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Summary of Sig" sheetId="8" r:id="rId8"/>
    <s:sheet name="Basic and Diluted Earnings Per " sheetId="9" r:id="rId9"/>
    <s:sheet name="Comprehensive (Loss) Income" sheetId="10" r:id="rId10"/>
    <s:sheet name="Employee Stock Plans" sheetId="11" r:id="rId11"/>
    <s:sheet name="Marketable Securities" sheetId="12" r:id="rId12"/>
    <s:sheet name="Deferred Compensation and Retir" sheetId="13" r:id="rId13"/>
    <s:sheet name="Restructuring Charges, Net" sheetId="14" r:id="rId14"/>
    <s:sheet name="Income Taxes" sheetId="15" r:id="rId15"/>
    <s:sheet name="Property and Equipment" sheetId="16" r:id="rId16"/>
    <s:sheet name="Long-Term Debt" sheetId="17" r:id="rId17"/>
    <s:sheet name="Business Segments" sheetId="18" r:id="rId18"/>
    <s:sheet name="Acquisitions" sheetId="19" r:id="rId19"/>
    <s:sheet name="Goodwill and Intangible Assets" sheetId="20" r:id="rId20"/>
    <s:sheet name="Commitments and Contingencies" sheetId="21" r:id="rId21"/>
    <s:sheet name="Quarterly Results" sheetId="22" r:id="rId22"/>
    <s:sheet name="Subsequent Events" sheetId="23" r:id="rId23"/>
    <s:sheet name="VALUATION AND QUALIFYING ACCOUN" sheetId="24" r:id="rId24"/>
    <s:sheet name="Organization and Summary of S25" sheetId="25" r:id="rId25"/>
    <s:sheet name="Basic and Diluted Earnings Pe26" sheetId="26" r:id="rId26"/>
    <s:sheet name="Comprehensive (Loss) Income (Ta" sheetId="27" r:id="rId27"/>
    <s:sheet name="Employee Stock Plans (Tables)" sheetId="28" r:id="rId28"/>
    <s:sheet name="Marketable Securities (Tables)" sheetId="29" r:id="rId29"/>
    <s:sheet name="Deferred Compensation and Ret30" sheetId="30" r:id="rId30"/>
    <s:sheet name="Restructuring Charges, Net (Tab" sheetId="31" r:id="rId31"/>
    <s:sheet name="Income Taxes (Tables)" sheetId="32" r:id="rId32"/>
    <s:sheet name="Property and Equipment (Tables)" sheetId="33" r:id="rId33"/>
    <s:sheet name="Business Segments (Tables)" sheetId="34" r:id="rId34"/>
    <s:sheet name="Acquisitions (Tables)" sheetId="35" r:id="rId35"/>
    <s:sheet name="Goodwill and Intangible Assets " sheetId="36" r:id="rId36"/>
    <s:sheet name="Commitments and Contingencies (" sheetId="37" r:id="rId37"/>
    <s:sheet name="Quarterly Results (Tables)" sheetId="38" r:id="rId38"/>
    <s:sheet name="Subsequent Events (Tables)" sheetId="39" r:id="rId39"/>
    <s:sheet name="Organization and Summary of S40" sheetId="40" r:id="rId40"/>
    <s:sheet name="Basic and Diluted Earnings Pe41" sheetId="41" r:id="rId41"/>
    <s:sheet name="Basic and Diluted Earnings pe42" sheetId="42" r:id="rId42"/>
    <s:sheet name="Components of Accumulated Other" sheetId="43" r:id="rId43"/>
    <s:sheet name="Changes in Each Component of Ac" sheetId="44" r:id="rId44"/>
    <s:sheet name="Changes in Each Component of 45" sheetId="45" r:id="rId45"/>
    <s:sheet name="Components of Stock-Based Compe" sheetId="46" r:id="rId46"/>
    <s:sheet name="Employee Stock Plans - Addition" sheetId="47" r:id="rId47"/>
    <s:sheet name="Stock Options Transactions (Det" sheetId="48" r:id="rId48"/>
    <s:sheet name="Employee Stock Plans (Outstandi" sheetId="49" r:id="rId49"/>
    <s:sheet name="Additional Information Pertaini" sheetId="50" r:id="rId50"/>
    <s:sheet name="Restricted Stock Activity (Deta" sheetId="51" r:id="rId51"/>
    <s:sheet name="Summary of Marketable Securitie" sheetId="52" r:id="rId52"/>
    <s:sheet name="Summary of Marketable Securit53" sheetId="53" r:id="rId53"/>
    <s:sheet name="Marketable Securities - Additio" sheetId="54" r:id="rId54"/>
    <s:sheet name="Amortized Cost and Fair Values " sheetId="55" r:id="rId55"/>
    <s:sheet name="Amortized Cost and Fair Value56" sheetId="56" r:id="rId56"/>
    <s:sheet name="Deferred Compensation And Ret57" sheetId="57" r:id="rId57"/>
    <s:sheet name="Deferred Compensation and Ret58" sheetId="58" r:id="rId58"/>
    <s:sheet name="Deferred Compensation And Ret59" sheetId="59" r:id="rId59"/>
    <s:sheet name="Components of Net Periodic Bene" sheetId="60" r:id="rId60"/>
    <s:sheet name="Deferred Compensation And Ret61" sheetId="61" r:id="rId61"/>
    <s:sheet name="Deferred Compensation And Ret62" sheetId="62" r:id="rId62"/>
    <s:sheet name="Deferred Compensation And Ret63" sheetId="63" r:id="rId63"/>
    <s:sheet name="Deferred Compensation and Ret64" sheetId="64" r:id="rId64"/>
    <s:sheet name="Fair Value Measurements of Defi" sheetId="65" r:id="rId65"/>
    <s:sheet name="Restructuring Charges, Net - Ad" sheetId="66" r:id="rId66"/>
    <s:sheet name="Changes In Restructuring Liabil" sheetId="67" r:id="rId67"/>
    <s:sheet name="Summary of Restructuring Liabil" sheetId="68" r:id="rId68"/>
    <s:sheet name="Provision Benefit For Domestic " sheetId="69" r:id="rId69"/>
    <s:sheet name="Domestic and Foreign Components" sheetId="70" r:id="rId70"/>
    <s:sheet name="Reconciliation of Statutory Fed" sheetId="71" r:id="rId71"/>
    <s:sheet name="Components of Deferred Tax Asse" sheetId="72" r:id="rId72"/>
    <s:sheet name="Deferred Tax Amounts (Detail)" sheetId="73" r:id="rId73"/>
    <s:sheet name="Income Taxes - Additional Infor" sheetId="74" r:id="rId74"/>
    <s:sheet name="Changes in Unrecognized Tax Ben" sheetId="75" r:id="rId75"/>
    <s:sheet name="Property And Equipment (Detail)" sheetId="76" r:id="rId76"/>
    <s:sheet name="Property And Equipment (Parenth" sheetId="77" r:id="rId77"/>
    <s:sheet name="Property And Equipment - Additi" sheetId="78" r:id="rId78"/>
    <s:sheet name="Long-Term Debt - Additional Inf" sheetId="79" r:id="rId79"/>
    <s:sheet name="Business Segments - Additional " sheetId="80" r:id="rId80"/>
    <s:sheet name="Business Segments (Detail)" sheetId="81" r:id="rId81"/>
    <s:sheet name="Fee Revenue Classified by Count" sheetId="82" r:id="rId82"/>
    <s:sheet name="Long Lived Assets, Excluding Fi" sheetId="83" r:id="rId83"/>
    <s:sheet name="Acquisitions - Additional Infor" sheetId="84" r:id="rId84"/>
    <s:sheet name="Summary of Acquisition (Detail)" sheetId="85" r:id="rId85"/>
    <s:sheet name="Summary of Acquisition (Parenth" sheetId="86" r:id="rId86"/>
    <s:sheet name="Changes in Carrying Value of Go" sheetId="87" r:id="rId87"/>
    <s:sheet name="Intangible Assets (Detail)" sheetId="88" r:id="rId88"/>
    <s:sheet name="Goodwill And Intangible Asset89" sheetId="89" r:id="rId89"/>
    <s:sheet name="Estimated Annual Amortization E" sheetId="90" r:id="rId90"/>
    <s:sheet name="Commitments And Contingencies -" sheetId="91" r:id="rId91"/>
    <s:sheet name="Future Minimum Commitments unde" sheetId="92" r:id="rId92"/>
    <s:sheet name="Quarterly Results (Detail)" sheetId="93" r:id="rId93"/>
    <s:sheet name="Subsequent Events - Additional " sheetId="94" r:id="rId94"/>
    <s:sheet name="Principal Payments on New Term " sheetId="95" r:id="rId95"/>
    <s:sheet name="Valuation And Qualifying Acco96" sheetId="96" r:id="rId96"/>
  </s:sheets>
  <s:definedNames/>
  <s:calcPr calcId="124519" calcMode="auto" fullCalcOnLoad="1"/>
</s:workbook>
</file>

<file path=xl/sharedStrings.xml><?xml version="1.0" encoding="utf-8"?>
<sst xmlns="http://schemas.openxmlformats.org/spreadsheetml/2006/main" uniqueCount="1020">
  <si>
    <t>Document and Entity Information - USD ($)</t>
  </si>
  <si>
    <t>12 Months Ended</t>
  </si>
  <si>
    <t>Apr. 30, 2016</t>
  </si>
  <si>
    <t>Jun. 22, 2016</t>
  </si>
  <si>
    <t>Oct. 31, 2015</t>
  </si>
  <si>
    <t>Document Information [Line Items]</t>
  </si>
  <si>
    <t>Document Type</t>
  </si>
  <si>
    <t>10-K</t>
  </si>
  <si>
    <t>Amendment Flag</t>
  </si>
  <si>
    <t>false</t>
  </si>
  <si>
    <t>Document Period End Date</t>
  </si>
  <si>
    <t>Apr. 30,
		2016</t>
  </si>
  <si>
    <t>Document Fiscal Year Focus</t>
  </si>
  <si>
    <t>Document Fiscal Period Focus</t>
  </si>
  <si>
    <t>FY</t>
  </si>
  <si>
    <t>Trading Symbol</t>
  </si>
  <si>
    <t>KFY</t>
  </si>
  <si>
    <t>Entity Registrant Name</t>
  </si>
  <si>
    <t>KORN FERRY INTERNATIONAL</t>
  </si>
  <si>
    <t>Entity Central Index Key</t>
  </si>
  <si>
    <t>Current Fiscal Year End Date</t>
  </si>
  <si>
    <t>--04-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30, 2015</t>
  </si>
  <si>
    <t>ASSETS</t>
  </si>
  <si>
    <t>Cash and cash equivalents</t>
  </si>
  <si>
    <t>Marketable securities</t>
  </si>
  <si>
    <t>Receivables due from clients, net of allowance for doubtful accounts of $11,292 and $9,958, respectively</t>
  </si>
  <si>
    <t>Income taxes and other receivables</t>
  </si>
  <si>
    <t>Prepaid expenses and other assets</t>
  </si>
  <si>
    <t>Total current assets</t>
  </si>
  <si>
    <t>Marketable securities, non-current</t>
  </si>
  <si>
    <t>Property and equipment, net</t>
  </si>
  <si>
    <t>[1]</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Commitments and contingencies</t>
  </si>
  <si>
    <t xml:space="preserve"> </t>
  </si>
  <si>
    <t>Stockholders' equity:</t>
  </si>
  <si>
    <t>Common stock: $0.01 par value, 150,000 shares authorized, 69,723 and 62,863 shares issued and 57,272 and 50,573 shares outstanding, respectively</t>
  </si>
  <si>
    <t>Retained earnings</t>
  </si>
  <si>
    <t>Accumulated other comprehensive loss, net</t>
  </si>
  <si>
    <t>Total Korn/Ferry International stockholders' equity</t>
  </si>
  <si>
    <t>Noncontrolling interest</t>
  </si>
  <si>
    <t>Total stockholders' equity</t>
  </si>
  <si>
    <t>Total liabilities and stockholders' equity</t>
  </si>
  <si>
    <t>As of the end of the fiscal year.</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Apr. 30, 2014</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loss) income, net</t>
  </si>
  <si>
    <t>Interest income (expense), net</t>
  </si>
  <si>
    <t>Income before provision for income taxes and equity in earnings of unconsolidated subsidiaries</t>
  </si>
  <si>
    <t>Equity in earnings of unconsolidated subsidiaries, net</t>
  </si>
  <si>
    <t>Income tax provision</t>
  </si>
  <si>
    <t>Net income</t>
  </si>
  <si>
    <t>Net income attributable to noncontrolling interest</t>
  </si>
  <si>
    <t>Net income attributable to Korn/Ferry International</t>
  </si>
  <si>
    <t>Earnings per common share attributable to Korn/Ferry International:</t>
  </si>
  <si>
    <t>Basic</t>
  </si>
  <si>
    <t>Diluted</t>
  </si>
  <si>
    <t>Weighted-average common shares outstanding:</t>
  </si>
  <si>
    <t>Cash dividends declared per share</t>
  </si>
  <si>
    <t>CONSOLIDATED STATEMENTS OF COMPREHENSIVE INCOME - USD ($) $ in Thousands</t>
  </si>
  <si>
    <t>Other comprehensive income:</t>
  </si>
  <si>
    <t>Foreign currency translation adjustments</t>
  </si>
  <si>
    <t>Deferred compensation and pension plan adjustments, net of tax</t>
  </si>
  <si>
    <t>Unrealized losses on marketable securities, net of tax</t>
  </si>
  <si>
    <t>Comprehensive income</t>
  </si>
  <si>
    <t>Less: comprehensive income attributable to noncontrolling interest</t>
  </si>
  <si>
    <t>Comprehensive income attributable to Korn/Ferry International</t>
  </si>
  <si>
    <t>CONSOLIDATED STATEMENTS OF STOCKHOLDERS' EQUITY - USD ($) $ in Thousands</t>
  </si>
  <si>
    <t>Total</t>
  </si>
  <si>
    <t>Common Stock</t>
  </si>
  <si>
    <t>Retained Earnings</t>
  </si>
  <si>
    <t>Accumulated Other Comprehensive (Loss) Income, Net</t>
  </si>
  <si>
    <t>Total Korn/Ferry International Stockholders' Equity</t>
  </si>
  <si>
    <t>Noncontrolling Interest</t>
  </si>
  <si>
    <t>Beginning Balance, Shares at Apr. 30, 2013</t>
  </si>
  <si>
    <t>Beginning Balance at Apr. 30, 2013</t>
  </si>
  <si>
    <t>Purchase of stock, shares</t>
  </si>
  <si>
    <t>Purchase of stock</t>
  </si>
  <si>
    <t>Issuance of stock</t>
  </si>
  <si>
    <t>Issuance of stock (shares)</t>
  </si>
  <si>
    <t>Stock-based compensation</t>
  </si>
  <si>
    <t>Tax benefit from exercise of stock options and vesting of restricted stock</t>
  </si>
  <si>
    <t>Ending Balance, Shares at Apr. 30, 2014</t>
  </si>
  <si>
    <t>Ending Balance at Apr. 30, 2014</t>
  </si>
  <si>
    <t>Dividends declared</t>
  </si>
  <si>
    <t>Ending Balance, Shares at Apr. 30, 2015</t>
  </si>
  <si>
    <t>Ending Balance at Apr. 30, 2015</t>
  </si>
  <si>
    <t>Acquisition of noncontrolling interest in Mexico</t>
  </si>
  <si>
    <t>Ending Balance, Shares at Apr. 30, 2016</t>
  </si>
  <si>
    <t>Ending Balance at Apr. 30, 2016</t>
  </si>
  <si>
    <t>CONSOLIDATED STATEMENTS OF CASH FLOWS - USD ($) $ in Thousands</t>
  </si>
  <si>
    <t>Cash flows from operating activities:</t>
  </si>
  <si>
    <t>Adjustments to reconcile net income to net cash provided by operating activities:</t>
  </si>
  <si>
    <t>Stock-based compensation expense</t>
  </si>
  <si>
    <t>Provision for doubtful accounts</t>
  </si>
  <si>
    <t>Gain on cash surrender value of life insurance policies</t>
  </si>
  <si>
    <t>Loss (gain) on marketable securities</t>
  </si>
  <si>
    <t>Deferred income taxes</t>
  </si>
  <si>
    <t>Change in other assets and liabilities, net of effect of acquisitions:</t>
  </si>
  <si>
    <t>Deferred compensation</t>
  </si>
  <si>
    <t>Receivables due from clients</t>
  </si>
  <si>
    <t>Investment in unconsolidated subsidiaries</t>
  </si>
  <si>
    <t>Accounts payable and accrued liabilities</t>
  </si>
  <si>
    <t>Other</t>
  </si>
  <si>
    <t>Net cash provided by operating activities</t>
  </si>
  <si>
    <t>Cash flows from investing activities:</t>
  </si>
  <si>
    <t>Cash paid for acquisitions, net of cash acquired and earnout</t>
  </si>
  <si>
    <t>Acquisition of Mexican subsidiary, cash acquired</t>
  </si>
  <si>
    <t>Purchase of property and equipment</t>
  </si>
  <si>
    <t>Purchase of marketable securities</t>
  </si>
  <si>
    <t>Proceeds from sales/maturities of marketable securities</t>
  </si>
  <si>
    <t>Change in restricted cash</t>
  </si>
  <si>
    <t>Payment of contingent consideration from acquisition</t>
  </si>
  <si>
    <t>Premiums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urchase of common stock</t>
  </si>
  <si>
    <t>Proceeds from issuance of common stock upon exercise of employee stock options and in connection with an employee stock purchase plan</t>
  </si>
  <si>
    <t>Tax benefit related to stock-based compensation</t>
  </si>
  <si>
    <t>Dividends paid to shareholders</t>
  </si>
  <si>
    <t>Payments on life insurance policy loan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Cash used to pay interest</t>
  </si>
  <si>
    <t>Cash used to pay income taxes, net of refunds</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search on a retained basis, recruitment for non-executive
professionals, recruitment process outsourcing and leadership &amp;
talent consulting services. The Company’s worldwide network
of 150 offices in 52 countries enables it to meet the needs of its
clients in all industries.
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2.4 million, $1.7 million and $2.1
million during fiscal 2016, 2015 and 2014, respectively.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search performed on a retained basis,
recruitment for non-executive professionals, recruitment process
outsourcing, leadership &amp; talent consulting services and the
sale of productized services. Fee revenue from executive search
activities and recruitment for non-executive professionals is
generally one-third of the estimated first year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and which was combined with HG (Luxembourg) S.à.r.l
(“Legacy Hay Group”) in December 2015)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productized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April 30, 2016 and 2015, the Company
included deferred revenue of $95.9 million and $40.5 million,
respectively, in other accrued liabilities.
Reimbursements
The Company incurs certain out-of-pocket expenses that are
reimbursed by its clients, which are accounted for as revenue in
its consolidated statements of income.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April 30, 2016 and 2015, the Company’s investments in cash
equivalents, consist of money market funds for which market prices
are readily available. As of April 30, 2016 and 2015, the Company
had cash equivalents of $117.5 million and $260.6 million,
respectively.
Marketable Securities
The Compan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income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operations in other (loss)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fiscal 2016, 2015 and 2014, no other-than-temporary impairment was
recognized. As of April 30, 2016, the Company does not hold
marketable securities classified as available-for-sale. At April
30, 2015, the Company’s investment portfolio includes
corporate bonds.
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due to an increase in these
exposures as a result of the Legacy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 of income.
As of April 30, 2016, the total notional amounts of the
forward contracts purchased and sold were $14.5 million and $44.3
million, respectively. The Company’s recognizes forward
contracts as a net asset or net liability on the consolidated
balance sheets as such contracts are covered by master netting
agreements. As of April 30, 2016 the net fair value of
outstanding foreign currency forward contracts were $0.7 million
(gross liabilities of $1.0 million and gross assets of $0.3
million) included in other accrued liabilities in the accompanying
consolidated balance sheets. The Company incurred $1.8 million of
net losses related to forward contracts for fiscal 2016, which is
recorded in general and administrative expenses in the accompanying
consolidated statement of income. The cash flows related to foreign
currency forward contracts are included in cash provided by
operating activ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6 and 2015, the Company held certain assets that
are required to be measured at fair value on a recurring
basis. These included cash, cash equivalents, accounts
receivable and marketable securities and at April 30, 2016 also
include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14, the Company paid contingent consideration to the selling
stockholders of PDI Ninth House (“PDI”) of $15 million,
as required under the merger agreement, as a result of the
achievement of certain pre-determined goals associated with expense
synergies.
Property and Equipmen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6, 2015 and
2014, there were no such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6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April 30, 2016
and 2015, there were no indicators of impairment with respect to
the Company’s intangible assets.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87.1 million, $166.7
million and $146.1 million for the years ended April 30, 2016, 2015
and 2014, respectively, each of which was reduced by a change in
the previous years’ estimate recorded in fiscal 2016, 2015
and 2014 of $0.6 million, $0.3 million and $0.7 million,
respectively. This resulted in net bonus expense of $186.5 million,
$166.4 million and $145.4 million for the years ended April 30,
2016, 2015 and 2014,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benefit/years of service”
attribution method for Senior Executive Incentive Plan
(“SEIP”), Wealth Accumulation Plan (“WAP”)
and Enhanced Wealth Accumulation Plan (“EWAP”) and the
“projected unit credit” method for the Worldwide
Executive Benefit Plan (“WEB”).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The Legacy Hay Group defined benefit obligation plans calculate
liabilities using the projected unit credi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
Executive Capital Accumulation Plan
The Company, under its deferred compensation plans,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year period. The amounts that are
expected to be paid to employees over the next 12 months are
classified as a current liability included in compensation and
benefits payable in the accompanying consolidated balance
sheet.
The ECAP is accounted for whereby the changes in the fair value of
the vested amounts owed to the participants are adjusted with a
corresponding charge (or credit) to compensation and benefits
costs.
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as both contracts or policies that provide for a fixed or
guaranteed rate of return and a variable rate of return depending
on the return of the policies’ investment in their underlying
portfolio in equities and bonds. The CSV of these COLI contracts
are carried at the amounts that would be realized if the contract
were surrendered at the balance sheet date, net of the outstanding
loans borrowed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
The change in the CSV of COLI contracts, net of insurance premiums
paid and gains realized, is reported in compensation and benefits
expense. As of April 30, 2016 and 2015, the Company held contracts
with gross CSV of $175.7 million and $172.3 million, offset by
outstanding policy loans of $68.4 million and $69.6 million,
respectively. If the issuing insurance companies were to become
insolvent, the Company would be considered a general creditor for
$55.9 million and $50.6 million of net CSV as of April 30, 2016 and
2015, respectively; therefore, these assets are subject to credit
risk. Management, together with its outside advisors,
routinely monitors the claims paying abilities of these insurance
companies.
Restructuring Charges, Net
The Company accounts for its restructuring charges as a liability
when the obligations are incurred and records such charges at fair
value. Such charges included one-time employee termination benefits
and cost to terminate an office lease including remaining lease
payments.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
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se subsidiaries and the translation of
the financial results of subsidiaries operating in highly
inflationary economies are included in general and administrative
expense in the period incurred. Foreign currency losses, on an
after tax basis, included in net income was $8.7 million and $1.6
million during fiscal 2016 and 2015, respectively. Foreign currency
gains, on an after tax basis, included in net income were $1.0
million during fiscal 2014.
On February 17, 2016, the Venezuelan government announced a
devaluation of the Bolivar, from the official exchange rate of 6.3
Bolivars per USD to 10.0 Bolivars per USD, and streamlined the
previous three-tiered currency exchange mechanism into a dual
currency exchange mechanism. The weaker of the two rates is a
free-floating exchange rate that at the time of its introduction,
sold dollars at approximately 200 Bolivars per USD. The economic
and political environment in Venezuela has continued to deteriorate
and the currency exchange restrictions have become more onerous.
The Company has used the previously prevailing official exchange
rate of 6.3 Bolivars per USD to re-measure our Venezuelan
subsidiary’s financial statements in previous periods but
after careful consideration at the time of the devaluation the
Company decided to adopt the free-floating exchange rate during the
fourth quarter of fiscal 2016 as it more appropriately reflects the
ability to convert Bolivars to U.S. dollars given the deteriorating
environment in Venezuela. The devaluation of the Bolivar to
approximately 260 Bolivars per USD resulted in a pre-tax charge of
$13.7 million, or diluted loss per share of $0.26 during fiscal
2016. The Company does not believe that further weakening of the
Bolivar will materially impact our results of operations.
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 related interest and penalties within
income tax expense.
Concentration of Credit Risk
Financial instruments which potentially subject the Company to
concentrations of credit risk consist principally of cash, cash
equivalents, investments, foreign currency forward contracts,
receivables due from clients and net CSV due from insurance
companies, which is discussed above. Cash equivalents include
investments in money market securities while investments include
mutual funds and corporate bonds. Investmen</t>
  </si>
  <si>
    <t>Basic and Diluted Earnings Per Share</t>
  </si>
  <si>
    <t>2. Basic and Diluted Earnings Per Share
Accounting Standards Codification 260, Earnings Per Share, requires
companies to treat unvested share-based payment awards that have
non-forfeitable rights to dividends prior to vesting as a separate
class of securities in calculating earnings per share. We have
granted and expect to continue to grant to certain employees under
our restricted stock agreements, grants that contain
non-forfeitable rights to dividends. Such grants are
considered participating securities. Therefore, we are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The application
of the two-class method did not have a material impact on the
earnings per share calculation for fiscal 2014.
During fiscal 2016 and 2015, all shares of outstanding options were
included in the computation of diluted earnings per
share. During fiscal 2014, options to purchase 0.04 million
shares were outstanding but not included in the computation of
diluted earnings per share because they were
anti-dilutive. During fiscal 2016 and 2015, restricted stock
awards of 0.6 million shares and 0.5 million shares, respectively,
were outstanding but not included in the computation of diluted
earnings per share because they were anti-dilutive.
The following table summarizes basic and diluted earnings per
common share attributable to common stockholders:
Year Ended April 30,
2016
2015
2014
(in thousands, except per share data)
Net income attributable to Korn/Ferry International $ 30,913 $ 88,357 $ 72,691
Less: distributed and undistributed earnings to nonvested
restricted stockholders 280 860
—
Basic net earnings attributable to common stockholders 30,633 87,497 72,691
Add: undistributed earnings to nonvested restricted
stockholders 82 815
—
Less: reallocation of undistributed earnings to nonvested
restricted stockholders 81 804
—
Diluted net earnings attributable to common stockholders $ 30,634 $ 87,508 $ 72,691
Weighted-average common shares outstanding:
Basic weighted-average number of common shares outstanding 52,372 49,052 48,162
Effect of dilutive securities:
Restricted stock 487 605 789
Stock options 50 105 194
ESPP 20 4
—
Diluted weighted-average number of common shares outstanding 52,929 49,766 49,145
Net earnings per common share:
Basic earnings per share $ 0.58 $ 1.78 $ 1.51
Diluted earnings per share $ 0.58 $ 1.76 $ 1.48</t>
  </si>
  <si>
    <t>Comprehensive (Loss) Income</t>
  </si>
  <si>
    <t>3. Comprehensive (Loss) Income
Comprehensive (loss)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comprehensive loss, net of taxes,
is recorded as a component of stockholders’ equity.
The components of accumulated other comprehensive loss were as
follows:
April 30,
2016 2015
(in thousands)
Foreign currency translation adjustments $ (36,339 ) $ (20,919 )
Deferred compensation and pension plan adjustments, net of
taxes (21,572 ) (19,708 )
Unrealized gains on marketable securities, net of taxes
— 4
Accumulated other comprehensive loss, net $ (57,911 ) $ (40,623 )
The following tables summarizes the changes in each component of
accumulated other comprehensive (loss) income:
Foreign Deferred Unrealized Accumulated
(in thousands)
Balance as of May 1, 2013 $ 17,559 $ (20,236 ) $ 46 $ (2,631 )
Unrealized (losses) gains arising during the period (1,955 ) 136 (64 ) (1,883 )
Reclassification of realized net losses to net income
— 2,094 32 2,126
Balance as of April 30, 2014 15,604 (18,006 ) 14 (2,388 )
Unrealized losses arising during the period (36,523 ) (3,589 ) (10 ) (40,122 )
Reclassification of realized net losses to net income
— 1,887
— 1,887
Balance as of April 30, 2015 (20,919 ) (19,708 ) 4 (40,623 )
Unrealized losses arising during the period (15,420 ) (3,653 ) (4 ) (19,077 )
Reclassification of realized net losses to net income
— 1,789
— 1,789
Balance as of April 30, 2016 $ (36,339 ) $ (21,572 ) $
— $ (57,911 )
(1) The tax effects on unrealized
(losses) gains were $(2.3) million, $(2.3) million and $0.07
million as of April 30, 2016, 2015 and 2014, respectively. The
tax effects on reclassifications of realized net losses were $1.1
million, $1.2 million and $1.0 million as of April 30, 2016, 2015
and 2014, respectively.</t>
  </si>
  <si>
    <t>Employee Stock Plans</t>
  </si>
  <si>
    <t>4. Employee Stock Plans
Stock-Based Compensation
The following table summarizes the components of stock-based
compensation expense recognized in the Company’s consolidated
statements of income for the periods indicated:
Year Ended
April 30,
2016 2015 2014
(in thousands)
Restricted stock $ 18,288 $ 13,602 $ 11,689
ESPP 590 162
—
Stock options 17 135 417
Total stock-based compensation expense, pre-tax 18,895 13,899 12,106
Tax benefit from stock-based compensation expense (7,347 ) (3,893 ) (3,484 )
Total stock-based compensation expense, net of tax $ 11,548 $ 10,006 $ 8,622
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 The Black-Scholes option pricing model was
developed for use in estimating the fair value of traded
options. The assumptions used in option valuation models are
highly subjective, particularly the expected stock price volatility
of the underlying stock. The Company did not grant stock
options in fiscal 2016, 2015 and 2014.
Stock Incentive Plan
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
Stock Options
Stock options transactions under the Company’s Second A&amp;R
2008 Plan were as follows:
April 30,
2016 2015 2014
Options Weighted- Options Weighted- Options Weighted-
(in thousands, except per share data)
Outstanding, beginning of year 202 $ 15.45 396 $ 16.23 1,100 $ 14.72
Exercised (87 ) $ 15.83 (179 ) $ 16.99 (655 ) $ 13.88
Forfeited/expired. (10 ) $ 18.05 (15 ) $ 17.72 (49 ) $ 13.42
Outstanding, end of year 105 $ 15.01 202 $ 15.45 396 $ 16.23
Exercisable, end of year 105 $ 15.01 192 $ 15.07 337 $ 16.11
As of April 30, 2016, the aggregate intrinsic value of both options
outstanding and options exercisable was $1.3 million.
Outstanding stock options:
April 30, 2016
Options
Outstanding Options
Exercisable
Range of Exercise Prices Shares Weighted- (in years) Weighted- Shares Weighted- (in years) Weighted-
(in thousands, except per share data)
$9.75 — $13.82 19 0.3 $ 10.40 19 0.3 $ 10.40
$13.83 — $18.04 64 1.2 $ 14.06 64 1.2 $ 14.06
$18.05 — $22.71 22 1.2 $ 21.73 22 1.2 $ 21.73
105 1.0 $ 15.01 105 1.0 $ 15.01
Additional information pertaining to stock options:
Year Ended
April 30,
2016
2015
2014
(in thousands, except per share data)
Total fair value of stock options vested $ 96 $ 334 $ 984
Total intrinsic value of stock options exercised $ 1,664 $ 2,425 $ 6,108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
Restricted stock activity is summarized below:
April 30,
2016 2015 2014
Shares Weighted- Shares Weighted- Shares Weighted-
(in thousands, except per share data)
Non-vested, beginning of year 1,560 $ 22.15 1,880 $ 18.95 1,810 $ 16.38
Granted 784 $ 39.19 438 $ 29.93 809 $ 21.32
Vested (809 ) $ 16.35 (705 ) $ 18.52 (535 ) $ 14.54
Forfeited/expired. (29 ) $ 23.38 (53 ) $ 21.13 (204 ) $ 17.19
Non-vested, end of year 1,506 $ 34.12 1,560 $ 22.15 1,880 $ 18.95
As of April 30, 2016, there were 0.3 million shares outstanding for
both market-based and performance-based restricted stock units,
with total unrecognized compensation totaling $5.8 million and
$10.8 million, respectively.
As of April 30, 2016, there was $32.3 million of total unrecognized
compensation cost related to all non-vested awards of restricted
stock, which is expected to be recognized over a weighted-average
period of 2.4 years. During fiscal 2016 and fiscal 2015,
215,453 shares and 121,775 shares of restricted stock totaling $7.4
million and $4.0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The ESPP was
suspended during the second half of fiscal 2012 and as a result, no
shares were purchased during fiscal 2014 and fiscal 2015. On
January 1, 2015, the Company resumed the ESPP program with the
first purchase of shares made in the first quarter of fiscal 2016.
During fiscal 2016, employees purchased 95,135 shares at $28.83 per
share. As of April 30, 2016, the ESPP had approximately 1.5 million
shares remaining available for future issuance.
Common Stock
During fiscal 2016, 2015 and 2014, the Company issued 87,648
shares, 178,950 shares and 654,458 shares of common stock,
respectively, as a result of the exercise of stock options, with
cash proceeds from the exercise of $1.3 million, $3.0 million and
$8.8 million, respectively.
No shares were repurchased during fiscal 2016, 2015 and 2014, other
than to satisfy minimum tax withholding requirements upon the
vesting of restricted stock as described above.</t>
  </si>
  <si>
    <t>Marketable Securities</t>
  </si>
  <si>
    <t>5. Marketable Securities
As of April 30, 2016, marketable securities consisted of the
following:
Trading Available- for-Sale (2) Total
(in thousands)
Mutual funds $ 141,430 $
— $ 141,430
Less: current portion of marketable securities (11,338 )
— (11,338 )
Non-current marketable securities $ 130,092 $
— $ 130,092
As of April 30, 2015, marketable securities consisted of the
following:
Trading Available-for-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38.8 million and $129.1 million as of April 30,
2016 and 2015, respectively, under the ECAP (see
Note 6 — Deferred Compensation and Retirement
Plans
(2) The Company’s financial assets
measured at fair value on a recurring basis include trading
securities classified as Level 1 and available-for-sale securities
classified as Level 2. As of April 30, 2016 and 2015, the Company
had no investments classified as Level 3.
As of April 30, 2016, the Company did not hold marketable
securities classified as available-for-sale. As of April 30,
2015, the amortized cost and fair values of marketable securities
classified as available-for-sale investments were as follows:
April 30, 2015
Amortized Gross Gross Estimated
(in thousands)
Corporate bonds $ 13,167 $ 11 $ (1 ) $ 13,177
(1) There are no marketable securities
that have been in a continuous unrealized loss position for 12
months or more.
Investments in marketable securities classified as
available-for-sale securities are made based on the Company’s
investment policy, which restricts the types of investments that
can be made. As of April 30, 2016, the Company does not hold
marketable securities classified as available-for-sale. As of April
30, 2015, marketable securities classified as available-for-sale
consist of corporate bonds for which market prices for similar
assets are readily available. During fiscal 2016 and 2015, the
Company received $13.1 million and $5.0 million, respectively, in
proceeds from maturities of available-for-sale marketable
securities. Investments in marketable securities classified as
trading are based upon investment selections the employee elects
from a pre-determined set of securities in the ECAP and the Company
invests in marketable securities to mirror these elections. As of
April 30, 2016 and April 30, 2015, the Company’s investments
in marketable securities classified as trading consist of mutual
funds for which market prices are readily available.
As of April 30, 2016 and 2015, the Company’s marketable
securities classified as trading were $141.4 million (net of gross
unrealized gains of $1.4 million and $2.6 million of gross
unrealized losses) and $131.4 million (net of gross unrealized
gains of $8.3 million and $0.2 million of gross unrealized losses),
respectively.</t>
  </si>
  <si>
    <t>Deferred Compensation and Retirement Plans</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The total benefit obligations for these plans were as follows:
Year Ended April 30,
2016 2015
(in thousands)
Deferred compensation plans $ 82,546 $ 83,876
Pension plan 5,219 5,262
International retirement plans 15,678 2,847
Executive Capital Accumulation Plan 105,676 99,461
Legacy Hay Group defined benefit obligation plans 24,940
—
Total benefit obligations 234,059 191,446
Less: current portion of benefit obligation (17,946 ) (18,014 )
Non-current benefit obligation $ 216,113 $ 173,432
Deferred Compensation Plans
The Enhanced Wealth Accumulation Plan (“EWAP”) was
established in fiscal 1994, which replaced the Wealth Accumulation
Plan (“WAP”). Certain vice presidents elected to
participate in a “deferral unit” that required the
participant to contribute a portion of their compensation for an
eight year period, or in some cases, make an after tax
contribution, in return for defined benefit payments from the
Company over a fifteen year period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so as not to allow
new participants or the purchase of additional deferral units by
existing participants.
The Company also maintains a Senior Executive Incentive Plan
(“SEIP”) for participants approved by the Board.
Generally, to be eligible, the vice president must be participating
in the EWAP. Participation in the SEIP required the participant to
contribute a portion of their compensation during a four-year
period, or in some cases make an after tax contribution, in return
for a defined benefit paid by the Company generally over a fifteen
year period after ten years of participation in the plan or such
later date as elected by the participant. In June 2003, the Company
amended the SEIP, so as not to allow new participants or the
purchase of additional deferral units by existing participants.
Pension Plan
The Company has a defined benefit pension plan, referred to as the
Worldwide Executive Benefit (“WEB”), covering certain
executives in the U.S. and foreign countries. The WEB is designed
to integrate with government sponsored and local benefits and
provide a monthly benefit to vice presidents upon retirement from
the Company. Each year a plan participant accrued and was fully
vested in one-twentieth of the targeted benefits expressed as a
percentage set by the Company for that year. Upon retirement, a
participant receives a monthly benefit payment equal to the sum of
the percentages accrued over such participant’s term of
employment, up to a maximum of 20 years, multiplied by the
participant’s highest average monthly salary during the 36
consecutive months in the final 72 months of active full-time
employment through June 2003. In June 2003, the Company froze the
WEB, so as to not allow new participants, future accruals and
future salary increases.
Deferred Compensation Plans
The following tables reconcile the benefit obligation for the
deferred compensation plans:
Year Ended April 30,
2016 2015 2014
(in thousands)
Change in benefit obligation:
Benefit obligation, beginning of year $ 83,876 $ 82,153 $ 85,562
Interest cost 2,644 2,835 2,566
Actuarial loss (gain) 1,720 4,863 (294 )
Benefits paid (5,694 ) (5,975 ) (5,681 )
Benefit obligation, end of year 82,546 83,876 82,153
Less: current portion of benefit obligation (5,446 ) (5,554 ) (5,593 )
Non-current benefit obligation $ 77,100 $ 78,322 $ 76,560
The components of net periodic benefits costs are as follows:
Year Ended April 30,
2016 2015 2014
(in thousands)
Interest cost $ 2,644 $ 2,835 $ 2,566
Amortization of actuarial loss 2,796 3,029 3,111
Net periodic benefit cost $ 5,440 $ 5,864 $ 5,677
The weighted-average assumptions used in calculating the benefit
obligations were as follows:
Year Ended April 30,
2016 2015 2014
Discount rate, beginning of year 3.28 % 3.60 % 3.12 %
Discount rate, end of year 3.05 % 3.28 % 3.60 %
Rate of compensation increase 0.00 % 0.00 % 0.00 %
Pension Plan
The following tables reconcile the benefit obligation for the
pension plan:
Year Ended April 30,
2016 2015 2014
(in thousands)
Change in benefit obligation:
Benefit obligation, beginning of year $ 5,262 $ 4,424 $ 4,536
Interest cost 167 154 137
Actuarial loss 122 1,001 92
Benefits paid (332 ) (317 ) (341 )
Benefit obligation, end of year 5,219 5,262 4,424
Less: current portion of benefit obligation (289 ) (278 ) (274 )
Non-current benefit obligation $ 4,930 $ 4,984 $ 4,150
The components of net periodic benefits costs are as follows:
Year Ended April 30,
2016 2015 2014
(in thousands)
Interest cost $ 167 $ 154 $ 137
Amortization of actuarial loss 128 21 8
Net periodic benefit cost $ 295 $ 175 $ 145
The weighted-average assumptions used in calculating the benefit
obligations were as follows:
Year Ended April 30,
2016 2015 2014
Discount rate, beginning of year 3.28 % 3.60 % 3.12 %
Discount rate, end of year 3.05 % 3.28 % 3.60 %
Rate of compensation increase 0.00 % 0.00 % 0.00 %
Benefit payments, which reflect expected future service, as
appropriate, are expected to be paid over the next ten years as
follows:
Year Ending April 30, Deferred Pension
(in thousands)
2017 $ 6,483 $ 325
2018 6,275 330
2019 6,199 328
2020 6,451 331
2021 6,598 324
2022-2026 29,667 1,480
During fiscal 2017, the Company expects to recognize $3.1 million
in net periodic benefit expense from deferred compensation and
pension plans that will be transferred from accumulated other
comprehensive income through the amortization of actuarial losses
in the consolidated statements of income.
International Retirement Plans
The Company also maintains various retirement plans and other
miscellaneous deferred compensation arrangements in 22 foreign
jurisdictions. The aggregate of the long-term benefit obligation
accrued at April 30, 2016 and 2015 is $15.7 million for 1,450
participants and $2.8 million for 393 participants, respectively.
The Company’s contribution to these plans was $5.1 million
and $0.5 million in fiscal 2016 and 2015, respectively. The
increase is due to the acquisition of Legacy Hay Group which
maintains various retirement plans and other miscellaneous deferred
compensation arrangements in 18 of the total foreign jurisdictions.
Legacy Hay Group added to the long-term benefit obligation, $12.4
million for 741 participants and contributed $1.5 million to these
plans in fiscal 2016.
Executive Capital Accumulation Plan
The Company’s ECAP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 year period. Participants have the ability to
allocate their deferrals among a number of investment options and
may receive their benefits at termination, retirement or “in
service” either in a lump sum or in quarterly installments
over one to 15 years. The ECAP amounts that are expected to be paid
to employees over the next 12 months are classified as a current
liability included in compensation and benefits payable on the
accompanying balance sheet.
The Company made contributions to the ECAP during fiscal 2016, 2015
and 2014, of $23.2 million, $19.1 million and $17.2 million,
respectively.
The ECAP is accounted for whereby the changes in the fair value of
the vested amounts owed to the participants are adjusted with a
corresponding charge (or credit) to compensation and benefits
costs. During fiscal 2016, the deferred compensation liability
decreased; therefore, the Company recognized a credit to
compensation expense of $1.7 million. Offsetting the decrease in
compensation and benefits liability was a decrease in the fair
value of marketable securities classified as trading (held in trust
to satisfy obligations of the ECAP liabilities) of $3.3 million in
fiscal 2016, recorded in other (loss) income, net on the
consolidated statements of income. During fiscal 2015 and
2014, the deferred compensation liability increased; therefore, the
Company recognized compensation expense of $5.9 million and $8.9
million, respectively. Offsetting these increases in
compensation and benefits expense was an increase in the fair value
of marketable securities classified as trading (held in trust to
satisfy obligations of the ECAP liabilities) of $8.8 million and
$9.5 million in fiscal 2015 and 2014, respectively, recorded in
other (loss) income, net on the consolidated statements of
income.
Changes in the ECAP liability were as follows:
Year Ended April 30,
2016 2015
(in thousands)
Balance, beginning of year $ 99,461 $ 89,308
Employee contributions 7,015 3,048
Amortization of employer contributions 16,439 12,378
(Gain) loss on investment (1,654 ) 5,871
Employee distributions (15,201 ) (10,295 )
Exchange rate fluctuations (384 ) (849 )
Balance, end of year 105,676 99,461
Less: current portion (11,092 ) (12,182 )
Non-current portion $ 94,584 $ 87,279
As of April 30, 2016 and 2015, the unamortized portion of the
Company contributions to the ECAP was $33.2 million and $29.7
million, respectively.
Defined Contribution Plan
The Company has a defined contribution plan (“401(k)
plan”) for eligible employees. Participants may contribute up
to 50% of their base compensation as defined in the plan agreement.
In addition, the Company has the option to make matching
contributions. The Company intends to make matching contributions
related to fiscal 2016 in fiscal 2017. The Company made a $1.7
million matching contribution in fiscal 2016 related to
contributions made by employees in fiscal 2015 and a $1.6 million
matching contribution in fiscal 2015 related to contributions made
by employees in fiscal 2014.
Company Owned Life Insurance
The Company purchased COLI contracts insuring the lives of certain
employees eligible to participate in the deferred compensation and
pension plans as a means of funding benefits under such
plans. The gross CSV of these contracts of $175.7 million
and $172.3 million is offset by outstanding policy loans of $68.4
million and $69.6 million in the accompanying consolidated balance
sheets as of April 30, 2016 and 2015, respectively. Total
death benefits payable, net of loans under COLI contracts, were
$216.7 million and $216.5 million at April 30, 2016 and 2015,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value of
the underlying COLI investments increased by $4.0 million, $10.5
million and $8.2 million during fiscal 2016, 2015 and 2014,
respectively, recorded as a decrease in compensation and benefits
expense. In addition, certain policies are held in trusts to
provide additional benefit security for the deferred compensation
and pension plans, excluding the WEB. As of April 30,
2016, COLI contracts with a net CSV of $72.7 million and death
benefits, net of loans, of $122.5 million were held in trust for
these purposes.
Legacy Hay Group Defined Benefit Plans
In conjunction with the acquisition of Legacy Hay Group on December
1, 2015, the Company acquired multiple pension and savings plans
covering certain of its employees worldwide. Among these plans
is a defined benefit pension plan for certain employees in the
United States. The assets of this plan are held separately
from the assets of the sponsors in self-administered
funds. The plan is funded consistent with local statutory
requirements. The Company also has benefit plans which offer
medical and life insurance coverage to eligible employees and
continue to provide coverage after retirement. Medical and
life insurance benefit plans are unfunded. Additionally, the
Company operates a benefit plan which provides supplemental pension
benefits. Supplemental defined benefit obligations are
unfunded. As of April 30, 2016, the Company has accrued $37.4
million in connection with all of their plans of which $36.3
million is included in the non-current portion of deferred
compensation and other retirement plans in the accompanying
consolidated balance sheets, and $1.1 million is included in
compensation and benefits payable.
The following table reconciles the benefit obligation for the
Legacy Hay Group defined benefit plans and fair value of plan
assets for the Legacy Hay Group defined benefit plans:
Year Ended April 30,
2016
Defined Benefit Supplemental Medical and Life
(in thousands)
Change in benefit obligation:
Benefit obligation at acquisition date $ 32,795 $ 6,284 $ 12,322
Service cost
—
— 62
Interest cost 554 58 208
Actuarial loss 2,438 113 816
Settlements
— (4,799 )
—
Benefits paid (595 ) (47 ) (402 )
Benefit obligation, end of year 35,192 1,609 13,006
Change in fair value of plan assets:
Fair value of plan assets at acquisition date 25,540
—
—
Actual return on plan assets (78 )
—
—
Benefits paid (595 )
—
—
Fair value of plan assets, end of year 24,867
—
—
Funded status and balance, end of year $ (10,325 ) $ (1,609 ) $ (13,006 )
Current liability $
— $ 110 $ 673
Non-current liability 10,325 1,499 12,333
Total liability $ 10,325 $ 1,609 $ 13,006
Plan Assets — weighted-average asset allocation:
Equity securities 63.9 %
—
—
Debt securities 30.8 %
—
—
Other 5.3 %
—
—
Total 100.0 %
—
—
The fair value measurements of the defined benefit plan assets fall
within the following levels of the fair value hierarchy as of April
30, 2016:
Level 1 Level 2 Level 3 Total
(in thousands)
Mutual funds $ 7,990 $
— $
— $ 7,990
Common stock 7,910
—
— 7,910
Corporate and municipal bonds
— 5,597
— 5,597
U.S. Treasury and agency securities
— 2,055
— 2,055
Money market funds 1,315
—
— 1,315
Total $ 17,215 $ 7,652 $
— $ 24,867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50% to 70%, debt securities 30% to 50% and other assets
of 0% to 10%. We establish our estimated long-term return on plan
assets considering various factors including the targeted asset
allocation percentages, historic returns and expected future
returns.
The components of net periodic benefits costs are as follows:
Year Ended April 30,
2016
Defined Benefit Supplemental Medical and Life
(in thousands)
Service cost $
— $
— $ 62
Interest cost 554 58 208
Expected return on plan assets (682 )
—
—
Net periodic benefit cost $ (128 ) $ 58 $ 270
The weighted-average assumptions used in calculating the benefit
obligation were as follows:
Year Ended April 30,
2016
Defined Benefit Supplemental Medical and Life
Discount rate at acquisition date 4.10 % 4.10 % 4.10 %
Discount rate, end of year 3.49 % 3.23 % 3.36 %
Rate of compensation increase 0.00 % 0.00 % 0.00 %
Expected long-term rates of return on plan assets 6.50 % 0.00 % 0.00 %
Benefit payments, which reflect expected future service, as
appropriate, are expected to be paid over the next ten years as
follows:
Year Ended April 30, Defined Benefit Supplemental Medical and Life
(in thousands)
2017 $ 1,785 $ 112 $ 684
2018 1,801 111 708
2019 1,844 110 735
2020 1,867 108 771
2021 1,933 107 795
2022-2026 9,942 508 4,037
For the medical and life insurance plan, the current health care
cost trend rate assumption is 7.0%. We anticipate that the
health care cost trend rate assumption will be 5.0% by fiscal
2022. Increasing the assumed health care cost trend rate by
one-percentage point would increase the accumulated postretirement
benefit obligation for the medical and life insurance plan by less
than $0.1 million. Decreasing the assumed health care cost
trend rate by one-percentage point would decrease the accumulated
postretirement benefit obligation for the medical and life
insurance plan by less than $0.1 million.</t>
  </si>
  <si>
    <t>Restructuring Charges, Net</t>
  </si>
  <si>
    <t>7. Restructuring Charges, Net
During fiscal 2016, the Company implemented a restructuring plan in
order to rationalize its cost structure by eliminating redundant
positions and consolidating office space due to the acquisition of
Legacy Hay Group on December 1, 2015. This resulted in
restructuring charges, net of $33.0 million in fiscal 2016, of
which $32.1 million relates to severance and $0.9 million, relates
to consolidation/abandonment of premises.
During fiscal 2015, the Company took actions to rationalize its
cost structure as a result of efficiencies obtained from prior year
technology investments that enabled further integration of the
legacy business and the recent acquisitions (PDI and Global
Novations, LLC) as well as other cost saving initiatives. This
resulted in restructuring charges, net of $9.5 million against
operations in fiscal 2015, of which $9.2 million relates to
severance and $0.3 million, relates to consolidation/abandonment of
premises.
During fiscal 2014, the Company continued the implementation of the
fiscal 2013 restructuring plan in order to integrate PDI by
consolidating and eliminating certain redundant office space around
the world and by continuing to consolidate certain overhead
functions. This resulted in restructuring charges of $3.7
million against operations in fiscal 2014, of which $0.8 million
relates to severance and $2.9 million relates to consolidation of
premises.
Changes in the restructuring liability are as follows:
Severance Facilities Total
(in thousands)
Liability as of April 30, 2014 $
— $ 2,813 $ 2,813
Restructuring charges, net 9,224 244 9,468
Reductions for cash payments (8,396 ) (2,186 ) (10,582 )
Exchange rate fluctuations (453 ) (100 ) (553 )
Liability as of April 30, 2015 375 771 1,146
Restructuring charges, net 32,151 862 33,013
Reductions for cash payments (25,625 ) (834 ) (26,459 )
Non-cash items (1,752 ) (91 ) (1,843 )
Exchange rate fluctuations 144 (39 ) 105
Liability as of April 30, 2016 $ 5,293 $ 669 $ 5,962
As of April 30, 2016 and 2015, the restructuring liability is
included in the current portion of other accrued liabilities on the
consolidated balance sheets, except for $0.6 million and $0.3
million, respectively, of facilities costs which primarily relate
to commitments under operating leases, net of sublease income,
which are included in other long-term liabilities.
The restructuring liability by segment is summarized below:
April 30, 2016
Severance Facilities Total
(in thousands)
Executive Search
North America $
— $ 5 $ 5
Europe, Middle East and Africa (“EMEA”) 1,533 23 1,556
Asia Pacific 33
— 33
Total Executive Search 1,566 28 1,594
Hay Group 3,727 396 4,123
Futurestep
— 245 245
Liability as of April 30, 2016 $ 5,293 $ 669 $ 5,962
April 30, 2015
Severance Facilities Total
(in thousands)
Executive Search
North America $ 51 $
— $ 51
EMEA 210 212 422
Total Executive Search 261 212 473
Hay Group 58 320 378
Futurestep 52 239 291
Corporate 4
— 4
Liability as of April 30, 2015 $ 375 $ 771 $ 1,146</t>
  </si>
  <si>
    <t>Income Taxes</t>
  </si>
  <si>
    <t>8. Income Taxes
The provision for income taxes is based on reported income before
income taxes. Deferred income tax assets and liabilities
reflect the impact of temporary differences between the amounts of
assets and liabilities recognized for financial reporting purposes
and the amounts recognized for tax purposes, as measured by
applying the currently enacted tax laws.
The provision (benefit) for domestic and foreign income taxes was
as follows:
Year Ended April 30,
2016 2015 2014
(in thousands)
Current income taxes:
Federal $ 13,087 $ 16,569 $ 6,982
State 3,271 2,412 1,939
Foreign 16,394 13,650 15,502
Current provision for income taxes 32,752 32,631 24,423
Deferred income taxes:
Federal (5,334 ) 3,140 5,094
State (1,838 ) (239 ) 177
Foreign (6,620 ) (2,006 ) (1,202 )
Deferred (benefit) provision for income taxes (13,792 ) 895 4,069
Total provision for income taxes $ 18,960 $ 33,526 $ 28,492
The domestic and foreign components of income from continuing
operations before domestic and foreign income and other taxes and
equity in earnings of unconsolidated subsidiaries were as
follows:
Year Ended April 30,
2016 2015 2014
(in thousands)
Domestic $ 22,228 $ 65,885 $ 42,411
Foreign 26,534 53,817 56,603
Income before provision for income taxes and equity in earnings of
unconsolidated subsidiaries $ 48,762 $ 119,702 $ 99,014
The reconciliation of the statutory federal income tax rate to the
effective consolidated tax rate is as follows:
Year Ended April 30,
2016 2015 2014
U.S. federal statutory income tax rate 35.0 % 35.0 % 35.0 %
Non-deductible transaction costs 5.8
—
—
Foreign tax rates differential (2.8 ) (4.2 ) (4.7 )
COLI increase, net (2.9 ) (3.1 ) (2.9 )
Conclusion of U.S. federal tax audit (4.4 )
— (2.7 )
Non-deductible operating expenses 1.5 0.5 0.6
Devaluation of Venezuelan currency 7.4
—
—
Change in valuation allowance (6.2 )
— (1.4 )
Change in uncertain tax positions 1.3 (0.1 ) 1.1
Foreign source income, net of credits generated 0.5 0.4 2.0
Other 3.7 (0.5 ) 1.8
Effective income tax rate 38.9 % 28.0 % 28.8 %
During fiscal 2016, the Company incurred transaction related
expenses in connection with the December 1, 2015 acquisition of
Legacy Hay Group that are not deductible for income tax
purposes. The fiscal 2016 benefit from foreign tax rate
differential was less than in the prior two fiscal years because
less income was realized in jurisdictions with lower statutory tax
rates, partially due to acquisition, integration and restructuring
costs incurred in connection with the Legacy Hay Group
acquisition. In December 2015, the IRS concluded its
examination of the Company’s U.S. federal income tax return
for the tax year ended April 30, 2013. As a result of the
conclusion of this audit, the Company recognized a financial
statement benefit primarily due to the reversal of an uncertain tax
position liability and substantiation of additional foreign tax
credits. In February 2016, the Venezuelan government announced a
devaluation of the Bolivar. The pre-tax charge resulting from this
devaluation is not deductible for income-tax
purposes. Finally, the Company recorded an income tax
(benefit) provision from the reversal of valuation allowances
previously recorded against deferred tax assets, including net
operating losses, of certain foreign subsidiaries that have
returned to profitability and are now more-likely-than-not to
realize those deferred tax assets.
Components of deferred tax assets and liabilities are as
follows:
April 30,
2016 2015
(in thousands)
Deferred tax assets:
Deferred compensation $ 91,712 $ 73,934
Loss and credit carryforwards 31,023 26,211
Reserves and accruals 14,189 9,344
Deferred rent 7,684 6,432
Deferred revenue 11,464 1,545
Allowance for doubtful accounts 1,431 1,831
Other 5,002 2,609
Gross deferred tax assets 162,505 121,906
Deferred tax liabilities:
Intangibles (94,284 ) (20,828 )
Property and equipment (10,603 ) (6,289 )
Prepaid expenses (12,698 ) (7,687 )
Other (815 ) (5,653 )
Gross deferred tax liabilities (118,400 ) (40,457 )
Valuation allowances (22,030 ) (21,608 )
Net deferred tax asset $ 22,075 $ 59,841
The deferred tax amounts have been classified in the consolidated
balance sheets as follows:
April 30,
2016 2015
(in thousands)
Non-current deferred tax assets $ 162,505 $ 121,906
Non-current deferred tax liabilities (118,400 ) (40,457 )
Valuation allowance (22,030 ) (21,608 )
Net non-current deferred tax assets $ 22,075 $ 59,841
In November 2015, the FASB issued guidance that simplifies the
presentation of deferred income taxes, requiring all deferred tax
assets and liabilities, and any related valuation allowances, to be
classified as non-current on the balance sheet. The new
guidance is effective for financial statements issued for annual
periods beginning after December 15, 2016, and interim periods
within those annual periods, with early application permitted for
all entities as of the beginning of an interim or annual reporting
period. The Company has elected to early adopt the guidance as
of January 31, 2016 and has retrospectively applied the new
requirements to all periods presented. As such, the Company
reclassified $3.8 million of current deferred tax assets from
current assets to non-current assets in the accompanying
consolidated balance sheet as of April 30, 2015.
Deferred tax assets are reduced by a valuation allowance if it is
more-likely-than-not that some portion or all of the deferred tax
asset will not be realized. Management believes uncertainty
exists regarding the realizability of certain operating losses and
has, therefore, established a valuation allowance for this portion
of the deferred tax asset. Realization of the deferred income
tax asset is dependent on the Company generating sufficient taxable
income of the appropriate nature in future years. Although
realization is not assured, management believes that it is more
likely than not that the net deferred income tax assets will be
realized. Deferred tax assets and deferred tax liabilities are
presented net on the consolidated balance sheets by tax
jurisdiction.
As of April 30, 2016, the Company had U.S. federal net operating
loss carryforwards of $3.9 million, which the Company anticipates
will be fully utilized by fiscal 2028. The Company has state
net operating loss carryforwards of $33.8 million, which, if
unutilized, will begin to expire in fiscal 2017. The Company
also has foreign net operating loss carryforwards of $105.1
million, which, if unutilized, will begin to expire in fiscal
2017.
The Company has not provided for U.S. taxes or foreign
withholding taxes on approximately $375.2 million of undistributed
earnings of its foreign subsidiaries as such earnings are intended
to be reinvested indefinitely. If a distribution of these
earnings were to be made, the Company might be subject to both
foreign withholding taxes and U.S. income taxes, net of any
allowable foreign tax credits or deductions. An estimate of
these taxes, however, is not practicable.
The Company files federal and state income tax returns in the U.S.,
as well as in foreign jurisdictions. These income tax returns are
subject to audit by the Internal Revenue Service (the
“IRS”) and various state and foreign tax authorities.
In December 2015, the IRS concluded an examination of the
Company’s fiscal year 2013 U.S. federal income tax return.
The Company’s state income tax returns are currently under
examination by the State of California (fiscal years 2013 and 2014)
and the State of New York (fiscal years 2010 through 2013). The
Company’s income tax returns are not otherwise under
examination in any material jurisdictions. The statute of
limitations varies by jurisdiction in which the Company operates.
With few exceptions, however, the Company’s tax returns for
years prior to fiscal 2011 are no longer open to examination by tax
authorities (including U.S. federal, state and foreign).
Unrecognized tax benefits are the differences between the amount of
benefits of tax positions taken, or expected to be taken, on a tax
return and the amount of benefits recognized for financial
reporting purposes. As of April 30, 2016, the Company had a
liability of $2.1 million for unrecognized tax benefits. A
reconciliation of the beginning and ending balances of the
unrecognized tax benefits is as follows:
Year Ended April 30,
2016 2015 2014
(in thousands)
Unrecognized tax benefits, beginning of year $ 2,423 $ 2,701 $ 3,400
Settlement with tax authority (1,963 ) (497 ) (1,946 )
Additions based on tax positions related to the current year 1,305 219 279
Additions based on tax positions related to prior years 330
— 968
Unrecognized tax benefits, end of year $ 2,095 $ 2,423 $ 2,701
The liability for unrecognized tax benefits is included in income
taxes payable in the consolidated balance sheets. The full amount
of unrecognized tax benefits would impact the effective tax rate if
recognized. In the next twelve months, it is reasonably possible
that the Company’s unrecognized tax benefits could change due
to resolution of certain tax matters, which could include payments
on those tax matters. These resolutions and payments could reduce
the Company’s liability for unrecognized tax benefits balance
by approximately $0.3 million.
The Company classifies interest and penalties related to
unrecognized tax benefits as a component of the provision for
income taxes. The Company had no accrual for interest or
penalties related to unrecognized tax benefits as of April 30, 2016
and approximately $0.7 million as of April 30, 2015. The
Company accrued approximately $0.1 million of interest related to
unrecognized tax benefits over the last three fiscal years.</t>
  </si>
  <si>
    <t>Property and Equipment</t>
  </si>
  <si>
    <t>9. Property and Equipment
Property and equipment include the following:
April 30,
2016 2015
(in thousands)
Computer equipment and software (1) $ 148,769 $ 125,815
Leasehold improvements 59,858 44,832
Furniture and fixtures 43,069 32,800
Automobiles 2,103 1,496
253,799 204,943
Less: accumulated depreciation and amortization (158,363 ) (142,855 )
Property and equipment, net $ 95,436 $ 62,088
(1) Depreciation expense for capitalized
software was $11.3 million, $9.0 million and $6.0 million during
fiscal 2016, 2015 and 2014, respectively. The net book value of the
Company’s computer software costs included in property and
equipment, net was $32.3 million and $28.7 million as of April 30,
2016 and 2015, respectively.
Depreciation expense for property and equipment was $24.5 million,
$19.4 million and $17.5 million during fiscal 2016, 2015 and 2014,
respectively.</t>
  </si>
  <si>
    <t>Long-Term Debt</t>
  </si>
  <si>
    <t>10. Long-Term Debt
Prior to June 15, 2016, the Company was party to a Credit Agreement
with Wells Fargo Bank, National Association, as lender (the
“Lender”), dated January 18, 2013, as amended by
Amendment No. 1 dated as of December 12, 2014
(“Amendment No. 1”), Amendment No. 2 dated as
of June 3, 2015 (“Amendment No. 2”),
Amendment No. 3, dated as of September 23, 2015 (“Amendment
No. 3”) and Amendment No. 4, dated as of November 20, 2015
(“Amendment No. 4”; the existing Credit Agreement, as
amended by Amendment No. 1, Amendment No. 2, Amendment
No. 3 and Amendment No. 4, the “Credit
Agreement”).
The Credit Agreement provides for, among other things: (i) a
senior unsecured delayed draw term loan facility in an aggregate
principal amount of $150 million (the “Term Facility”);
and (ii) a revolving credit facility (the
“Revolver” and, together with the Term Facility, the
“Credit Facilities”) in an aggregate principal amount
of $100 million, which includes a $25.0 million sub-limit for
letters of credit. Both the Revolver and the Term Facility mature
on September 23, 2020, and may be prepaid and terminated early by
the Company at any time without premium or penalty (subject to
customary LIBOR breakage fees).
The Credit Agreement includes customary and affirmative negative
covenants. In particular, the Credit Agreements limit us to
consummating permitted acquisitions, paying dividends to our
stockholders and making share repurchases in any fiscal year to a
cumulative total of $135.0 million, excluding the consideration
paid in connection with the acquisition of Legacy Hay Group.
Subject to the foregoing, pursuant to the Credit Agreement, the
Company is permitted to pay up to $85.0 million in dividends and
share repurchases, in the aggregate, in any fiscal year (subject to
the satisfaction of certain conditions). The Credit Agreement also
requires the Company to maintain $50.0 million in domestic
liquidity, defined as unrestricted cash and/or marketable
securities (excluding any marketable securities that are held in
trust for the settlement of the Company’s obligation under
certain deferred compensation plans) as a condition to consummating
permitted acquisitions, paying dividends to our stockholders and
repurchasing shares of our common stock. Undrawn amounts on the
Company’s line of credit may be used to calculate domestic
liquidity.
The Credit Agreement includes minimum Adjusted EBITDA and maximum
Total Funded Debt to Adjusted EBITDA ratio financial covenants (the
“consolidated leverage ratio”) (in each case as defined
in the Credit Agreement). As of April 30, 2016, the Company was in
compliance with its debt covenants.
At the Company’s option, loans issued under the Credit
Facilities bear interest at either adjusted LIBOR or an alternate
base rate, in each case plus the applicable interest rate margin.
The interest rate applicable to loans outstanding under the Credit
Facilities may fluctuate between adjusted LIBOR plus
1.125% per annum to adjusted LIBOR plus 1.875% per annum,
in the case of LIBOR borrowings (or between the alternate base rate
plus 0.125% per annum and the alternate base rate plus
0.875% per annum, in the alternative), based upon the
consolidated leverage ratio at such time. In addition, the Company
will be required to pay to the Lender a quarterly fee ranging from
0.25% to 0.40% per annum on the average daily unused amount of
the Credit Facilities, based upon the Company’s consolidated
leverage ratio at such time, and fees relating to the issuance of
letters of credit.
On November 23, 2015, the Company borrowed $150 million under the
Term Facility. The Term Facility is payable in quarterly
installments, with the final installment consisting of all
remaining unpaid principal due on the term loan maturity date of
September 23, 2020. The Company made $10.0 million in principal
payments during fiscal 2016. As of April 30, 2016, there was $140.0
million outstanding under the Term Facility. The fair value of the
Company’s Term Facility is based on borrowing rates currently
required of loans with similar terms, maturity and credit risk. The
carrying amount of the Term Facility approximates fair value
because the base interest rate charged varies with market
conditions and the credit spread is commensurate with current
market spreads for issuers of similar risk. The fair value of the
Term Facility is classified as a Level 2 liability in the fair
value hierarchy. The interest rate on the debt is Adjusted LIBOR
plus a spread which is dependent on the Company’s leverage
ratio, as discussed above. During fiscal 2016, the average interest
rate on the term loan was 1.65%. On June 15, 2016, the Company
entered into a new senior secured $400 million Credit Agreement.
The Company drew down $275 million on the new term loan and
used $140 million of the proceeds to pay-off the term loan that was
outstanding as of April 30, 2016. See Note 16 Subsequent Event
New Credit Agreement
As of April 30, 2016 and 2015, there was no borrowing made under
the Revolver. At April 30, 2016 and 2015, there was $2.8
million of standby letters of credit issued under the Credit
Agreement. The Company had a total of $6.4 million and $1.6
million of standby letters of credits with other financial
institutions as of April 30, 2016 and 2015, respectively.
The Company has outstanding borrowings against the CSV of COLI
contracts of $68.4 million and $69.6 million at April 30, 2016
and 2015, respectively. CSV reflected in the accompanying
consolidated balance sheet is net of the outstanding borrowings,
which are secured by the CSV of the life insurance
policies. Principal payments are not scheduled and interest is
payable at least annually at various fixed and variable rates
ranging from 4.76% to 8.00%.</t>
  </si>
  <si>
    <t>Business Segments</t>
  </si>
  <si>
    <t>11. Business Segments
The Company currently operates in three global businesses:
Executive Search, Hay Group and Futurestep. The Executive
Search segment focuses on recruiting Board of Director and C-level
positions, in addition to research-based interviewing and
onboarding solutions, for clients predominantly in the consumer,
financial services, industrial, life sciences/healthcare and
technology industries. Hay Group assists clients with ongoing
assessment, compensation and development of their senior executives
and management teams, and addresses three fundamental needs: Talent
Strategy, Succession Management, and Leadership Development, all
underpinned by a comprehensive array of world-leading IP, products
and tools. Futurestep is a global industry leader in
high-impact talent acquisition solutions. Its portfolio of
services includes global and regional RPO, project recruitment,
individual professional search and consulting. The Executive
Search business segment is managed by geographic regional leaders
and Hay Group and Futurestep worldwide operations are managed by
their Chief Executive Officers. The Executive Search
geographic regional leaders and the Chief Executive Officers of Hay
Group and Futurestep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acquisition cost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inancial highlights by business segment are as follows:
Year Ended April 30, 2016
Executive Search
North EMEA Asia Latin Subtotal Hay Group Futurestep Corporate Consolidated
(in
thousands)
Fee revenue $ 371,345 $ 144,319 $ 80,506 $ 26,744 $ 622,914 $ 471,145 $ 198,053 $
— $ 1,292,112
Deferred revenue adjustment due to acquisition
—
—
—
—
— 10,967
—
— 10,967
Adjusted fee revenue $ 371,345 $ 144,319 $ 80,506 $ 26,744 $ 622,914 $ 482,112 $ 198,053 $
— $ 1,303,079
Total revenue $ 386,256 $ 148,285 $ 83,206 $ 26,781 $ 644,528 $ 488,217 $ 213,969 $
— $ 1,346,714
Net income $ 31,433
Other loss, net 4,167
Interest income, net (237 )
Equity in earnings of unconsolidated subsidiaries, net (1,631 )
Income tax provision 18,960
Operating income (loss) $ 100,381 $ 20,607 $ 12,572 $ (1,854 ) $ 131,706 $ (3,415 ) $ 26,702 $ (102,301 ) 52,692
Depreciation and amortization 3,267 1,029 941 312 5,549 21,854 2,386 6,431 36,220
Other (loss) income, net (147 ) 433 21 312 619 (868 ) 364 (4,282 ) (4,167 )
Equity in earnings of unconsolidated subsidiaries, net 437
—
—
— 437
—
— 1,194 1,631
Net income attributable to noncontrolling interest
—
—
— (491 ) (491 ) (29 )
—
— (520 )
EBITDA 103,938 22,069 13,534 (1,721 ) 137,820 17,542 29,452 (98,958 ) 85,856
Restructuring charges, net 499 5,807 577 322 7,205 25,682 49 77 33,013
Integration/acquisition costs
—
—
—
—
— 17,607
— 27,802 45,409
Venezuelan foreign currency loss
—
—
— 6,635 6,635 7,085
—
— 13,720
Deferred revenue adjustment due to acquisition
—
—
—
—
— 10,967
—
— 10,967
Separation costs
—
—
—
—
—
—
— 744 744
Adjusted EBITDA $ 104,437 $ 27,876 $ 14,111 $ 5,236 $ 151,660 $ 78,883 $ 29,501 $ (70,335 ) $ 189,709
Identifiable assets (1) $ 227,228 $ 150,516 $ 86,394 $ 24,273 $ 488,411 $ 1,005,457 $ 104,396 $ 300,336 $ 1,898,600
Long-lived assets (1) $ 19,044 $ 4,817 $ 3,708 $ 1,479 $ 29,048 $ 42,974 $ 4,635 $ 18,779 $ 95,436
Goodwill (1) $ 48,320 $ 46,193 $ 972 $
— $ 95,485 $ 465,937 $ 28,650 $
— $ 590,072
Year Ended April 30, 2015
Executive Search
North EMEA Asia Latin Subtotal Hay Group Futurestep Corporate Consolidated
(in
thousands)
Fee revenue $ 330,634 $ 153,465 $ 84,148 $ 29,160 $ 597,407 $ 267,018 $ 163,727 $
— $ 1,028,152
Total revenue $ 344,913 $ 158,052 $ 87,142 $ 29,218 $ 619,325 $ 275,220 $ 171,521 $
— $ 1,066,066
Net income $ 88,357
Other income, net (7,458 )
Interest expense, net 1,784
Equity in earnings of unconsolidated subsidiaries, net (2,181 )
Income tax provision 33,526
Operating income (loss) $ 80,818 $ 18,867 $ 14,631 $ 4,704 $ 119,020 $ 28,175 $ 19,940 $ (53,107 ) $ 114,028
Depreciation and amortization 3,515 1,764 1,045 350 6,674 13,427 1,882 5,614 27,597
Other income (loss), net 288 83 369 109 849 (22 ) 54 6,577 7,458
Equity in earnings of unconsolidated subsidiaries, net 426
—
—
— 426
—
— 1,755 2,181
EBITDA 85,047 20,714 16,045 5,163 126,969 41,580 21,876 (39,161 ) 151,264
Restructuring charges, net 1,151 3,987 17 229 5,384 2,758 1,154 172 9,468
Acquisition costs
—
—
—
—
—
—
— 959 959
Adjusted EBITDA $ 86,198 $ 24,701 $ 16,062 $ 5,392 $ 132,353 $ 44,338 $ 23,030 $ (38,030 ) $ 161,691
Identifiable assets (1) $ 327,446 $ 156,072 $ 94,099 $ 25,328 $ 602,945 $ 265,546 $ 103,782 $ 345,528 $ 1,317,801
Long-lived assets (1) $ 17,271 $ 3,885 $ 4,235 $ 966 $ 26,357 $ 12,377 $ 4,204 $ 19,150 $ 62,088
Goodwill (1) $ 49,603 $ 45,922 $ 972 $
— $ 96,497 $ 129,549 $ 28,394 $
— $ 254,440
Year Ended April 30, 2014
Executive Search
North EMEA Asia Latin Subtotal Hay Group Futurestep Corporate Consolidated
(in
thousands)
Fee revenue $ 306,768 $ 147,917 $ 84,816 $ 29,374 $ 568,875 $ 254,636 $ 136,790 $
— $ 960,301
Total revenue $ 321,473 $ 152,525 $ 87,606 $ 29,586 $ 591,190 $ 262,962 $ 141,407 $
— $ 995,559
Net income $ 72,691
Other income, net (9,769 )
Interest expense, net 2,363
Equity in earnings of unconsolidated subsidiaries, net (2,169 )
Income tax provision 28,492
Operating income (loss) $ 70,256 $ 23,168 $ 17,274 $ 5,654 $ 116,352 $ 23,847 $ 13,352 $ (61,943 ) $ 91,608
Depreciation and amortization 3,579 2,727 1,383 323 8,012 12,491 1,797 3,872 26,172
Other income, net 631 632 203 303 1,769 106 583 7,311 9,769
Equity in earnings of unconsolidated subsidiaries, net 383
—
—
— 383
—
— 1,786 2,169
EBITDA 74,849 26,527 18,860 6,280 126,516 36,444 15,732 (48,974 ) 129,718
Restructuring charges, net 816 460 60
— 1,336 1,149 1,134 63 3,682
Separation costs
—
—
—
—
—
—
— 4,500 4,500
Integration costs
—
—
—
—
—
—
— 394 394
Adjusted EBITDA $ 75,665 $ 26,987 $ 18,920 $ 6,280 $ 127,852 $ 37,593 $ 16,866 $ (44,017 ) $ 138,294
Identifiable assets (1) $ 295,865 $ 157,610 $ 83,292 $ 25,587 $ 562,354 $ 255,590 $ 111,036 $ 304,686 $ 1,233,666
Long-lived assets (1) $ 18,647 $ 5,515 $ 2,978 $ 1,168 $ 28,308 $ 11,976 $ 2,550 $ 17,600 $ 60,434
Goodwill (1) $ 52,086 $ 51,557 $ 972 $
— $ 104,615 $ 119,350 $ 33,617 $
— $ 257,582
(1) As of the end of the fiscal
year.
Fee revenue attributed to an individual customer or country, other
than the U.S., did not account for more than 10% of the total in
fiscal year 2016, 2015 or 2014. Fee revenue classified by
country in which the Company derives revenues are as follows:
Year Ended April 30,
2016 2015 2014
(in thousands)
U.S. $ 669,585 $ 557,024 $ 507,280
Other countries 622,527 471,128 453,021
Total fee revenue $ 1,292,112 $ 1,028,152 $ 960,301
Long-lived assets, excluding financial instruments and tax assets,
classified by controlling countries over 10% of the total are as
follows:
Year Ended April 30,
2016 2015 2014
(in thousands)
U.S. (1) $ 64,525 $ 50,103 $ 47,411
Other countries 30,911 11,985 13,023
Total long-lived assets $ 95,436 $ 62,088 $ 60,434
(1) Includes Corporate long-lived
assets</t>
  </si>
  <si>
    <t>Acquisitions</t>
  </si>
  <si>
    <t>12. Acquisitions
Following is a summary of acquisitions the Company completed during
the periods indicated (no acquisitions were completed in fiscal
2014):
Year Ended April 30,
2016 (1) 2015 (2)
(in thousands)
Receivables due from clients $ 116,509 $ 3,085
Other current assets 15,587 56
Property and equipment 29,428 202
Intangibles assets 196,400 6,600
Other non-current assets 7,345 18
Current liabilities 125,640 2,635
Deferred compensation and other retirement plans 31,400
—
Deferred tax liabilities 58,729
—
Other liabilities 8,536 56
Net assets acquired 140,964 7,270
Purchase price 476,885 17,496
Goodwill $ 335,921 $ 10,226
Integration/acquisition costs $ 45,409 $ 959
Goodwill by segment — Hay Group $ 335,921 $ 10,226
(1) On December 1, 2015, the Company
completed its acquisition of Legacy Hay Group,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Group acquisition purchase
price. As part of the acquisition, the Company has committed to a
$40 million retention pool (up to $5 million payable within one
year of the closing of the acquisition) for certain employees of
Legacy Hay Group subject to certain circumstances. Of the
remaining balance, 50% will be payable within 45 days after
November 30, 2017 and the remaining 50% will be payable within 45
days after November 30, 2018.
The acquisition strengthens the Company’s intellectual
property,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Group are included in the Company’s consolidated
financial statements from December 1, 2015, the effective date of
the acquisition, and includes $186.8 million, $740.2 million and
$28.5 million in fee revenue, total assets and Adjusted EBITDA,
respectively, with an Adjusted EBITDA margin of 14.4%, during
fiscal 2016. Legacy Hay Group is included in the Hay Group
segment.
(2) 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6, the fair value of the contingent consideration
increased to $3.0 million and is included in other liabilities in
the accompanying consolidated balance sheets. The contingent
consideration is based on the achievement of certain revenue
targets and can be up to $6.5 million, payable in four installments
in fiscal 2017 to 2020. The acquisition allows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 Tax
deductible goodwill from the Pivot Leadership acquisition was $7.4
million and $8.0 million as of April 30, 2016 and 2015,
respectively.
The aggregate purchase price for Legacy Hay Group was allocated on
a preliminary basis to the assets acquired and liabilities assumed
on their estimated fair values at the date of acquisition. As
of April 30, 2016, these allocations remain preliminary as it
relates to, among other things, items such as income
taxes. The measurement period for purchase price allocation
ends as soon as information on the facts and circumstances becomes
available, not to exceed 12 months. Adjustments to purchase
price allocation may require a recasting of the amounts allocated
to goodwill retroactive to the period in which the acquisitions
occurred.
Pro forma financial information (unaudited)
Unaudited pro forma consolidated fee revenue was $1.6 billion
and $1.6 billion for fiscal 2016 and 2015, respectively and
unaudited pro forma consolidated net income was $23 million
and $75 million for fiscal 2016 and 2015, respectively, as
though the acquisition of Hay Group had occurred as of the
beginning of fiscal 2015. The unaudited pro forma financial
information is for illustrative purposes and is not indicative of
the results of operations that would have been realized if the
acquisition had been completed on the date indicated, nor is it
indicative of future operating results.
The unaudited pro forma results primarily include adjustments for
amortization charges for acquired intangible assets and property
and equipment, compensation expense for retention awards and
imputed interest expense on Term Facility and the related tax
effect on the aforementioned items.</t>
  </si>
  <si>
    <t>Goodwill and Intangible Assets</t>
  </si>
  <si>
    <t>13. Goodwill and Intangible Assets
Changes in the carrying value of goodwill by reportable segment
were as follows:
Executive Search
North EMEA Asia Subtotal Hay Futurestep Consolidated
(in
thousands)
Balance as of April 30, 2014. $ 52,086 $ 51,557 $ 972 $ 104,615 $ 119,350 $ 33,617 $ 257,582
Additions
—
—
—
— 10,226
— 10,226
Exchange rate fluctuations. (2,483 ) (5,635 )
— (8,118 ) (27 ) (5,223 ) (13,368 )
Balance as of April 30, 2015. 49,603 45,922 972 96,497 129,549 28,394 254,440
Additions
—
—
—
— 335,921
— 335,921
Exchange rate fluctuations. (1,283 ) 271
— (1,012 ) 467 256 (289 )
Balance as of April 30, 2016. $ 48,320 $ 46,193 $ 972 $ 95,485 $ 465,937 $ 28,650 $ 590,072
Intangible assets include the following:
April 30, 2016 April 30, 2015
(in
thousands)
Amortized
intangible assets: Gross Accumulated Net Gross Accumulated Net
Customer lists $ 125,099 $ (19,910 ) $ 105,189 $ 41,099 $ (12,578 ) $ 28,521
Intellectual property 33,100 (13,281 ) 19,819 22,900 (10,130 ) 12,770
Proprietary databases 4,256 (2,777 ) 1,479 4,256 (2,351 ) 1,905
Trademarks 3,986 (3,986 )
— 3,986 (3,291 ) 695
Non-compete agreements 910 (753 ) 157 910 (673 ) 237
Total $ 167,351 $ (40,707 ) 126,644 $ 73,151 $ (29,023 ) 44,128
Unamortized intangible assets:
Trademarks
106,000 3,800
Exchange rate fluctuations
383 (27 )
Total Intangible assets
$ 233,027 $ 47,901
Acquisition-related intangible assets acquired in fiscal 2016 in
connection with the acquisition of Legacy Hay Group consists of
customer lists and intellectual property of $84.0 million and $10.2
million, respectively, with weighted-average useful lives from the
date of purchase of 11 years and seven years, respectively.
Acquisition-related intangible assets not subject to amortization
acquired in connection with the acquisition of Legacy Hay Group
consist of trademarks of $102.2 million. Acquisition-related
intangible assets acquired in fiscal 2015 include customer lists,
trademarks, and non-compete agreements of $6.2 million, $0.3
million, and $0.1 million, respectively. Customer lists,
trademarks and non-compete agreements acquired in fiscal 2015 have
a weighted-average useful lives from the date of purchase of 10
years, one year, and five years, respectively.
Amortization expense for amortized intangible assets was $11.7
million, $8.2 million and $8.7 million during fiscal 2016, 2015 and
2014, respectively. Estimated annual amortization expense
related to amortizing intangible assets is as follows:
Year Ending April 30, Estimated
(in thousands)
2017 $ 15,437
2018 14,742
2019 13,487
2020 13,204
2021 13,280
Thereafter 56,494
$ 126,644
All amortizable intangible assets will be fully amortized by the
end of fiscal 2031.</t>
  </si>
  <si>
    <t>Commitments and Contingencies</t>
  </si>
  <si>
    <t>14. Commitments and Contingencies
Lease Commitments
The Company leases office premises and certain office equipment
under leases expiring at various dates through 2026. Total
rental expense during fiscal 2016, 2015 and 2014 amounted to $45.5
million, $38.0 million and $39.6 million, respectively.
Future minimum commitments under non-cancelable operating leases
with lease terms in excess of one year excluding commitments
accrued in the restructuring liability are as follows:
Year Ending April 30, Lease
(in thousands)
2017 $ 65,002
2018 62,257
2019 55,633
2020 49,396
2021 43,965
Thereafter 170,647
$ 446,900
Employment Agreements
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
Litigation
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si>
  <si>
    <t>Quarterly Results</t>
  </si>
  <si>
    <t xml:space="preserve">15. Quarterly Results (Unaudited)
The following table sets forth certain unaudited consolidated
statement of income data for the quarters in fiscal 2016 and 2015.
The unaudited quarterly information has been prepared on the same
basis as the annual financial statements and, in management’s
opinion, includes all adjustments necessary to present fairly the
information for the quarters presented.
Quarters Ended
Fiscal 2016 Fiscal 2015
April 30 January 31 October 31 July 31 April 30 January 31 October 31 July 31
(in thousands, except per share data)
Fee revenue $ 399,960 $ 344,158 $ 280,600 $ 267,394 $ 271,717 $ 249,545 $ 255,702 $ 251,188
Operating income (loss) $ 4,842 $ (14,067 ) $ 29,013 $ 32,904 $ 28,092 $ 32,927 $ 34,416 $ 18,593
Net income (loss) $ 6,375 $ (15,995 ) $ 17,971 $ 23,082 $ 25,482 $ 22,939 $ 25,403 $ 14,533
Net income (loss) attributable to Korn/Ferry International $ 5,855 $ (15,995 ) $ 17,971 $ 23,082 $ 25,482 $ 22,939 $ 25,403 $ 14,533
Net earnings (loss) per common share:
Basic $ 0.10 $ (0.30 ) $ 0.36 $ 0.46 $ 0.51 $ 0.46 $ 0.52 $ 0.30
Diluted $ 0.10 $ (0.30 ) $ 0.35 $ 0.46 $ 0.51 $ 0.46 $ 0.51 $ 0.29 </t>
  </si>
  <si>
    <t>Subsequent Events</t>
  </si>
  <si>
    <t>16. Subsequent Events
Quarterly Dividend Declaration
On June 15, 2016, the Board of Directors of the Company declared a
cash dividend of $0.10 per share that will be paid on July 15, 2016
to holders of the Company’s common stock of record at the
close of business on June 27, 2016.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
New Credit Agreement
On June 15, 2016, the Company entered into a new senior
secured $400 million Credit Agreement (the “New Credit
Agreement”) with a syndicate of banks and Wells Fargo Bank,
National Association as administrative agent ( to provide for
enhanced financial flexibility and in recognition of the
accelerated pace of the Legacy Hay Group integration). The New
Credit Agreement provides for, among other things: (a) a new
senior secured term loan facility in an aggregate principal amount
of $275 million (the “New Term Facility”); (b) a
new senior secured revolving credit facility (the “New
Revolver” and together with the New Term Facility, the
“New Credit Facilities”) in an aggregate principal
amount of $125 million, (c) annual term loan amortization of
7.5%, 7.5%, 10.0%, 10.0%, and 10.0%, with the remaining principal
due at maturity (d) certain customary affirmative and negative
covenants, including a maximum consolidated total leverage ratio
(as defined below) and a minimum interest coverage ratio, and (e)
an expanded definition of permitted add-backs to Adjusted EBITDA in
recognition of the accelerated integration actions referenced
above. The Company drew down $275 million on the new term loan and
used $140 million of the proceeds to pay-off the term loan that was
outstanding as of April 30, 2016. The remaining funds will be used
for working capital and general corporate purposes. Principal
payments under the New Term Facility are as follows:
Year Ending April 30, Principal Payments
(in thousands)
2017 $ 15,469
2018 20,625
2019 25,781
2020 27,500
2021 27,500
Thereafter 158,125
$ 275,000
At the Company’s option, loans issued under the New Agreement
will bear interest at either LIBOR or an alternate base rate, in
each case plus the applicable interest rate margin. The interest
rate applicable to loans outstanding under the New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New Credit Agreement,
the “consolidated leverage ratio”) at such time. In
addition, the Company will be required to pay to the lenders a
quarterly fee ranging from 0.20% to 0.35% per annum on the
average daily unused amount of the New Term Facility, based upon
the Company’s consolidated leverage ratio at such time, and
fees relating to the issuance of letters of credit.
Both the New Revolver and the New Term Facility mature on June 15,
2021 and may be prepaid and terminated early by the Company at any
time without premium or penalty (subject to customary LIBOR
breakage fees).</t>
  </si>
  <si>
    <t>VALUATION AND QUALIFYING ACCOUNTS</t>
  </si>
  <si>
    <t>KORN/FERRY INTERNATIONAL AND SUBSIDIARIES SCHEDULE II — VALUATION AND QUALIFYING
ACCOUNTS April 30, 2016
Column A Column B Column C Column D Column E
Additions
Description Balance at Charges to (Charges) Deductions Balance at
(in thousands)
Allowance for doubtful accounts:
Year Ended April 30, 2016 $ 9,958 $ 8,570 $ (270 ) $ (6,966 ) $ 11,292
Year Ended April 30, 2015 $ 9,513 $ 7,741 $ (693 ) $ (6,603 ) $ 9,958
Year Ended April 30, 2014 $ 9,097 $ 7,840 $ 291 $ (7,715 ) $ 9,513
Deferred tax asset valuation allowance:
Year Ended April 30, 2016 $ 21,608 $ 18,993 $
— $ (18,571 ) $ 22,030
Year Ended April 30, 2015 $ 26,969 $ 2,537 $
— $ (7,898 ) $ 21,608
Year Ended April 30, 2014 $ 27,731 $ 3,728 $
— $ (4,490 ) $ 26,969
(1) Exchange rate fluctuations.
(2) Allowance for doubtful accounts
represents accounts written-off, net of recoveries and deferred tax
asset valuation represents release of prior valuation
allowances.</t>
  </si>
  <si>
    <t>Organization and Summary of Significant Accounting Policies (Policies)</t>
  </si>
  <si>
    <t>Basis of Consolidation and Presentation</t>
  </si>
  <si>
    <t>Basis of Consolidation and Presentation
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Investments in affiliated companies, which are 50% or less owned
and where the Company exercises significant influence over
operations, are accounted for using the equity
method. Dividends received from our unconsolidated
subsidiaries were approximately $2.4 million, $1.7 million and $2.1
million during fiscal 2016, 2015 and 2014, respectively.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search performed on a retained basis,
recruitment for non-executive professionals, recruitment process
outsourcing, leadership &amp; talent consulting services and the
sale of productized services. Fee revenue from executive search
activities and recruitment for non-executive professionals is
generally one-third of the estimated first year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and which was combined with HG (Luxembourg) S.à.r.l
(“Legacy Hay Group”) in December 2015)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productized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April 30, 2016 and 2015, the Company
included deferred revenue of $95.9 million and $40.5 million,
respectively, in other accrued liabilities.</t>
  </si>
  <si>
    <t>Reimbursements</t>
  </si>
  <si>
    <t>Reimbursements
The Company incurs certain out-of-pocket expenses that are
reimbursed by its clients, which are accounted for as revenue in
its consolidated statements of income.</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April 30, 2016 and 2015, the Company’s investments in cash
equivalents, consist of money market funds for which market prices
are readily available. As of April 30, 2016 and 2015, the Company
had cash equivalents of $117.5 million and $260.6 million,
respectively.</t>
  </si>
  <si>
    <t>Marketable Securities
The Compan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income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operations in other (loss) income,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fiscal 2016, 2015 and 2014, no other-than-temporary impairment was
recognized. As of April 30, 2016, the Company does not hold
marketable securities classified as available-for-sale. At April
30, 2015, the Company’s investment portfolio includes
corporate bonds.</t>
  </si>
  <si>
    <t>Foreign Currency Forward Contracts Not Designated as Hedges</t>
  </si>
  <si>
    <t>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due to an increase in these
exposures as a result of the Legacy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 of income.
As of April 30, 2016, the total notional amounts of the
forward contracts purchased and sold were $14.5 million and $44.3
million, respectively. The Company’s recognizes forward
contracts as a net asset or net liability on the consolidated
balance sheets as such contracts are covered by master netting
agreements. As of April 30, 2016 the net fair value of
outstanding foreign currency forward contracts were $0.7 million
(gross liabilities of $1.0 million and gross assets of $0.3
million) included in other accrued liabilities in the accompanying
consolidated balance sheets. The Company incurred $1.8 million of
net losses related to forward contracts for fiscal 2016, which is
recorded in general and administrative expenses in the accompanying
consolidated statement of income. The cash flows related to foreign
currency forward contracts are included in cash provided by
operating activities.</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April 30, 2016 and 2015, the Company held certain assets that
are required to be measured at fair value on a recurring
basis. These included cash, cash equivalents, accounts
receivable and marketable securities and at April 30, 2016 also
include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14, the Company paid contingent consideration to the selling
stockholders of PDI Ninth House (“PDI”) of $15 million,
as required under the merger agreement, as a result of the
achievement of certain pre-determined goals associated with expense
synergies.</t>
  </si>
  <si>
    <t>Property and Equipment
Property and equipment is carried at cost less accumulated
depreciation. Leasehold improvements are amortized on a
straight-line basis over the estimated useful life of the asset, or
the lease term, whichever is shorter. Software development
costs incurred for internal use projects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
The Company reviews long-lived assets for impairment whenever
events or changes in circumstances indicate that the carrying value
of an asset may not be recoverable. In fiscal 2016, 2015 and
2014, there were no such impairment charges recorded.</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re was also no indication of potential impairment
during the fourth quarter of fiscal 2016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April 30, 2016
and 2015, there were no indicators of impairment with respect to
the Company’s intangible assets.</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87.1 million, $166.7
million and $146.1 million for the years ended April 30, 2016, 2015
and 2014, respectively, each of which was reduced by a change in
the previous years’ estimate recorded in fiscal 2016, 2015
and 2014 of $0.6 million, $0.3 million and $0.7 million,
respectively. This resulted in net bonus expense of $186.5 million,
$166.4 million and $145.4 million for the years ended April 30,
2016, 2015 and 2014,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Deferred Compensation and Pension Plans</t>
  </si>
  <si>
    <t>Deferred Compensation and Pension Plans
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benefit/years of service”
attribution method for Senior Executive Incentive Plan
(“SEIP”), Wealth Accumulation Plan (“WAP”)
and Enhanced Wealth Accumulation Plan (“EWAP”) and the
“projected unit credit” method for the Worldwide
Executive Benefit Plan (“WEB”).
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
The Legacy Hay Group defined benefit obligation plans calculate
liabilities using the projected unit credit method. The
amounts charged to operations are made up of service and interest
costs and the expected return on plan assets. Actuarial gains
and losses are initially recorded in accumulated other
comprehensive income (loss). The actuarial gains/losses included in
accumulated other comprehensive income are amortized to the
consolidated statements of income, if at the beginning of the year,
the amount exceeds 10% of the greater of the projected benefit
obligation and market-related plan assets. The amortization
included in periodic benefit cost is divided by the average
remaining service of inactive plan participants, or the period for
which benefits will be paid, if shorter. The expected return
on plan assets takes into account the current fair value
of plan assets and reflects the Company’s estimate for
trust asset returns given the current asset allocation and any
expected changes to the asset allocation, and current and future
market conditions.</t>
  </si>
  <si>
    <t>Executive Capital Accumulation Plan</t>
  </si>
  <si>
    <t>Executive Capital Accumulation Plan
The Company, under its deferred compensation plans,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year period. The amounts that are
expected to be paid to employees over the next 12 months are
classified as a current liability included in compensation and
benefits payable in the accompanying consolidated balance
sheet.
The ECAP is accounted for whereby the changes in the fair value of
the vested amounts owed to the participants are adjusted with a
corresponding charge (or credit) to compensation and benefits
costs.</t>
  </si>
  <si>
    <t>Cash Surrender Value of Life Insurance</t>
  </si>
  <si>
    <t>Cash Surrender Value of Life Insurance
The Company purchased COLI policies or contracts insuring the lives
of certain employees eligible to participate in certain of the
deferred compensation and pension plans as a means of funding
benefits under such plans. The Company purchased both fixed and
variable life insurance contracts and does not purchase
“split-dollar” life insurance policy contracts. The
Company has both contracts or policies that provide for a fixed or
guaranteed rate of return and a variable rate of return depending
on the return of the policies’ investment in their underlying
portfolio in equities and bonds. The CSV of these COLI contracts
are carried at the amounts that would be realized if the contract
were surrendered at the balance sheet date, net of the outstanding
loans borrowed from the insurer. The Company has the intention
and ability to continue to hold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
The change in the CSV of COLI contracts, net of insurance premiums
paid and gains realized, is reported in compensation and benefits
expense. As of April 30, 2016 and 2015, the Company held contracts
with gross CSV of $175.7 million and $172.3 million, offset by
outstanding policy loans of $68.4 million and $69.6 million,
respectively. If the issuing insurance companies were to become
insolvent, the Company would be considered a general creditor for
$55.9 million and $50.6 million of net CSV as of April 30, 2016 and
2015, respectively; therefore, these assets are subject to credit
risk. Management, together with its outside advisors,
routinely monitors the claims paying abilities of these insurance
companies.</t>
  </si>
  <si>
    <t>Restructuring Charges, Net
The Company accounts for its restructuring charges as a liability
when the obligations are incurred and records such charges at fair
value. Such charges included one-time employee termination benefits
and cost to terminate an office lease including remaining lease
payments.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t>
  </si>
  <si>
    <t>Translation of Foreign Currencies</t>
  </si>
  <si>
    <t>Translation of Foreign Currencies
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se subsidiaries and the translation of
the financial results of subsidiaries operating in highly
inflationary economies are included in general and administrative
expense in the period incurred. Foreign currency losses, on an
after tax basis, included in net income was $8.7 million and $1.6
million during fiscal 2016 and 2015, respectively. Foreign currency
gains, on an after tax basis, included in net income were $1.0
million during fiscal 2014.
On February 17, 2016, the Venezuelan government announced a
devaluation of the Bolivar, from the official exchange rate of 6.3
Bolivars per USD to 10.0 Bolivars per USD, and streamlined the
previous three-tiered currency exchange mechanism into a dual
currency exchange mechanism. The weaker of the two rates is a
free-floating exchange rate that at the time of its introduction,
sold dollars at approximately 200 Bolivars per USD. The economic
and political environment in Venezuela has continued to deteriorate
and the currency exchange restrictions have become more onerous.
The Company has used the previously prevailing official exchange
rate of 6.3 Bolivars per USD to re-measure our Venezuelan
subsidiary’s financial statements in previous periods but
after careful consideration at the time of the devaluation the
Company decided to adopt the free-floating exchange rate during the
fourth quarter of fiscal 2016 as it more appropriately reflects the
ability to convert Bolivars to U.S. dollars given the deteriorating
environment in Venezuela. The devaluation of the Bolivar to
approximately 260 Bolivars per USD resulted in a pre-tax charge of
$13.7 million, or diluted loss per share of $0.26 during fiscal
2016. The Company does not believe that further weakening of the
Bolivar will materially impact our results of operations.</t>
  </si>
  <si>
    <t>Income Taxes
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Deferred tax assets and
deferred tax liabilities are presented net on the consolidated
balance sheets by tax jurisdiction. Valuation allowances are then
recorded to reduce deferred tax assets to the amounts management
concludes are more likely than not to be realized.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 related interest and penalties within
income tax expense.</t>
  </si>
  <si>
    <t>Concentration of Credit Risk</t>
  </si>
  <si>
    <t>Concentration of Credit Risk
Financial instruments which potentially subject the Company to
concentrations of credit risk consist principally of cash, cash
equivalents, investments, foreign currency forward contracts,
receivables due from clients and net CSV due from insurance
companies, which is discussed above. Cash equivalents include
investments in money market securities while investments include
mutual funds and corporate bonds. Investments are diversified
throughout many industries and geographic regions. The Company
conducts periodic reviews of its customers’ financial
condition and customer payment practices to minimize collection
risk on accounts receivable. At April 30, 2016 and 2015,
the Company had no other significant credit concentrations.</t>
  </si>
  <si>
    <t>Reclassifications</t>
  </si>
  <si>
    <t>Reclassifications
Certain prior year amounts have been reclassified to conform to the
current year presentation.</t>
  </si>
  <si>
    <t>Recently Adopted Accounting Standards</t>
  </si>
  <si>
    <t>Recently Adopted Accounting Standards
In November 2015, the FASB issued guidance that simplifies the
presentation of deferred income taxes, requiring all deferred tax
assets and liabilities, and any related valuation allowances, to be
classified as non-current on the balance sheet. The new
guidance is effective for financial statements issued for annual
periods beginning after December 15, 2016, and interim periods
within those annual periods, with early application permitted for
all entities as of the beginning of an interim or annual reporting
period. The Company has elected to early adopt the guidance as
of January 31, 2016 and has retrospectively applied the new
requirements to all periods presented. As such, the Company
has reclassified $3.8 million of current deferred tax assets from
current assets to non-current assets in the accompanying
consolidated balance sheet as of April 30, 2015.</t>
  </si>
  <si>
    <t>Recently Proposed Accounting Standards</t>
  </si>
  <si>
    <t>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ability, noncash consideration, presentation of sales
tax, and contract modifications and completed contracts at
transition. These updates are intended to provide interpretive
clarifications on the new guidance for disclosure about revenue.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e guidance will have on our
financial condition and results of operations.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is new guidance is effective for fiscal years
beginning after December 15, 2015, including interim periods within
those fiscal years. The Company will comply with the new guidance
when adjustments in acquisitions are identified and recorded during
the measurement period.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The
Company is currently evaluating the effect that this guidance will
have on the consolidated financial statements.
In March 2016,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early adoption is permitted. The
Company is currently evaluating the effect that this guidance will
have on the consolidated financial statements.</t>
  </si>
  <si>
    <t>Basic and Diluted Earnings Per Share (Tables)</t>
  </si>
  <si>
    <t>Basic and Diluted Earnings per Common Share Attributable to Common Stockholders</t>
  </si>
  <si>
    <t>The following table summarizes basic and diluted earnings per
common share attributable to common stockholders:
Year Ended April
30,
2016
2015
2014
(in thousands, except per share data)
Net income attributable to Korn/Ferry International $ 30,913 $ 88,357 $ 72,691
Less: distributed and undistributed earnings to nonvested
restricted stockholders 280 860
—
Basic net earnings attributable to common stockholders 30,633 87,497 72,691
Add: undistributed earnings to nonvested restricted
stockholders 82 815
—
Less: reallocation of undistributed earnings to nonvested
restricted stockholders 81 804
—
Diluted net earnings attributable to common stockholders $ 30,634 $ 87,508 $ 72,691
Weighted-average common shares outstanding:
Basic weighted-average number of common shares outstanding 52,372 49,052 48,162
Effect of dilutive securities:
Restricted stock 487 605 789
Stock options 50 105 194
ESPP 20 4
—
Diluted weighted-average number of common shares outstanding 52,929 49,766 49,145
Net earnings per common share:
Basic earnings per share $ 0.58 $ 1.78 $ 1.51
Diluted earnings per share $ 0.58 $ 1.76 $ 1.48</t>
  </si>
  <si>
    <t>Comprehensive (Loss) Income (Tables)</t>
  </si>
  <si>
    <t>Components Of Accumulated Other Comprehensive (Loss) Income</t>
  </si>
  <si>
    <t>The components of accumulated other comprehensive loss were as
follows:
April 30,
2016 2015
(in thousands)
Foreign currency translation adjustments $ (36,339 ) $ (20,919 )
Deferred compensation and pension plan adjustments, net of
taxes (21,572 ) (19,708 )
Unrealized gains on marketable securities, net of taxes
— 4
Accumulated other comprehensive loss, net $ (57,911 ) $ (40,623 )</t>
  </si>
  <si>
    <t>Changes in Each Component of Accumulated Other Comprehensive (Loss) Income</t>
  </si>
  <si>
    <t>The following tables summarizes the changes in each component of
accumulated other comprehensive (loss) income:
Foreign Deferred Unrealized Accumulated
(in thousands)
Balance as of May 1, 2013 $ 17,559 $ (20,236 ) $ 46 $ (2,631 )
Unrealized (losses) gains arising during the period (1,955 ) 136 (64 ) (1,883 )
Reclassification of realized net losses to net income
— 2,094 32 2,126
Balance as of April 30, 2014 15,604 (18,006 ) 14 (2,388 )
Unrealized losses arising during the period (36,523 ) (3,589 ) (10 ) (40,122 )
Reclassification of realized net losses to net income
— 1,887
— 1,887
Balance as of April 30, 2015 (20,919 ) (19,708 ) 4 (40,623 )
Unrealized losses arising during the period (15,420 ) (3,653 ) (4 ) (19,077 )
Reclassification of realized net losses to net income
— 1,789
— 1,789
Balance as of April 30, 2016 $ (36,339 ) $ (21,572 ) $
— $ (57,911 )
(1) The tax effects on unrealized
(losses) gains were $(2.3) million, $(2.3) million and $0.07
million as of April 30, 2016, 2015 and 2014, respectively. The
tax effects on reclassifications of realized net losses were $1.1
million, $1.2 million and $1.0 million as of April 30, 2016, 2015
and 2014,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Year Ended
April 30,
2016 2015 2014
(in thousands)
Restricted stock $ 18,288 $ 13,602 $ 11,689
ESPP 590 162
—
Stock options 17 135 417
Total stock-based compensation expense, pre-tax 18,895 13,899 12,106
Tax benefit from stock-based compensation expense (7,347 ) (3,893 ) (3,484 )
Total stock-based compensation expense, net of tax $ 11,548 $ 10,006 $ 8,622</t>
  </si>
  <si>
    <t>Stock Options Transactions</t>
  </si>
  <si>
    <t>Stock options transactions under the Company’s Second A&amp;R
2008 Plan were as follows:
April 30,
2016 2015 2014
Options Weighted- Options Weighted- Options Weighted-
(in thousands, except per share data)
Outstanding, beginning of year 202 $ 15.45 396 $ 16.23 1,100 $ 14.72
Exercised (87 ) $ 15.83 (179 ) $ 16.99 (655 ) $ 13.88
Forfeited/expired. (10 ) $ 18.05 (15 ) $ 17.72 (49 ) $ 13.42
Outstanding, end of year 105 $ 15.01 202 $ 15.45 396 $ 16.23
Exercisable, end of year 105 $ 15.01 192 $ 15.07 337 $ 16.11</t>
  </si>
  <si>
    <t>Outstanding Stock Options</t>
  </si>
  <si>
    <t>Outstanding stock options:
April 30, 2016
Options
Outstanding Options
Exercisable
Range of Exercise Prices Shares Weighted- (in years) Weighted- Shares Weighted- (in years) Weighted-
(in thousands, except per share data)
$9.75 — $13.82 19 0.3 $ 10.40 19 0.3 $ 10.40
$13.83 — $18.04 64 1.2 $ 14.06 64 1.2 $ 14.06
$18.05 — $22.71 22 1.2 $ 21.73 22 1.2 $ 21.73
105 1.0 $ 15.01 105 1.0 $ 15.01</t>
  </si>
  <si>
    <t>Additional Information Pertaining to Stock Options</t>
  </si>
  <si>
    <t xml:space="preserve">Additional information pertaining to stock options:
Year Ended
April 30,
2016
2015
2014
(in thousands, except per share data)
Total fair value of stock options vested $ 96 $ 334 $ 984
Total intrinsic value of stock options exercised $ 1,664 $ 2,425 $ 6,108 </t>
  </si>
  <si>
    <t>Restricted Stock Activity</t>
  </si>
  <si>
    <t>Restricted stock activity is summarized below:
April 30,
2016 2015 2014
Shares Weighted- Shares Weighted- Shares Weighted-
(in thousands, except per share data)
Non-vested, beginning of year 1,560 $ 22.15 1,880 $ 18.95 1,810 $ 16.38
Granted 784 $ 39.19 438 $ 29.93 809 $ 21.32
Vested (809 ) $ 16.35 (705 ) $ 18.52 (535 ) $ 14.54
Forfeited/expired. (29 ) $ 23.38 (53 ) $ 21.13 (204 ) $ 17.19
Non-vested, end of year 1,506 $ 34.12 1,560 $ 22.15 1,880 $ 18.95</t>
  </si>
  <si>
    <t>Marketable Securities (Tables)</t>
  </si>
  <si>
    <t>Summary of Marketable Securities</t>
  </si>
  <si>
    <t>As of April 30, 2016, marketable securities consisted of the
following:
Trading Available- for-Sale (2) Total
(in thousands)
Mutual funds $ 141,430 $
— $ 141,430
Less: current portion of marketable securities (11,338 )
— (11,338 )
Non-current marketable securities $ 130,092 $
— $ 130,092
As of April 30, 2015, marketable securities consisted of the
following:
Trading Available-for-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38.8 million and $129.1 million as of April 30,
2016 and 2015, respectively, under the ECAP (see
Note 6 — Deferred Compensation and Retirement
Plans
(2) The Company’s financial assets
measured at fair value on a recurring basis include trading
securities classified as Level 1 and available-for-sale securities
classified as Level 2. As of April 30, 2016 and 2015, the Company
had no investments classified as Level 3.</t>
  </si>
  <si>
    <t>Amortized Cost and Fair Values of Marketable Securities Classified as Available-For-Sale Investments</t>
  </si>
  <si>
    <t>As of April 30, 2016, the Company did not hold marketable
securities classified as available-for-sale. As of April 30,
2015, the amortized cost and fair values of marketable securities
classified as available-for-sale investments were as follows:
April 30, 2015
Amortized Gross Gross Estimated
(in thousands)
Corporate bonds $ 13,167 $ 11 $ (1 ) $ 13,177
(1) There are no marketable securities
that have been in a continuous unrealized loss position for 12
months or more.</t>
  </si>
  <si>
    <t>Deferred Compensation and Retirement Plans (Tables)</t>
  </si>
  <si>
    <t>Total Benefit Obligations</t>
  </si>
  <si>
    <t>The total benefit obligations for these plans were as follows:
Year Ended April 30,
2016 2015
(in thousands)
Deferred compensation plans $ 82,546 $ 83,876
Pension plan 5,219 5,262
International retirement plans 15,678 2,847
Executive Capital Accumulation Plan 105,676 99,461
Legacy Hay Group defined benefit obligation plans 24,940
—
Total benefit obligations 234,059 191,446
Less: current portion of benefit obligation (17,946 ) (18,014 )
Non-current benefit obligation $ 216,113 $ 173,432</t>
  </si>
  <si>
    <t>Expected Benefit Payments Associated With Future Service</t>
  </si>
  <si>
    <t xml:space="preserve">Benefit payments, which reflect expected future service, as
appropriate, are expected to be paid over the next ten years as
follows:
Year Ending April 30, Deferred Pension
(in thousands)
2017 $ 6,483 $ 325
2018 6,275 330
2019 6,199 328
2020 6,451 331
2021 6,598 324
2022-2026 29,667 1,480 </t>
  </si>
  <si>
    <t>Fair Value Measurements of Defined Benefit Plan Assets</t>
  </si>
  <si>
    <t>The fair value measurements of the defined benefit plan assets fall
within the following levels of the fair value hierarchy as of April
30, 2016:
Level 1 Level 2 Level 3 Total
(in thousands)
Mutual funds $ 7,990 $
— $
— $ 7,990
Common stock 7,910
—
— 7,910
Corporate and municipal bonds
— 5,597
— 5,597
U.S. Treasury and agency securities
— 2,055
— 2,055
Money market funds 1,315
—
— 1,315
Total $ 17,215 $ 7,652 $
— $ 24,867</t>
  </si>
  <si>
    <t>Deferred Compensation Plan</t>
  </si>
  <si>
    <t>Reconciliation Of Benefit Obligation</t>
  </si>
  <si>
    <t>The following tables reconcile the benefit obligation for the
deferred compensation plans:
Year Ended April 30,
2016 2015 2014
(in thousands)
Change in benefit obligation:
Benefit obligation, beginning of year $ 83,876 $ 82,153 $ 85,562
Interest cost 2,644 2,835 2,566
Actuarial loss (gain) 1,720 4,863 (294 )
Benefits paid (5,694 ) (5,975 ) (5,681 )
Benefit obligation, end of year 82,546 83,876 82,153
Less: current portion of benefit obligation (5,446 ) (5,554 ) (5,593 )
Non-current benefit obligation $ 77,100 $ 78,322 $ 76,560</t>
  </si>
  <si>
    <t>Components Of Net Periodic Benefit Costs</t>
  </si>
  <si>
    <t>The components of net periodic benefits costs are as follows:
Year Ended April 30,
2016 2015 2014
(in thousands)
Interest cost $ 2,644 $ 2,835 $ 2,566
Amortization of actuarial loss 2,796 3,029 3,111
Net periodic benefit cost $ 5,440 $ 5,864 $ 5,677</t>
  </si>
  <si>
    <t>Weighted-Average Assumptions Used In Calculating Benefit Obligation</t>
  </si>
  <si>
    <t xml:space="preserve">The weighted-average assumptions used in calculating the benefit
obligations were as follows:
Year Ended April 30,
2016 2015 2014
Discount rate, beginning of year 3.28 % 3.60 % 3.12 %
Discount rate, end of year 3.05 % 3.28 % 3.60 %
Rate of compensation increase 0.00 % 0.00 % 0.00 % </t>
  </si>
  <si>
    <t>Pension Plans, Defined Benefit</t>
  </si>
  <si>
    <t>The following tables reconcile the benefit obligation for the
pension plan:
Year Ended April 30,
2016 2015 2014
(in thousands)
Change in benefit obligation:
Benefit obligation, beginning of year $ 5,262 $ 4,424 $ 4,536
Interest cost 167 154 137
Actuarial loss 122 1,001 92
Benefits paid (332 ) (317 ) (341 )
Benefit obligation, end of year 5,219 5,262 4,424
Less: current portion of benefit obligation (289 ) (278 ) (274 )
Non-current benefit obligation $ 4,930 $ 4,984 $ 4,150</t>
  </si>
  <si>
    <t>The components of net periodic benefits costs are as follows:
Year Ended April 30,
2016 2015 2014
(in thousands)
Interest cost $ 167 $ 154 $ 137
Amortization of actuarial loss 128 21 8
Net periodic benefit cost $ 295 $ 175 $ 145</t>
  </si>
  <si>
    <t>Pension Plans, Defined Benefit | Legacy Hay Group</t>
  </si>
  <si>
    <t>The components of net periodic benefits costs are as follows:
Year Ended April 30,
2016
Defined Benefit Supplemental Medical and Life
(in thousands)
Service cost $
— $
— $ 62
Interest cost 554 58 208
Expected return on plan assets (682 )
—
—
Net periodic benefit cost $ (128 ) $ 58 $ 270</t>
  </si>
  <si>
    <t xml:space="preserve">The weighted-average assumptions used in calculating the benefit
obligation were as follows:
Year Ended April 30,
2016
Defined Benefit Supplemental Medical and Life
Discount rate at acquisition date 4.10 % 4.10 % 4.10 %
Discount rate, end of year 3.49 % 3.23 % 3.36 %
Rate of compensation increase 0.00 % 0.00 % 0.00 %
Expected long-term rates of return on plan assets 6.50 % 0.00 % 0.00 % </t>
  </si>
  <si>
    <t xml:space="preserve">Benefit payments, which reflect expected future service, as
appropriate, are expected to be paid over the next ten years as
follows:
Year Ended April 30, Defined Benefit Supplemental Medical and Life
(in thousands)
2017 $ 1,785 $ 112 $ 684
2018 1,801 111 708
2019 1,844 110 735
2020 1,867 108 771
2021 1,933 107 795
2022-2026 9,942 508 4,037 </t>
  </si>
  <si>
    <t>The following table reconciles the benefit obligation for the
Legacy Hay Group defined benefit plans and fair value of plan
assets for the Legacy Hay Group defined benefit plans:
Year Ended April 30,
2016
Defined Benefit Supplemental Medical and Life
(in thousands)
Change in benefit obligation:
Benefit obligation at acquisition date $ 32,795 $ 6,284 $ 12,322
Service cost
—
— 62
Interest cost 554 58 208
Actuarial loss 2,438 113 816
Settlements
— (4,799 )
—
Benefits paid (595 ) (47 ) (402 )
Benefit obligation, end of year 35,192 1,609 13,006
Change in fair value of plan assets:
Fair value of plan assets at acquisition date 25,540
—
—
Actual return on plan assets (78 )
—
—
Benefits paid (595 )
—
—
Fair value of plan assets, end of year 24,867
—
—
Funded status and balance, end of year $ (10,325 ) $ (1,609 ) $ (13,006 )
Current liability $
— $ 110 $ 673
Non-current liability 10,325 1,499 12,333
Total liability $ 10,325 $ 1,609 $ 13,006
Plan Assets — weighted-average asset allocation:
Equity securities 63.9 %
—
—
Debt securities 30.8 %
—
—
Other 5.3 %
—
—
Total 100.0 %
—
—</t>
  </si>
  <si>
    <t>Changes in the ECAP liability were as follows:
Year Ended April 30,
2016 2015
(in thousands)
Balance, beginning of year $ 99,461 $ 89,308
Employee contributions 7,015 3,048
Amortization of employer contributions 16,439 12,378
(Gain) loss on investment (1,654 ) 5,871
Employee distributions (15,201 ) (10,295 )
Exchange rate fluctuations (384 ) (849 )
Balance, end of year 105,676 99,461
Less: current portion (11,092 ) (12,182 )
Non-current portion $ 94,584 $ 87,279</t>
  </si>
  <si>
    <t>Restructuring Charges, Net (Tables)</t>
  </si>
  <si>
    <t>Changes in Restructuring Liability</t>
  </si>
  <si>
    <t>Changes in the restructuring liability are as follows:
Severance Facilities Total
(in thousands)
Liability as of April 30, 2014 $
— $ 2,813 $ 2,813
Restructuring charges, net 9,224 244 9,468
Reductions for cash payments (8,396 ) (2,186 ) (10,582 )
Exchange rate fluctuations (453 ) (100 ) (553 )
Liability as of April 30, 2015 375 771 1,146
Restructuring charges, net 32,151 862 33,013
Reductions for cash payments (25,625 ) (834 ) (26,459 )
Non-cash items (1,752 ) (91 ) (1,843 )
Exchange rate fluctuations 144 (39 ) 105
Liability as of April 30, 2016 $ 5,293 $ 669 $ 5,962</t>
  </si>
  <si>
    <t>Summary Of Restructuring Liability By Segment</t>
  </si>
  <si>
    <t>The restructuring liability by segment is summarized below:
April 30, 2016
Severance Facilities Total
(in thousands)
Executive Search
North America $
— $ 5 $ 5
Europe, Middle East and Africa (“EMEA”) 1,533 23 1,556
Asia Pacific 33
— 33
Total Executive Search 1,566 28 1,594
Hay Group 3,727 396 4,123
Futurestep
— 245 245
Liability as of April 30, 2016 $ 5,293 $ 669 $ 5,962
April 30, 2015
Severance Facilities Total
(in thousands)
Executive Search
North America $ 51 $
— $ 51
EMEA 210 212 422
Total Executive Search 261 212 473
Hay Group 58 320 378
Futurestep 52 239 291
Corporate 4
— 4
Liability as of April 30, 2015 $ 375 $ 771 $ 1,146</t>
  </si>
  <si>
    <t>Income Taxes (Tables)</t>
  </si>
  <si>
    <t>Provision (Benefit) For Domestic And Foreign Income Taxes</t>
  </si>
  <si>
    <t>The provision (benefit) for domestic and foreign income taxes was
as follows:
Year Ended April 30,
2016 2015 2014
(in thousands)
Current income taxes:
Federal $ 13,087 $ 16,569 $ 6,982
State 3,271 2,412 1,939
Foreign 16,394 13,650 15,502
Current provision for income taxes 32,752 32,631 24,423
Deferred income taxes:
Federal (5,334 ) 3,140 5,094
State (1,838 ) (239 ) 177
Foreign (6,620 ) (2,006 ) (1,202 )
Deferred (benefit) provision for income taxes (13,792 ) 895 4,069
Total provision for income taxes $ 18,960 $ 33,526 $ 28,492</t>
  </si>
  <si>
    <t>Domestic And Foreign Components Of Income (Loss) From Continuing Operations Before Domestic And Foreign Income And Other Taxes And Equity In Earnings</t>
  </si>
  <si>
    <t>The domestic and foreign components of income from continuing
operations before domestic and foreign income and other taxes and
equity in earnings of unconsolidated subsidiaries were as
follows:
Year Ended April 30,
2016 2015 2014
(in thousands)
Domestic $ 22,228 $ 65,885 $ 42,411
Foreign 26,534 53,817 56,603
Income before provision for income taxes and equity in earnings of
unconsolidated subsidiaries $ 48,762 $ 119,702 $ 99,014</t>
  </si>
  <si>
    <t>Reconciliation Of Statutory Federal Income Tax Rate To Effective Consolidated Tax Rate</t>
  </si>
  <si>
    <t>The reconciliation of the statutory federal income tax rate to the
effective consolidated tax rate is as follows:
Year Ended April 30,
2016 2015 2014
U.S. federal statutory income tax rate 35.0 % 35.0 % 35.0 %
Non-deductible transaction costs 5.8
—
—
Foreign tax rates differential (2.8 ) (4.2 ) (4.7 )
COLI increase, net (2.9 ) (3.1 ) (2.9 )
Conclusion of U.S. federal tax audit (4.4 )
— (2.7 )
Non-deductible operating expenses 1.5 0.5 0.6
Devaluation of Venezuelan currency 7.4
—
—
Change in valuation allowance (6.2 )
— (1.4 )
Change in uncertain tax positions 1.3 (0.1 ) 1.1
Foreign source income, net of credits generated 0.5 0.4 2.0
Other 3.7 (0.5 ) 1.8
Effective income tax rate 38.9 % 28.0 % 28.8 %</t>
  </si>
  <si>
    <t>Components Of Deferred Tax Assets And Liabilities</t>
  </si>
  <si>
    <t>Components of deferred tax assets and liabilities are as
follows:
April 30,
2016 2015
(in thousands)
Deferred tax assets:
Deferred compensation $ 91,712 $ 73,934
Loss and credit carryforwards 31,023 26,211
Reserves and accruals 14,189 9,344
Deferred rent 7,684 6,432
Deferred revenue 11,464 1,545
Allowance for doubtful accounts 1,431 1,831
Other 5,002 2,609
Gross deferred tax assets 162,505 121,906
Deferred tax liabilities:
Intangibles (94,284 ) (20,828 )
Property and equipment (10,603 ) (6,289 )
Prepaid expenses (12,698 ) (7,687 )
Other (815 ) (5,653 )
Gross deferred tax liabilities (118,400 ) (40,457 )
Valuation allowances (22,030 ) (21,608 )
Net deferred tax asset $ 22,075 $ 59,841</t>
  </si>
  <si>
    <t>Deferred Tax Amounts</t>
  </si>
  <si>
    <t>The deferred tax amounts have been classified in the consolidated
balance sheets as follows:
April 30,
2016 2015
(in thousands)
Non-current deferred tax assets $ 162,505 $ 121,906
Non-current deferred tax liabilities (118,400 ) (40,457 )
Valuation allowance (22,030 ) (21,608 )
Net non-current deferred tax assets $ 22,075 $ 59,841</t>
  </si>
  <si>
    <t>Changes In Unrecognized Tax Benefits</t>
  </si>
  <si>
    <t>A reconciliation of the beginning and ending balances of the
unrecognized tax benefits is as follows:
Year Ended April 30,
2016 2015 2014
(in thousands)
Unrecognized tax benefits, beginning of year $ 2,423 $ 2,701 $ 3,400
Settlement with tax authority (1,963 ) (497 ) (1,946 )
Additions based on tax positions related to the current year 1,305 219 279
Additions based on tax positions related to prior years 330
— 968
Unrecognized tax benefits, end of year $ 2,095 $ 2,423 $ 2,701</t>
  </si>
  <si>
    <t>Property and Equipment (Tables)</t>
  </si>
  <si>
    <t>Property And Equipment</t>
  </si>
  <si>
    <t>Property and equipment include the following:
April 30,
2016 2015
(in thousands)
Computer equipment and software (1) $ 148,769 $ 125,815
Leasehold improvements 59,858 44,832
Furniture and fixtures 43,069 32,800
Automobiles 2,103 1,496
253,799 204,943
Less: accumulated depreciation and amortization (158,363 ) (142,855 )
Property and equipment, net $ 95,436 $ 62,088
(1) Depreciation expense for capitalized
software was $11.3 million, $9.0 million and $6.0 million during
fiscal 2016, 2015 and 2014, respectively. The net book value of the
Company’s computer software costs included in property and
equipment, net was $32.3 million and $28.7 million as of April 30,
2016 and 2015, respectively.</t>
  </si>
  <si>
    <t>Business Segments (Tables)</t>
  </si>
  <si>
    <t>Financial Highlights By Business Segment</t>
  </si>
  <si>
    <t>Financial highlights by business segment are as follows:
Year Ended April 30, 2016
Executive Search
North EMEA Asia Latin Subtotal Hay Group Futurestep Corporate Consolidated
(in
thousands)
Fee revenue $ 371,345 $ 144,319 $ 80,506 $ 26,744 $ 622,914 $ 471,145 $ 198,053 $
— $ 1,292,112
Deferred revenue adjustment due to acquisition
—
—
—
—
— 10,967
—
— 10,967
Adjusted fee revenue $ 371,345 $ 144,319 $ 80,506 $ 26,744 $ 622,914 $ 482,112 $ 198,053 $
— $ 1,303,079
Total revenue $ 386,256 $ 148,285 $ 83,206 $ 26,781 $ 644,528 $ 488,217 $ 213,969 $
— $ 1,346,714
Net income $ 31,433
Other loss, net 4,167
Interest income, net (237 )
Equity in earnings of unconsolidated subsidiaries, net (1,631 )
Income tax provision 18,960
Operating income (loss) $ 100,381 $ 20,607 $ 12,572 $ (1,854 ) $ 131,706 $ (3,415 ) $ 26,702 $ (102,301 ) 52,692
Depreciation and amortization 3,267 1,029 941 312 5,549 21,854 2,386 6,431 36,220
Other (loss) income, net (147 ) 433 21 312 619 (868 ) 364 (4,282 ) (4,167 )
Equity in earnings of unconsolidated subsidiaries, net 437
—
—
— 437
—
— 1,194 1,631
Net income attributable to noncontrolling interest
—
—
— (491 ) (491 ) (29 )
—
— (520 )
EBITDA 103,938 22,069 13,534 (1,721 ) 137,820 17,542 29,452 (98,958 ) 85,856
Restructuring charges, net 499 5,807 577 322 7,205 25,682 49 77 33,013
Integration/acquisition costs
—
—
—
—
— 17,607
— 27,802 45,409
Venezuelan foreign currency loss
—
—
— 6,635 6,635 7,085
—
— 13,720
Deferred revenue adjustment due to acquisition
—
—
—
—
— 10,967
—
— 10,967
Separation costs
—
—
—
—
—
—
— 744 744
Adjusted EBITDA $ 104,437 $ 27,876 $ 14,111 $ 5,236 $ 151,660 $ 78,883 $ 29,501 $ (70,335 ) $ 189,709
Identifiable assets (1) $ 227,228 $ 150,516 $ 86,394 $ 24,273 $ 488,411 $ 1,005,457 $ 104,396 $ 300,336 $ 1,898,600
Long-lived assets (1) $ 19,044 $ 4,817 $ 3,708 $ 1,479 $ 29,048 $ 42,974 $ 4,635 $ 18,779 $ 95,436
Goodwill (1) $ 48,320 $ 46,193 $ 972 $
— $ 95,485 $ 465,937 $ 28,650 $
— $ 590,072
Year Ended April 30, 2015
Executive Search
North EMEA Asia Latin Subtotal Hay Group Futurestep Corporate Consolidated
(in
thousands)
Fee revenue $ 330,634 $ 153,465 $ 84,148 $ 29,160 $ 597,407 $ 267,018 $ 163,727 $
— $ 1,028,152
Total revenue $ 344,913 $ 158,052 $ 87,142 $ 29,218 $ 619,325 $ 275,220 $ 171,521 $
— $ 1,066,066
Net income $ 88,357
Other income, net (7,458 )
Interest expense, net 1,784
Equity in earnings of unconsolidated subsidiaries, net (2,181 )
Income tax provision 33,526
Operating income (loss) $ 80,818 $ 18,867 $ 14,631 $ 4,704 $ 119,020 $ 28,175 $ 19,940 $ (53,107 ) $ 114,028
Depreciation and amortization 3,515 1,764 1,045 350 6,674 13,427 1,882 5,614 27,597
Other income (loss), net 288 83 369 109 849 (22 ) 54 6,577 7,458
Equity in earnings of unconsolidated subsidiaries, net 426
—
—
— 426
—
— 1,755 2,181
EBITDA 85,047 20,714 16,045 5,163 126,969 41,580 21,876 (39,161 ) 151,264
Restructuring charges, net 1,151 3,987 17 229 5,384 2,758 1,154 172 9,468
Acquisition costs
—
—
—
—
—
—
— 959 959
Adjusted EBITDA $ 86,198 $ 24,701 $ 16,062 $ 5,392 $ 132,353 $ 44,338 $ 23,030 $ (38,030 ) $ 161,691
Identifiable assets (1) $ 327,446 $ 156,072 $ 94,099 $ 25,328 $ 602,945 $ 265,546 $ 103,782 $ 345,528 $ 1,317,801
Long-lived assets (1) $ 17,271 $ 3,885 $ 4,235 $ 966 $ 26,357 $ 12,377 $ 4,204 $ 19,150 $ 62,088
Goodwill (1) $ 49,603 $ 45,922 $ 972 $
— $ 96,497 $ 129,549 $ 28,394 $
— $ 254,440
Year Ended April 30, 2014
Executive Search
North EMEA Asia Latin Subtotal Hay Group Futurestep Corporate Consolidated
(in
thousands)
Fee revenue $ 306,768 $ 147,917 $ 84,816 $ 29,374 $ 568,875 $ 254,636 $ 136,790 $
— $ 960,301
Total revenue $ 321,473 $ 152,525 $ 87,606 $ 29,586 $ 591,190 $ 262,962 $ 141,407 $
— $ 995,559
Net income $ 72,691
Other income, net (9,769 )
Interest expense, net 2,363
Equity in earnings of unconsolidated subsidiaries, net (2,169 )
Income tax provision 28,492
Operating income (loss) $ 70,256 $ 23,168 $ 17,274 $ 5,654 $ 116,352 $ 23,847 $ 13,352 $ (61,943 ) $ 91,608
Depreciation and amortization 3,579 2,727 1,383 323 8,012 12,491 1,797 3,872 26,172
Other income, net 631 632 203 303 1,769 106 583 7,311 9,769
Equity in earnings of unconsolidated subsidiaries, net 383
—
—
— 383
—
— 1,786 2,169
EBITDA 74,849 26,527 18,860 6,280 126,516 36,444 15,732 (48,974 ) 129,718
Restructuring charges, net 816 460 60
— 1,336 1,149 1,134 63 3,682
Separation costs
—
—
—
—
—
—
— 4,500 4,500
Integration costs
—
—
—
—
—
—
— 394 394
Adjusted EBITDA $ 75,665 $ 26,987 $ 18,920 $ 6,280 $ 127,852 $ 37,593 $ 16,866 $ (44,017 ) $ 138,294
Identifiable assets (1) $ 295,865 $ 157,610 $ 83,292 $ 25,587 $ 562,354 $ 255,590 $ 111,036 $ 304,686 $ 1,233,666
Long-lived assets (1) $ 18,647 $ 5,515 $ 2,978 $ 1,168 $ 28,308 $ 11,976 $ 2,550 $ 17,600 $ 60,434
Goodwill (1) $ 52,086 $ 51,557 $ 972 $
— $ 104,615 $ 119,350 $ 33,617 $
— $ 257,582
(1) As of the end of the fiscal
year.</t>
  </si>
  <si>
    <t>Fee Revenue Classified by Country</t>
  </si>
  <si>
    <t>Fee revenue classified by country in which the Company derives
revenues are as follows:
Year Ended April 30,
2016 2015 2014
(in thousands)
U.S. $ 669,585 $ 557,024 $ 507,280
Other countries 622,527 471,128 453,021
Total fee revenue $ 1,292,112 $ 1,028,152 $ 960,301</t>
  </si>
  <si>
    <t>Long-Lived Assets, Excluding Financial Instruments and Tax Assets, Classified by Controlling Countries over Ten Percent</t>
  </si>
  <si>
    <t>Long-lived assets, excluding financial instruments and tax assets,
classified by controlling countries over 10% of the total are as
follows:
Year Ended April 30,
2016 2015 2014
(in thousands)
U.S. (1) $ 64,525 $ 50,103 $ 47,411
Other countries 30,911 11,985 13,023
Total long-lived assets $ 95,436 $ 62,088 $ 60,434
(1) Includes Corporate long-lived
assets</t>
  </si>
  <si>
    <t>Acquisitions (Tables)</t>
  </si>
  <si>
    <t>Summary Of Acquisitions</t>
  </si>
  <si>
    <t>Following is a summary of acquisitions the Company completed during
the periods indicated (no acquisitions were completed in fiscal
2014):
Year Ended
April 30,
2016 (1) 2015 (2)
(in thousands)
Receivables due from clients $ 116,509 $ 3,085
Other current assets 15,587 56
Property and equipment 29,428 202
Intangibles assets 196,400 6,600
Other non-current assets 7,345 18
Current liabilities 125,640 2,635
Deferred compensation and other retirement plans 31,400
—
Deferred tax liabilities 58,729
—
Other liabilities 8,536 56
Net assets acquired 140,964 7,270
Purchase price 476,885 17,496
Goodwill $ 335,921 $ 10,226
Integration/acquisition costs $ 45,409 $ 959
Goodwill by segment — Hay Group $ 335,921 $ 10,226
(1) On December 1, 2015, the Company
completed its acquisition of Legacy Hay Group,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Group acquisition purchase
price. As part of the acquisition, the Company has committed to a
$40 million retention pool (up to $5 million payable within one
year of the closing of the acquisition) for certain employees of
Legacy Hay Group subject to certain circumstances. Of the
remaining balance, 50% will be payable within 45 days after
November 30, 2017 and the remaining 50% will be payable within 45
days after November 30, 2018.
The acquisition strengthens the Company’s intellectual
property,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Group are included in the Company’s consolidated
financial statements from December 1, 2015, the effective date of
the acquisition, and includes $186.8 million, $740.2 million and
$28.5 million in fee revenue, total assets and Adjusted EBITDA,
respectively, with an Adjusted EBITDA margin of 14.4%, during
fiscal 2016. Legacy Hay Group is included in the Hay Group
segment.
(2) 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6, the fair value of the contingent consideration
increased to $3.0 million and is included in other liabilities in
the accompanying consolidated balance sheets. The contingent
consideration is based on the achievement of certain revenue
targets and can be up to $6.5 million, payable in four installments
in fiscal 2017 to 2020. The acquisition allows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 Tax
deductible goodwill from the Pivot Leadership acquisition was $7.4
million and $8.0 million as of April 30, 2016 and 2015,
respectively.</t>
  </si>
  <si>
    <t>Goodwill and Intangible Assets (Tables)</t>
  </si>
  <si>
    <t>Changes In Carrying Value Of Goodwill By Reportable Segment</t>
  </si>
  <si>
    <t>Changes in the carrying value of goodwill by reportable segment
were as follows:
Executive Search
North EMEA Asia Subtotal Hay Futurestep Consolidated
(in
thousands)
Balance as of April 30, 2014. $ 52,086 $ 51,557 $ 972 $ 104,615 $ 119,350 $ 33,617 $ 257,582
Additions
—
—
—
— 10,226
— 10,226
Exchange rate fluctuations. (2,483 ) (5,635 )
— (8,118 ) (27 ) (5,223 ) (13,368 )
Balance as of April 30, 2015. 49,603 45,922 972 96,497 129,549 28,394 254,440
Additions
—
—
—
— 335,921
— 335,921
Exchange rate fluctuations. (1,283 ) 271
— (1,012 ) 467 256 (289 )
Balance as of April 30, 2016. $ 48,320 $ 46,193 $ 972 $ 95,485 $ 465,937 $ 28,650 $ 590,072</t>
  </si>
  <si>
    <t>Intangible assets</t>
  </si>
  <si>
    <t>Intangible assets include the following:
April 30, 2016 April 30, 2015
(in
thousands)
Amortized
intangible assets: Gross Accumulated Net Gross Accumulated Net
Customer lists $ 125,099 $ (19,910 ) $ 105,189 $ 41,099 $ (12,578 ) $ 28,521
Intellectual property 33,100 (13,281 ) 19,819 22,900 (10,130 ) 12,770
Proprietary databases 4,256 (2,777 ) 1,479 4,256 (2,351 ) 1,905
Trademarks 3,986 (3,986 )
— 3,986 (3,291 ) 695
Non-compete agreements 910 (753 ) 157 910 (673 ) 237
Total $ 167,351 $ (40,707 ) 126,644 $ 73,151 $ (29,023 ) 44,128
Unamortized intangible assets:
Trademarks
106,000 3,800
Exchange rate fluctuations
383 (27 )
Total Intangible assets
$ 233,027 $ 47,901</t>
  </si>
  <si>
    <t>Estimated Annual Amortization Expense Related To Amortizing Intangible Assets</t>
  </si>
  <si>
    <t>Estimated annual amortization expense related to amortizing
intangible assets is as follows:
Year Ending April 30, Estimated
(in thousands)
2017 $ 15,437
2018 14,742
2019 13,487
2020 13,204
2021 13,280
Thereafter 56,494
$ 126,644</t>
  </si>
  <si>
    <t>Commitments and Contingencies (Tables)</t>
  </si>
  <si>
    <t>Future Minimum Commitments Under Non-Cancelable Operating Leases</t>
  </si>
  <si>
    <t>Future minimum commitments under non-cancelable operating leases
with lease terms in excess of one year excluding commitments
accrued in the restructuring liability are as follows:
Year Ending April 30, Lease
(in thousands)
2017 $ 65,002
2018 62,257
2019 55,633
2020 49,396
2021 43,965
Thereafter 170,647
$ 446,900</t>
  </si>
  <si>
    <t>Quarterly Results (Tables)</t>
  </si>
  <si>
    <t>Schedule Of Unaudited Quarterly Information</t>
  </si>
  <si>
    <t xml:space="preserve">The following table sets forth certain unaudited consolidated
statement of income data for the quarters in fiscal 2016 and 2015.
The unaudited quarterly information has been prepared on the same
basis as the annual financial statements and, in management’s
opinion, includes all adjustments necessary to present fairly the
information for the quarters presented.
Quarters Ended
Fiscal 2016 Fiscal 2015
April 30 January 31 October 31 July 31 April 30 January 31 October 31 July 31
(in thousands, except per share data)
Fee revenue $ 399,960 $ 344,158 $ 280,600 $ 267,394 $ 271,717 $ 249,545 $ 255,702 $ 251,188
Operating income (loss) $ 4,842 $ (14,067 ) $ 29,013 $ 32,904 $ 28,092 $ 32,927 $ 34,416 $ 18,593
Net income (loss) $ 6,375 $ (15,995 ) $ 17,971 $ 23,082 $ 25,482 $ 22,939 $ 25,403 $ 14,533
Net income (loss) attributable to Korn/Ferry International $ 5,855 $ (15,995 ) $ 17,971 $ 23,082 $ 25,482 $ 22,939 $ 25,403 $ 14,533
Net earnings (loss) per common share:
Basic $ 0.10 $ (0.30 ) $ 0.36 $ 0.46 $ 0.51 $ 0.46 $ 0.52 $ 0.30
Diluted $ 0.10 $ (0.30 ) $ 0.35 $ 0.46 $ 0.51 $ 0.46 $ 0.51 $ 0.29 </t>
  </si>
  <si>
    <t>Subsequent Events (Tables)</t>
  </si>
  <si>
    <t>Principal Payments on New Term Loan</t>
  </si>
  <si>
    <t>Principal payments under the New Term Facility are as follows:
Year Ending April 30, Principal Payments
(in thousands)
2017 $ 15,469
2018 20,625
2019 25,781
2020 27,500
2021 27,500
Thereafter 158,125
$ 275,000</t>
  </si>
  <si>
    <t>Organization and Summary of Significant Accounting Policies - Additional Information (Detail)</t>
  </si>
  <si>
    <t>3 Months Ended</t>
  </si>
  <si>
    <t>Apr. 30, 2016USD ($)CountryOffice$ / shares</t>
  </si>
  <si>
    <t>Jan. 31, 2016$ / shares</t>
  </si>
  <si>
    <t>Oct. 31, 2015$ / shares</t>
  </si>
  <si>
    <t>Jul. 31, 2015$ / shares</t>
  </si>
  <si>
    <t>Apr. 30, 2015USD ($)$ / shares</t>
  </si>
  <si>
    <t>Jan. 31, 2015$ / shares</t>
  </si>
  <si>
    <t>Oct. 31, 2014$ / shares</t>
  </si>
  <si>
    <t>Jul. 31, 2014$ / shares</t>
  </si>
  <si>
    <t>Apr. 30, 2014USD ($)$ / shares</t>
  </si>
  <si>
    <t>Feb. 17, 2016VEF / $</t>
  </si>
  <si>
    <t>Organization And Summary Of Significant Accounting Policies [Line Items]</t>
  </si>
  <si>
    <t>Number of offices | Office</t>
  </si>
  <si>
    <t>Number of countries in which entity operates | Country</t>
  </si>
  <si>
    <t>Investments in affiliated companies maximum</t>
  </si>
  <si>
    <t>50.00%</t>
  </si>
  <si>
    <t>Dividends received from unconsolidated subsidiary</t>
  </si>
  <si>
    <t>Deferred revenue</t>
  </si>
  <si>
    <t>Cash equivalents</t>
  </si>
  <si>
    <t>Realized loss of other-than-temporary impairment</t>
  </si>
  <si>
    <t>Marketable securities classified as available-for-sale investments</t>
  </si>
  <si>
    <t>Payment of contingent consideration from acquisitions</t>
  </si>
  <si>
    <t>Impairment of long-lived assets</t>
  </si>
  <si>
    <t>Impairment of goodwill</t>
  </si>
  <si>
    <t>Impairment of intangible assets</t>
  </si>
  <si>
    <t>Performance related bonus expenses</t>
  </si>
  <si>
    <t>(Decrease) increase in performance related bonus expenses</t>
  </si>
  <si>
    <t>Performance related bonus after reduction in the previous year estimate</t>
  </si>
  <si>
    <t>Percentage that Actuarial gain or loss must exceed the greater of PBO or Market Value Plan Assets</t>
  </si>
  <si>
    <t>10.00%</t>
  </si>
  <si>
    <t>Foreign currency losses/(gains), after tax</t>
  </si>
  <si>
    <t>Venezuelan foreign currency loss</t>
  </si>
  <si>
    <t>Diluted (loss) earnings per share | $ / shares</t>
  </si>
  <si>
    <t>Not Designated as Hedging Instrument | Foreign Exchange Forward</t>
  </si>
  <si>
    <t>Foreign currency gain/(loss)</t>
  </si>
  <si>
    <t>Not Designated as Hedging Instrument | Foreign Exchange Forward | Other Accrued Liabilities</t>
  </si>
  <si>
    <t>Derivative liabilities at fair value, net</t>
  </si>
  <si>
    <t>Derivative liabilities, gross</t>
  </si>
  <si>
    <t>Derivative assets, gross</t>
  </si>
  <si>
    <t>Not Designated as Hedging Instrument | Foreign Exchange Forward | Other Accrued Liabilities | Derivatives Purchased</t>
  </si>
  <si>
    <t>Derivative notional amount</t>
  </si>
  <si>
    <t>Not Designated as Hedging Instrument | Foreign Exchange Forward | Other Accrued Liabilities | Derivatives Sold</t>
  </si>
  <si>
    <t>Minimum</t>
  </si>
  <si>
    <t>Intangible assets estimated useful lives</t>
  </si>
  <si>
    <t>1 year</t>
  </si>
  <si>
    <t>Maximum</t>
  </si>
  <si>
    <t>24 years</t>
  </si>
  <si>
    <t>CSV of COLI Contracts</t>
  </si>
  <si>
    <t>Gross CSV</t>
  </si>
  <si>
    <t>Outstanding policy loans</t>
  </si>
  <si>
    <t>Receivable on insolvency of insurance companies</t>
  </si>
  <si>
    <t>Before Currency Devaluation</t>
  </si>
  <si>
    <t>Foreign currency exchange rate, translation | VEF / $</t>
  </si>
  <si>
    <t>After Currency Devaluation</t>
  </si>
  <si>
    <t>Devaluation Of Venezuelan Bolivar</t>
  </si>
  <si>
    <t>Free-Floating Exchange Rate | After Currency Devaluation</t>
  </si>
  <si>
    <t>Rate used to calculate the impact of devaluation | After Currency Devaluation</t>
  </si>
  <si>
    <t>Accounting Standards Update 2015-17</t>
  </si>
  <si>
    <t>Reclassification of deferred tax assets from current to non current</t>
  </si>
  <si>
    <t>Deferred compensation arrangement vesting period</t>
  </si>
  <si>
    <t>4 years</t>
  </si>
  <si>
    <t>Software and Software Development Costs | Minimum</t>
  </si>
  <si>
    <t>Property and equipment estimated useful life</t>
  </si>
  <si>
    <t>3 years</t>
  </si>
  <si>
    <t>Software and Software Development Costs | Maximum</t>
  </si>
  <si>
    <t>7 years</t>
  </si>
  <si>
    <t>Other Capitalized Property Plant and Equipment | Minimum</t>
  </si>
  <si>
    <t>Other Capitalized Property Plant and Equipment | Maximum</t>
  </si>
  <si>
    <t>10 years</t>
  </si>
  <si>
    <t>The Company's financial assets measured at fair value on a recurring basis include trading securities classified as Level 1 and available-for-sale securities classified as Level 2. As of April 30, 2016 and 2015, the Company had no investments classified as Level 3.</t>
  </si>
  <si>
    <t>Basic and Diluted Earnings Per Share - Additional Information (Detail) - shares shares in Thousands</t>
  </si>
  <si>
    <t>Antidilutive Securities Excluded from Computation of Earnings Per Share [Line Items]</t>
  </si>
  <si>
    <t>Anti-dilutive securities excluded from computation of earnings per share, shares</t>
  </si>
  <si>
    <t>Restricted Stock</t>
  </si>
  <si>
    <t>Basic and Diluted Earnings per Common Share Attributable to Common Stockholders (Detail) - USD ($) $ / shares in Units, shares in Thousands, $ in Thousands</t>
  </si>
  <si>
    <t>Jan. 31, 2016</t>
  </si>
  <si>
    <t>Jul. 31, 2015</t>
  </si>
  <si>
    <t>Jan. 31, 2015</t>
  </si>
  <si>
    <t>Oct. 31, 2014</t>
  </si>
  <si>
    <t>Jul. 31, 2014</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Components of Accumulated Other Comprehensive Loss (Detail) - USD ($) $ in Thousands</t>
  </si>
  <si>
    <t>Apr. 30, 2013</t>
  </si>
  <si>
    <t>Accumulated Other Comprehensive Income (Loss) [Line Items]</t>
  </si>
  <si>
    <t>Deferred compensation and pension plan adjustments, net of taxes</t>
  </si>
  <si>
    <t>Unrealized gains on marketable securities, net of taxes</t>
  </si>
  <si>
    <t>Changes in Each Component of Accumulated Other Comprehensive (Loss) Income (Detail) - USD ($) $ in Thousands</t>
  </si>
  <si>
    <t>Accumulated other comprehensive (loss) income, beginning balance</t>
  </si>
  <si>
    <t>Unrealized (losses) gains arising during the period</t>
  </si>
  <si>
    <t>Reclassification of realized net losses to net income</t>
  </si>
  <si>
    <t>Accumulated other comprehensive (loss) income, ending balance</t>
  </si>
  <si>
    <t>Accumulated Translation Adjustment</t>
  </si>
  <si>
    <t>Accumulated Defined Benefit Plans Adjustment</t>
  </si>
  <si>
    <t>Accumulated Net Unrealized Investment Gain (Loss)</t>
  </si>
  <si>
    <t>The tax effects on unrealized (losses) gains were $(2.3) million, $(2.3) million and $0.07 million as of April 30, 2016, 2015 and 2014, respectively. The tax effects on reclassifications of realized net losses were $1.1 million, $1.2 million and $1.0 million as of April 30, 2016, 2015 and 2014, respectively.</t>
  </si>
  <si>
    <t>Changes in Each Component of Accumulated Other Comprehensive (Loss) Income (Parenthetical) (Detail) - USD ($) $ in Thousands</t>
  </si>
  <si>
    <t>Tax effects on unrealized (losses) gains</t>
  </si>
  <si>
    <t>Tax effects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Apr. 30, 2016USD ($)$ / sharesshares</t>
  </si>
  <si>
    <t>Apr. 30, 2015USD ($)shares</t>
  </si>
  <si>
    <t>Apr. 30, 2014USD ($)shares</t>
  </si>
  <si>
    <t>Share-based Compensation Arrangement by Share-based Payment Award [Line Items]</t>
  </si>
  <si>
    <t>Stock option grants</t>
  </si>
  <si>
    <t>Aggregate intrinsic value of options outstanding | $</t>
  </si>
  <si>
    <t>Aggregate intrinsic value of options exercisable | $</t>
  </si>
  <si>
    <t>Purchase of common stock | $</t>
  </si>
  <si>
    <t>Shares repurchased during the period</t>
  </si>
  <si>
    <t>Time Based Restricted Stock | Minimum</t>
  </si>
  <si>
    <t>Vesting period</t>
  </si>
  <si>
    <t>Time Based Restricted Stock | Maximum</t>
  </si>
  <si>
    <t>Market Based Restricted Stock</t>
  </si>
  <si>
    <t>Shares outstanding</t>
  </si>
  <si>
    <t>Total unrecognized compensation cost related to non-vested awards | $</t>
  </si>
  <si>
    <t>Performance Based Restricted Stock Unit</t>
  </si>
  <si>
    <t>Proceeds from issuance of common stock upon exercise of employee stock options | $</t>
  </si>
  <si>
    <t>Stock Options | Common Stock</t>
  </si>
  <si>
    <t>Stock issued for stock options exercised</t>
  </si>
  <si>
    <t>Expected cost recognized over weighted-average period</t>
  </si>
  <si>
    <t>2 years 4 months 24 days</t>
  </si>
  <si>
    <t>Shares repurchased during the period to pay for taxes</t>
  </si>
  <si>
    <t>Stock Incentive Plan 2008</t>
  </si>
  <si>
    <t>Maximum number of shares reserved for issuance</t>
  </si>
  <si>
    <t>Issuance of full-value stock awards limitation, required ratio to stock options</t>
  </si>
  <si>
    <t>Authorized payroll deductions</t>
  </si>
  <si>
    <t>15.00%</t>
  </si>
  <si>
    <t>Authorized payroll deductions, value | $</t>
  </si>
  <si>
    <t>Fair market price of common stock</t>
  </si>
  <si>
    <t>85.00%</t>
  </si>
  <si>
    <t>Shares available for future issuance</t>
  </si>
  <si>
    <t>Employees stock purchased</t>
  </si>
  <si>
    <t>Employees stock purchased, price per share | $ / shares</t>
  </si>
  <si>
    <t>Stock Options Transactions (Detail) - Stock Options - $ / shares shares in Thousands</t>
  </si>
  <si>
    <t>Options</t>
  </si>
  <si>
    <t>Outstanding, beginning of year</t>
  </si>
  <si>
    <t>Exercised</t>
  </si>
  <si>
    <t>Forfeited/expired</t>
  </si>
  <si>
    <t>Outstanding, end of year</t>
  </si>
  <si>
    <t>Exercisable, end of year</t>
  </si>
  <si>
    <t>Weighted Average Exercise Price</t>
  </si>
  <si>
    <t>Employee Stock Plans (Outstanding Stock Options And SARs) (Detail) shares in Thousands</t>
  </si>
  <si>
    <t>Apr. 30, 2016$ / sharesshares</t>
  </si>
  <si>
    <t>Share-based Compensation, Shares Authorized under Stock Option Plans, Exercise Price Range [Line Items]</t>
  </si>
  <si>
    <t>Options Outstanding, Shares | shares</t>
  </si>
  <si>
    <t>Options Outstanding, Weighted-Average Remaining Contractual Life (in years)</t>
  </si>
  <si>
    <t>Options Outstanding, Weighted-Average Exercise Price</t>
  </si>
  <si>
    <t>Options Exercisable, Shares | shares</t>
  </si>
  <si>
    <t>Options Exercisable, Weighted-Average Remaining Contractual Life (in years)</t>
  </si>
  <si>
    <t>Options Exercisable, Weighted-Average Exercise Price</t>
  </si>
  <si>
    <t>$ 9.75 - $ 13.82</t>
  </si>
  <si>
    <t>Range of Exercise Prices, Minimum</t>
  </si>
  <si>
    <t>Range of Exercise Prices, Maximum</t>
  </si>
  <si>
    <t>3 months 18 days</t>
  </si>
  <si>
    <t>$13.83 - $ 18.04</t>
  </si>
  <si>
    <t>1 year 2 months 12 days</t>
  </si>
  <si>
    <t>$18.05 - $ 22.71</t>
  </si>
  <si>
    <t>Additional Information Pertaining to Stock Options (Detail) - USD ($) $ in Thousands</t>
  </si>
  <si>
    <t>Total fair value of stock options vested</t>
  </si>
  <si>
    <t>Total intrinsic value of stock options exercised</t>
  </si>
  <si>
    <t>Restricted Stock Activity (Detail) - Restricted Stock - $ / shares shares in Thousands</t>
  </si>
  <si>
    <t>Shares, Non-vested, beginning of year</t>
  </si>
  <si>
    <t>Shares, Granted</t>
  </si>
  <si>
    <t>Shares, Vested</t>
  </si>
  <si>
    <t>Shares, Forfeited/expired</t>
  </si>
  <si>
    <t>Shares, Non-vested, end of year</t>
  </si>
  <si>
    <t>Weighted-Average Grant Date Fair Value, Non-vested, beginning of year</t>
  </si>
  <si>
    <t>Weighted-Average Grant Date Fair Value, Granted</t>
  </si>
  <si>
    <t>Weighted-Average Grant Date Fair Value, Vested</t>
  </si>
  <si>
    <t>Weighted-Average Grant Date Fair Value, Forfeited/expired</t>
  </si>
  <si>
    <t>Weighted-Average Grant Date Fair Value, Non-vested, end of year</t>
  </si>
  <si>
    <t>Summary of Marketable Securities (Detail) - USD ($) $ in Thousands</t>
  </si>
  <si>
    <t>Schedule Of Marketable Securities [Line Items]</t>
  </si>
  <si>
    <t>Trading</t>
  </si>
  <si>
    <t>[1],[2]</t>
  </si>
  <si>
    <t>Less: current portion of marketable securities</t>
  </si>
  <si>
    <t>Non-current marketable securities</t>
  </si>
  <si>
    <t>Available-for-Sale</t>
  </si>
  <si>
    <t>Mutual Funds</t>
  </si>
  <si>
    <t>Corporate Bonds</t>
  </si>
  <si>
    <t>[2]</t>
  </si>
  <si>
    <t>These investments are held in trust for settlement of the Company's vested and unvested obligations of $138.8 million and $129.1 million as of April 30, 2016 and 2015, respectively, under the ECAP (see Note 6 - Deferred Compensation and Retirement Plans). During fiscal 2016, the fair value of investments decreased; therefore, the Company recognized a loss of $3.3 million, which was recorded in other income (loss), net. During fiscal 2015 and 2014, the fair value of the investments increased; therefore, the Company recognized income of $8.8 million and $9.5 million, respectively, which was recorded in other income (loss), net.</t>
  </si>
  <si>
    <t>Summary of Marketable Securities (Parenthetical) (Detail) - USD ($) $ in Thousands</t>
  </si>
  <si>
    <t>Obligations for which assets are held in trust</t>
  </si>
  <si>
    <t>Gain (loss) on marketable securities</t>
  </si>
  <si>
    <t>Marketable Securities - Additional Information (Detail) - USD ($) $ in Thousands</t>
  </si>
  <si>
    <t>Proceeds from maturities of available-for-sale securities</t>
  </si>
  <si>
    <t>Trading securities</t>
  </si>
  <si>
    <t>Gross unrealized gains</t>
  </si>
  <si>
    <t>Gross unrealized losses</t>
  </si>
  <si>
    <t>Amortized Cost and Fair Values of Marketable Securities Classified as Available-For-Sale Investments (Detail) - USD ($) $ in Thousands</t>
  </si>
  <si>
    <t>Schedule of Available-for-sale Securities [Line Items]</t>
  </si>
  <si>
    <t>Estimated Fair Value</t>
  </si>
  <si>
    <t>Amortized Cost</t>
  </si>
  <si>
    <t>Gross Unrealized Gains</t>
  </si>
  <si>
    <t>Gross Unrealized Losses</t>
  </si>
  <si>
    <t>There are no marketable securities that have been in a continuous unrealized loss position for 12 months or more.</t>
  </si>
  <si>
    <t>Amortized Cost and Fair Values of Marketable Securities Classified as Available-For-Sale Investments (Parenthetical) (Detail) - USD ($)</t>
  </si>
  <si>
    <t>Marketable securities that have been in a continuous unrealized loss position for 12 months or more</t>
  </si>
  <si>
    <t>Deferred Compensation And Retirement Plans (Total Long-Term Benefit Obligations) (Detail) - USD ($) $ in Thousands</t>
  </si>
  <si>
    <t>Defined Benefit Plan Disclosure [Line Items]</t>
  </si>
  <si>
    <t>Total benefit obligation</t>
  </si>
  <si>
    <t>Less: current portion of benefit obligation</t>
  </si>
  <si>
    <t>Non-current benefit obligation</t>
  </si>
  <si>
    <t>International Retirement Plans</t>
  </si>
  <si>
    <t>Legacy Hay Group Defined Benefit Obligation Plan</t>
  </si>
  <si>
    <t>Deferred Compensation and Retirement Plans - Additional Information (Detail) $ in Thousands</t>
  </si>
  <si>
    <t>Apr. 30, 2016USD ($)Person</t>
  </si>
  <si>
    <t>Apr. 30, 2015USD ($)Person</t>
  </si>
  <si>
    <t>Apr. 30, 2014USD ($)</t>
  </si>
  <si>
    <t>Dec. 01, 2015USD ($)</t>
  </si>
  <si>
    <t>Apr. 30, 2013USD ($)</t>
  </si>
  <si>
    <t>Recognized investment income</t>
  </si>
  <si>
    <t>Increase in market value of the underlying COLI investments</t>
  </si>
  <si>
    <t>Net CSV</t>
  </si>
  <si>
    <t>Defined benefit pension plan current and non-current</t>
  </si>
  <si>
    <t>Defined benefit pension plan, current</t>
  </si>
  <si>
    <t>Defined benefit pension plan, non-current</t>
  </si>
  <si>
    <t>Equity Securities</t>
  </si>
  <si>
    <t>Target allocation range, minimum</t>
  </si>
  <si>
    <t>Target allocation range, maximum</t>
  </si>
  <si>
    <t>70.00%</t>
  </si>
  <si>
    <t>Debt Securities</t>
  </si>
  <si>
    <t>30.00%</t>
  </si>
  <si>
    <t>Other Assets</t>
  </si>
  <si>
    <t>0.00%</t>
  </si>
  <si>
    <t>Total death benefits payable, net of loans</t>
  </si>
  <si>
    <t>Pension Plans Defined Benefit, Supplemental Pension Benefits, and Medical And Life Insurance | Legacy Hay Group</t>
  </si>
  <si>
    <t>Pension Plans Defined Benefit, Supplemental Pension Benefits, and Medical And Life Insurance | Legacy Hay Group | Compensation and Benefits Payable</t>
  </si>
  <si>
    <t>Pension Plans Defined Benefit, Supplemental Pension Benefits, and Medical And Life Insurance | Legacy Hay Group | Deferred Compensation and Other Retirement Plans</t>
  </si>
  <si>
    <t>Participant employment term, maximum years</t>
  </si>
  <si>
    <t>20 years</t>
  </si>
  <si>
    <t>Deferred compensation and pension plans in periodic benefit expense cost expected to be recognized</t>
  </si>
  <si>
    <t>Company's contributions</t>
  </si>
  <si>
    <t>(Loss) gain on deferred compensation plan</t>
  </si>
  <si>
    <t>Company's contributions, unamortized portion</t>
  </si>
  <si>
    <t>Defined Contribution Plan</t>
  </si>
  <si>
    <t>Company's matching contributions</t>
  </si>
  <si>
    <t>Percentage contribution by the participants to defined contribution plan</t>
  </si>
  <si>
    <t>Company Owned Life Insurance Held In Trust | CSV of COLI Contracts</t>
  </si>
  <si>
    <t>Total death benefits, net of loans held in trust</t>
  </si>
  <si>
    <t>Medical And Life Insurance | Legacy Hay Group</t>
  </si>
  <si>
    <t>Defined benefit plan health care cost trend rate assumed</t>
  </si>
  <si>
    <t>7.00%</t>
  </si>
  <si>
    <t>Defined benefit plan ultimate health care cost trend rate</t>
  </si>
  <si>
    <t>5.00%</t>
  </si>
  <si>
    <t>Defined benefit plan year that rate reaches ultimate trend rate</t>
  </si>
  <si>
    <t>Defined benefit plan effect of one percentage point increase on accumulated postretirement benefit obligation</t>
  </si>
  <si>
    <t>Defined benefit plan effect of one percentage point decrease on accumulated postretirement benefit obligation</t>
  </si>
  <si>
    <t>Enhanced Wealth Accumulation Plan</t>
  </si>
  <si>
    <t>Participant contribution period towards deferred compensation plans (in years)</t>
  </si>
  <si>
    <t>8 years</t>
  </si>
  <si>
    <t>Participant after tax contribution period towards deferred compensation plans (in years)</t>
  </si>
  <si>
    <t>15 years</t>
  </si>
  <si>
    <t>Additional deferred units to acquire (in years)</t>
  </si>
  <si>
    <t>5 years</t>
  </si>
  <si>
    <t>Senior Executive Incentive Plan</t>
  </si>
  <si>
    <t>Long-term benefit obligation accrued, number of participants | Person</t>
  </si>
  <si>
    <t>International Retirement Plans | Legacy Hay Group</t>
  </si>
  <si>
    <t>Deferred Compensation And Retirement Plans (Reconciliation Of Benefit Obligation) (Detail) - USD ($) $ in Thousands</t>
  </si>
  <si>
    <t>Benefit obligation, at acquisition date</t>
  </si>
  <si>
    <t>Interest cost</t>
  </si>
  <si>
    <t>Actuarial loss</t>
  </si>
  <si>
    <t>Benefits paid</t>
  </si>
  <si>
    <t>Benefit obligation, end of year</t>
  </si>
  <si>
    <t>Employee contributions</t>
  </si>
  <si>
    <t>Amortization of employer contributions</t>
  </si>
  <si>
    <t>(Gain) loss on investment</t>
  </si>
  <si>
    <t>Exchange rate fluctuations</t>
  </si>
  <si>
    <t>Components of Net Periodic Benefit Costs (Detail) - Deferred Compensation Plan - USD ($) $ in Thousands</t>
  </si>
  <si>
    <t>Amortization of actuarial loss</t>
  </si>
  <si>
    <t>Net periodic benefit cost</t>
  </si>
  <si>
    <t>Deferred Compensation And Retirement Plans (Weighted-Average Assumptions Used In Calculating The Benefit Obligations) (Detail)</t>
  </si>
  <si>
    <t>5 Months Ended</t>
  </si>
  <si>
    <t>Discount rate, beginning of period</t>
  </si>
  <si>
    <t>3.28%</t>
  </si>
  <si>
    <t>3.60%</t>
  </si>
  <si>
    <t>3.12%</t>
  </si>
  <si>
    <t>Discount rate, end of period</t>
  </si>
  <si>
    <t>3.05%</t>
  </si>
  <si>
    <t>Rate of compensation increase</t>
  </si>
  <si>
    <t>Expected long-term rates of return on plan assets</t>
  </si>
  <si>
    <t>Pension Plans, Defined Benefit | Hay Group</t>
  </si>
  <si>
    <t>4.10%</t>
  </si>
  <si>
    <t>3.49%</t>
  </si>
  <si>
    <t>6.50%</t>
  </si>
  <si>
    <t>Supplemental Pension Benefits | Hay Group</t>
  </si>
  <si>
    <t>3.23%</t>
  </si>
  <si>
    <t>Medical And Life Insurance | Hay Group</t>
  </si>
  <si>
    <t>3.36%</t>
  </si>
  <si>
    <t>Deferred Compensation And Retirement Plans (Components Of Net Periodic Benefit Costs) (Detail) - USD ($) $ in Thousands</t>
  </si>
  <si>
    <t>Expected return on plan assets</t>
  </si>
  <si>
    <t>Service cost</t>
  </si>
  <si>
    <t>Deferred Compensation And Retirement Plans (Expected Benefit Payments Associated With Future Service) (Detail) $ in Thousands</t>
  </si>
  <si>
    <t>Apr. 30, 2016USD ($)</t>
  </si>
  <si>
    <t>2022-2026</t>
  </si>
  <si>
    <t>Deferred Compensation and Retirement Plans (Reconciliation of Fair Value of Plan Assets) (Detail) - USD ($) $ in Thousands</t>
  </si>
  <si>
    <t>Fair value of plan assets, end of year</t>
  </si>
  <si>
    <t>Current liability</t>
  </si>
  <si>
    <t>Non-current liability</t>
  </si>
  <si>
    <t>Total liability</t>
  </si>
  <si>
    <t>Fair value of plan assets at acquisition date</t>
  </si>
  <si>
    <t>Actual return on plan assets</t>
  </si>
  <si>
    <t>Funded status and balance, end of year</t>
  </si>
  <si>
    <t>Plan assets weighted average allocation</t>
  </si>
  <si>
    <t>100.00%</t>
  </si>
  <si>
    <t>Pension Plans, Defined Benefit | Legacy Hay Group | Equity Securities</t>
  </si>
  <si>
    <t>63.90%</t>
  </si>
  <si>
    <t>Pension Plans, Defined Benefit | Legacy Hay Group | Debt Securities</t>
  </si>
  <si>
    <t>30.80%</t>
  </si>
  <si>
    <t>Pension Plans, Defined Benefit | Legacy Hay Group | Other Debt Obligations</t>
  </si>
  <si>
    <t>5.30%</t>
  </si>
  <si>
    <t>Supplemental Pension Benefits | Legacy Hay Group</t>
  </si>
  <si>
    <t>Settlements</t>
  </si>
  <si>
    <t>Fair Value Measurements of Defined Benefit Plan Assets (Detail) $ in Thousands</t>
  </si>
  <si>
    <t>Total defined benefit plan assets</t>
  </si>
  <si>
    <t>Defined Benefit Plan Common Stock</t>
  </si>
  <si>
    <t>Corporate Bonds And Municipal Bonds</t>
  </si>
  <si>
    <t>US Treasury and Government</t>
  </si>
  <si>
    <t>Money Market Funds</t>
  </si>
  <si>
    <t>Fair Value, Inputs, Level 1</t>
  </si>
  <si>
    <t>Fair Value, Inputs, Level 1 | Mutual Funds</t>
  </si>
  <si>
    <t>Fair Value, Inputs, Level 1 | Defined Benefit Plan Common Stock</t>
  </si>
  <si>
    <t>Fair Value, Inputs, Level 1 | Money Market Funds</t>
  </si>
  <si>
    <t>Fair Value, Inputs, Level 2</t>
  </si>
  <si>
    <t>Fair Value, Inputs, Level 2 | Corporate Bonds And Municipal Bonds</t>
  </si>
  <si>
    <t>Fair Value, Inputs, Level 2 | US Treasury and Government</t>
  </si>
  <si>
    <t>Restructuring Charges, Net - Additional Information (Detail) - USD ($) $ in Thousands</t>
  </si>
  <si>
    <t>Restructuring Cost and Reserve [Line Items]</t>
  </si>
  <si>
    <t>Restructuring liability included in other long-term liabilities</t>
  </si>
  <si>
    <t>Severance</t>
  </si>
  <si>
    <t>Facilities</t>
  </si>
  <si>
    <t>Changes In Restructuring Liability (Detail) - USD ($) $ in Thousands</t>
  </si>
  <si>
    <t>Liability, Beginning period</t>
  </si>
  <si>
    <t>Reductions for cash payments</t>
  </si>
  <si>
    <t>Non-cash items</t>
  </si>
  <si>
    <t>Liability, Ending period</t>
  </si>
  <si>
    <t>Summary of Restructuring Liability by Segment (Detail) - USD ($) $ in Thousands</t>
  </si>
  <si>
    <t>Restructuring Reserve</t>
  </si>
  <si>
    <t>Operating Segments | Executive Search</t>
  </si>
  <si>
    <t>Operating Segments | Executive Search | North America</t>
  </si>
  <si>
    <t>Operating Segments | Executive Search | EMEA</t>
  </si>
  <si>
    <t>Operating Segments | Executive Search | Asia Pacific</t>
  </si>
  <si>
    <t>Operating Segments | Hay Group</t>
  </si>
  <si>
    <t>Operating Segments | Futurestep</t>
  </si>
  <si>
    <t>Corporate</t>
  </si>
  <si>
    <t>Severance | Operating Segments | Executive Search</t>
  </si>
  <si>
    <t>Severance | Operating Segments | Executive Search | North America</t>
  </si>
  <si>
    <t>Severance | Operating Segments | Executive Search | EMEA</t>
  </si>
  <si>
    <t>Severance | Operating Segments | Executive Search | Asia Pacific</t>
  </si>
  <si>
    <t>Severance | Operating Segments | Hay Group</t>
  </si>
  <si>
    <t>Severance | Operating Segments | Futurestep</t>
  </si>
  <si>
    <t>Severance | Corporate</t>
  </si>
  <si>
    <t>Facilities | Operating Segments | Executive Search</t>
  </si>
  <si>
    <t>Facilities | Operating Segments | Executive Search | North America</t>
  </si>
  <si>
    <t>Facilities | Operating Segments | Executive Search | EMEA</t>
  </si>
  <si>
    <t>Facilities | Operating Segments | Hay Group</t>
  </si>
  <si>
    <t>Facilities | Operating Segments | Futurestep</t>
  </si>
  <si>
    <t>Provision Benefit For Domestic And Foreign Income Taxes (Detail) - USD ($) $ in Thousands</t>
  </si>
  <si>
    <t>Current income taxes:</t>
  </si>
  <si>
    <t>Federal</t>
  </si>
  <si>
    <t>State</t>
  </si>
  <si>
    <t>Foreign</t>
  </si>
  <si>
    <t>Current provision for income taxes</t>
  </si>
  <si>
    <t>Deferred income taxes:</t>
  </si>
  <si>
    <t>Deferred (benefit) provision for income taxes</t>
  </si>
  <si>
    <t>Total provision for income taxes</t>
  </si>
  <si>
    <t>Domestic and Foreign Components of Income (Loss) From Continuing Operations Before Domestic and Foreign Income and Other Taxes And Equity in Earnings of Unconsolidated Subsidiaries (Detail) - USD ($) $ in Thousands</t>
  </si>
  <si>
    <t>Income Taxes [Line Items]</t>
  </si>
  <si>
    <t>Domestic</t>
  </si>
  <si>
    <t>Reconciliation of Statutory Federal Income Tax Rate to Effective Consolidated Tax Rate (Detail)</t>
  </si>
  <si>
    <t>U.S. federal statutory income tax rate</t>
  </si>
  <si>
    <t>35.00%</t>
  </si>
  <si>
    <t>Non-deductible transaction costs</t>
  </si>
  <si>
    <t>5.80%</t>
  </si>
  <si>
    <t>Foreign tax rates differential</t>
  </si>
  <si>
    <t>(2.80%)</t>
  </si>
  <si>
    <t>(4.20%)</t>
  </si>
  <si>
    <t>(4.70%)</t>
  </si>
  <si>
    <t>COLI increase, net</t>
  </si>
  <si>
    <t>(2.90%)</t>
  </si>
  <si>
    <t>(3.10%)</t>
  </si>
  <si>
    <t>Conclusion of U.S. federal tax audit</t>
  </si>
  <si>
    <t>(4.40%)</t>
  </si>
  <si>
    <t>(2.70%)</t>
  </si>
  <si>
    <t>Non-deductible operating expenses</t>
  </si>
  <si>
    <t>1.50%</t>
  </si>
  <si>
    <t>0.50%</t>
  </si>
  <si>
    <t>0.60%</t>
  </si>
  <si>
    <t>Devaluation of Venezuelan currency</t>
  </si>
  <si>
    <t>7.40%</t>
  </si>
  <si>
    <t>Change in valuation allowance</t>
  </si>
  <si>
    <t>(6.20%)</t>
  </si>
  <si>
    <t>(1.40%)</t>
  </si>
  <si>
    <t>Change in uncertain tax positions</t>
  </si>
  <si>
    <t>1.30%</t>
  </si>
  <si>
    <t>(0.10%)</t>
  </si>
  <si>
    <t>1.10%</t>
  </si>
  <si>
    <t>Foreign source income, net of credits generated</t>
  </si>
  <si>
    <t>0.40%</t>
  </si>
  <si>
    <t>2.00%</t>
  </si>
  <si>
    <t>3.70%</t>
  </si>
  <si>
    <t>(0.50%)</t>
  </si>
  <si>
    <t>1.80%</t>
  </si>
  <si>
    <t>Effective income tax rate</t>
  </si>
  <si>
    <t>38.90%</t>
  </si>
  <si>
    <t>28.00%</t>
  </si>
  <si>
    <t>28.80%</t>
  </si>
  <si>
    <t>Components of Deferred Tax Assets and Liabilities (Detail) - USD ($) $ in Thousands</t>
  </si>
  <si>
    <t>Loss and credit carryforwards</t>
  </si>
  <si>
    <t>Reserves and accruals</t>
  </si>
  <si>
    <t>Deferred rent</t>
  </si>
  <si>
    <t>Gross deferred tax assets</t>
  </si>
  <si>
    <t>Intangibles</t>
  </si>
  <si>
    <t>Property and equipment</t>
  </si>
  <si>
    <t>Prepaid expenses</t>
  </si>
  <si>
    <t>Gross deferred tax liabilities</t>
  </si>
  <si>
    <t>Valuation allowances</t>
  </si>
  <si>
    <t>Net deferred tax asset</t>
  </si>
  <si>
    <t>Deferred Tax Amounts (Detail) - USD ($) $ in Thousands</t>
  </si>
  <si>
    <t>Non-current deferred tax assets</t>
  </si>
  <si>
    <t>Non-current deferred tax liabilities</t>
  </si>
  <si>
    <t>Valuation allowance</t>
  </si>
  <si>
    <t>Net non-current deferred tax assets</t>
  </si>
  <si>
    <t>Income Taxes - Additional Information (Detail) - USD ($)</t>
  </si>
  <si>
    <t>Schedule Of Income Taxes [Line Items]</t>
  </si>
  <si>
    <t>Undistributed earning of foreign subsidiaries</t>
  </si>
  <si>
    <t>Unrecognized tax benefits liability</t>
  </si>
  <si>
    <t>Unrecognized tax benefits, reductions resulting from resolution</t>
  </si>
  <si>
    <t>Unrecognized tax benefits, accrued interest and penalties</t>
  </si>
  <si>
    <t>Unrecognized tax benefits, interest</t>
  </si>
  <si>
    <t>Internal Revenue Service (IRS)</t>
  </si>
  <si>
    <t>Net operating loss carryforward</t>
  </si>
  <si>
    <t>Net operating loss carryforward, beginning expiration</t>
  </si>
  <si>
    <t>State and Local Jurisdiction</t>
  </si>
  <si>
    <t>Foreign Tax Authority</t>
  </si>
  <si>
    <t>Changes in Unrecognized Tax Benefits (Detail) - USD ($) $ in Thousands</t>
  </si>
  <si>
    <t>Unrecognized tax benefits, beginning of year</t>
  </si>
  <si>
    <t>Settlement with tax authority</t>
  </si>
  <si>
    <t>Additions based on tax positions related to the current year</t>
  </si>
  <si>
    <t>Additions based on tax positions related to prior years</t>
  </si>
  <si>
    <t>Unrecognized tax benefits, end of year</t>
  </si>
  <si>
    <t>Property And Equipment (Detail) - USD ($) $ in Thousands</t>
  </si>
  <si>
    <t>Property, Plant and Equipment [Line Items]</t>
  </si>
  <si>
    <t>Property and equipment, gross</t>
  </si>
  <si>
    <t>Less: accumulated depreciation and amortization</t>
  </si>
  <si>
    <t>Computer equipment and software</t>
  </si>
  <si>
    <t>Leasehold improvements</t>
  </si>
  <si>
    <t>Furniture and fixtures</t>
  </si>
  <si>
    <t>Automobiles</t>
  </si>
  <si>
    <t>Depreciation expense for capitalized software was $11.3 million, $9.0 million and $6.0 million during fiscal 2016, 2015 and 2014, respectively. The net book value of the Company's computer software costs included in property and equipment, net was $32.3 million and $28.7 million as of April 30, 2016 and 2015, respectively.</t>
  </si>
  <si>
    <t>Property And Equipment (Parenthetical) (Detail) - USD ($) $ in Millions</t>
  </si>
  <si>
    <t>Depreciation expense for capitalized software</t>
  </si>
  <si>
    <t>Net book value of capitalized software</t>
  </si>
  <si>
    <t>Property And Equipment - Additional Information (Detail) - USD ($) $ in Millions</t>
  </si>
  <si>
    <t>Depreciation expense for property and equipment</t>
  </si>
  <si>
    <t>Long-Term Debt - Additional Information (Detail) - USD ($)</t>
  </si>
  <si>
    <t>Jun. 15, 2016</t>
  </si>
  <si>
    <t>Nov. 23, 2015</t>
  </si>
  <si>
    <t>Debt Instrument [Line Items]</t>
  </si>
  <si>
    <t>Value of common shares repurchases permitted, dividends paid and permitted acquisitions for any fiscal year</t>
  </si>
  <si>
    <t>Value of common shares repurchases permitted and dividends paid for any fiscal year</t>
  </si>
  <si>
    <t>Financial covenants amount</t>
  </si>
  <si>
    <t>Payment of principal</t>
  </si>
  <si>
    <t>Subsequent Event</t>
  </si>
  <si>
    <t>Long-term debt</t>
  </si>
  <si>
    <t>Subsequent Event | New Senior Secured Credit Agreement</t>
  </si>
  <si>
    <t>Line of credit facility, maximum borrowing capacity</t>
  </si>
  <si>
    <t>Line of credit facility borrowings</t>
  </si>
  <si>
    <t>Quarterly fee on average daily unused amount of Credit Facilities</t>
  </si>
  <si>
    <t>0.25%</t>
  </si>
  <si>
    <t>London Interbank Offered Rate (LIBOR) | Minimum</t>
  </si>
  <si>
    <t>Applicable margin on variable interest rate</t>
  </si>
  <si>
    <t>1.125%</t>
  </si>
  <si>
    <t>London Interbank Offered Rate (LIBOR) | Minimum | Subsequent Event | New Senior Secured Credit Agreement</t>
  </si>
  <si>
    <t>1.25%</t>
  </si>
  <si>
    <t>London Interbank Offered Rate (LIBOR) | Maximum</t>
  </si>
  <si>
    <t>1.875%</t>
  </si>
  <si>
    <t>London Interbank Offered Rate (LIBOR) | Maximum | Subsequent Event | New Senior Secured Credit Agreement</t>
  </si>
  <si>
    <t>Base Rate Loans | Minimum</t>
  </si>
  <si>
    <t>0.125%</t>
  </si>
  <si>
    <t>Base Rate Loans | Minimum | Subsequent Event | New Senior Secured Credit Agreement</t>
  </si>
  <si>
    <t>Base Rate Loans | Maximum</t>
  </si>
  <si>
    <t>0.875%</t>
  </si>
  <si>
    <t>Base Rate Loans | Maximum | Subsequent Event | New Senior Secured Credit Agreement</t>
  </si>
  <si>
    <t>1.00%</t>
  </si>
  <si>
    <t>Term Facility</t>
  </si>
  <si>
    <t>Line of credit facility, extended maturity date</t>
  </si>
  <si>
    <t>Sep. 23,
		2020</t>
  </si>
  <si>
    <t>Senior unsecured loan, aggregate principal amount</t>
  </si>
  <si>
    <t>Average interest rate</t>
  </si>
  <si>
    <t>1.65%</t>
  </si>
  <si>
    <t>Revolving Credit Facility</t>
  </si>
  <si>
    <t>Letter of Credit</t>
  </si>
  <si>
    <t>Standby Letters of Credit</t>
  </si>
  <si>
    <t>Long-term debt arrangement</t>
  </si>
  <si>
    <t>CSV of COLI Contracts | Minimum</t>
  </si>
  <si>
    <t>4.76%</t>
  </si>
  <si>
    <t>CSV of COLI Contracts | Maximum</t>
  </si>
  <si>
    <t>8.00%</t>
  </si>
  <si>
    <t>Other Financial Institutions | Standby Letters of Credit</t>
  </si>
  <si>
    <t>Business Segments - Additional Information (Detail)</t>
  </si>
  <si>
    <t>Apr. 30, 2016Segment</t>
  </si>
  <si>
    <t>Segment Reporting Information [Line Items]</t>
  </si>
  <si>
    <t>Number of business segments</t>
  </si>
  <si>
    <t>Business Segments (Detail) - USD ($) $ in Thousands</t>
  </si>
  <si>
    <t>Deferred revenue adjustment due to acquisition</t>
  </si>
  <si>
    <t>Adjusted fee revenue</t>
  </si>
  <si>
    <t>Other loss (income), net</t>
  </si>
  <si>
    <t>Interest (income) expense, net</t>
  </si>
  <si>
    <t>Operating income (loss)</t>
  </si>
  <si>
    <t>EBITDA</t>
  </si>
  <si>
    <t>Acquisition costs</t>
  </si>
  <si>
    <t>Separation costs</t>
  </si>
  <si>
    <t>Integration costs</t>
  </si>
  <si>
    <t>Adjusted EBITDA</t>
  </si>
  <si>
    <t>Identifiable assets</t>
  </si>
  <si>
    <t>[3]</t>
  </si>
  <si>
    <t>Long-lived assets</t>
  </si>
  <si>
    <t>Operating Segments | Executive Search | Latin America</t>
  </si>
  <si>
    <t>On December 1, 2015, the Company completed its acquisition of Legacy Hay Group, a global leader in people strategy and organizational performance, for $476.9 million, net of cash acquired. The purchase price consisted of $259.0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Group acquisition purchase price. As part of the acquisition, the Company has committed to a $40 million retention pool (up to $5 million payable within one year of the closing of the acquisition) for certain employees of Legacy Hay Group subject to certain circumstances. Of the remaining balance, 50% will be payable within 45 days after November 30, 2017 and the remaining 50% will be payable within 45 days after November 30, 2018.    The acquisition strengthens the Company's intellectual property,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Group are included in the Company's consolidated financial statements from December 1, 2015, the effective date of the acquisition, and includes $186.8 million, $740.2 million and $28.5 million in fee revenue, total assets and Adjusted EBITDA, respectively, with an Adjusted EBITDA margin of 14.4%, during fiscal 2016. Legacy Hay Group is included in the Hay Group segment.</t>
  </si>
  <si>
    <t>On March 1, 2015, the Company acquired all outstanding membership interest of Pivot Leadership, a global provider of innovative, customized and scalable executive development programs, for $17.5 million, net of cash acquired, which includes $2.2 million in contingent consideration. As of April 30, 2016, the fair value of the contingent consideration increased to $3.0 million and is included in other liabilities in the accompanying consolidated balance sheets. The contingent consideration is based on the achievement of certain revenue targets and can be up to $6.5 million, payable in four installments in fiscal 2017 to 2020. The acquisition allows us to integrate the Company's talent management solution with Pivot's executive learning capabilities. Actual results of operations of Pivot Leadership are included in the Company's consolidated financial statements from March 1, 2015, the effective date of the acquisition, and include $3.7 million and $20.0 million in fee revenue and total assets, respectively, during fiscal 2015. Tax deductible goodwill from the Pivot Leadership acquisition was $7.4 million and $8.0 million as of April 30, 2016 and 2015, respectively.</t>
  </si>
  <si>
    <t>Fee Revenue Classified by Country (Detail) - USD ($) $ in Thousands</t>
  </si>
  <si>
    <t>UNITED STATES</t>
  </si>
  <si>
    <t>Other Countries</t>
  </si>
  <si>
    <t>Long Lived Assets, Excluding Financial Instruments and Tax Assets, Classified by Controlling Countries over Ten Percent (Detail) - USD ($) $ in Thousands</t>
  </si>
  <si>
    <t>Includes Corporate long-lived assets</t>
  </si>
  <si>
    <t>Acquisitions - Additional Information (Detail) - USD ($)</t>
  </si>
  <si>
    <t>Business Acquisition [Line Items]</t>
  </si>
  <si>
    <t>Acquisitions during the period</t>
  </si>
  <si>
    <t>Unaudited pro forma consolidated fee revenue</t>
  </si>
  <si>
    <t>Unaudited pro forma consolidated net income</t>
  </si>
  <si>
    <t>Summary of Acquisition (Detail) - USD ($)</t>
  </si>
  <si>
    <t>Mar. 01, 2015</t>
  </si>
  <si>
    <t>Other current assets</t>
  </si>
  <si>
    <t>Intangibles assets</t>
  </si>
  <si>
    <t>Other non-current assets</t>
  </si>
  <si>
    <t>Current liabilities</t>
  </si>
  <si>
    <t>Net assets acquired</t>
  </si>
  <si>
    <t>Purchase price</t>
  </si>
  <si>
    <t>Integration/acquisition costs</t>
  </si>
  <si>
    <t>Pivot Leadership</t>
  </si>
  <si>
    <t>Pivot Leadership | Other Liabilities</t>
  </si>
  <si>
    <t>Acquisition of a business, contingent consideration fair value</t>
  </si>
  <si>
    <t>Hay Group</t>
  </si>
  <si>
    <t>Summary of Acquisition (Parenthetical) (Detail) - USD ($)</t>
  </si>
  <si>
    <t>Dec. 01, 2015</t>
  </si>
  <si>
    <t>Assets</t>
  </si>
  <si>
    <t>Acquisition of a business, purchase price</t>
  </si>
  <si>
    <t>Legacy Hay Group</t>
  </si>
  <si>
    <t>Business combination, aggregate purchase price</t>
  </si>
  <si>
    <t>Payment to acquire business</t>
  </si>
  <si>
    <t>Business combination, Consideration Shares</t>
  </si>
  <si>
    <t>Business combination, Consideration Shares value</t>
  </si>
  <si>
    <t>Business combination, committed to retention pool for certain employees</t>
  </si>
  <si>
    <t>Business combination, committed to retention pool for certain employees, payable</t>
  </si>
  <si>
    <t>Adjusted EBITDA margin</t>
  </si>
  <si>
    <t>14.40%</t>
  </si>
  <si>
    <t>Legacy Hay Group | Payable within 45 days after November 30, 2017</t>
  </si>
  <si>
    <t>Legacy Hay Group | Payable within 45 days after November 30, 2018</t>
  </si>
  <si>
    <t>Acquisition of a business, contingent consideration</t>
  </si>
  <si>
    <t>Tax deductible goodwill</t>
  </si>
  <si>
    <t>Pivot Leadership | Minimum</t>
  </si>
  <si>
    <t>Business acquisition contingent consideration payable, through year</t>
  </si>
  <si>
    <t>Pivot Leadership | Maximum</t>
  </si>
  <si>
    <t>Foreign Locations | Legacy Hay Group</t>
  </si>
  <si>
    <t>Changes in Carrying Value of Goodwill By Reportable Segment (Detail) - USD ($) $ in Thousands</t>
  </si>
  <si>
    <t>Goodwill [Line Items]</t>
  </si>
  <si>
    <t>Goodwill, Beginning Balance</t>
  </si>
  <si>
    <t>Additions</t>
  </si>
  <si>
    <t>Goodwill, Ending Balance</t>
  </si>
  <si>
    <t>Intangible Assets (Detail) - USD ($) $ in Thousands</t>
  </si>
  <si>
    <t>Intangible Assets [Line Items]</t>
  </si>
  <si>
    <t>Amortized intangible assets, Gross</t>
  </si>
  <si>
    <t>Amortized intangible assets, Accumulated Amortization</t>
  </si>
  <si>
    <t>Amortized intangible assets, Net</t>
  </si>
  <si>
    <t>Total Intangible assets</t>
  </si>
  <si>
    <t>Trademarks</t>
  </si>
  <si>
    <t>Unamortized intangible assets</t>
  </si>
  <si>
    <t>Customer Lists</t>
  </si>
  <si>
    <t>Intellectual Property</t>
  </si>
  <si>
    <t>Database Rights</t>
  </si>
  <si>
    <t>Non-compete Agreements</t>
  </si>
  <si>
    <t>Goodwill And Intangible Assets - Additional Information (Detail) - USD ($) $ in Thousands</t>
  </si>
  <si>
    <t>Schedule Of Goodwill And Intangible Assets [Line Items]</t>
  </si>
  <si>
    <t>Amortization expense</t>
  </si>
  <si>
    <t>Amortizable intangible assets fully amortization year</t>
  </si>
  <si>
    <t>Legacy Hay Group | Trademarks</t>
  </si>
  <si>
    <t>Intangible assets acquired</t>
  </si>
  <si>
    <t>Weighted-Average Amortization Period (in years)</t>
  </si>
  <si>
    <t>Customer Lists | Legacy Hay Group</t>
  </si>
  <si>
    <t>Intangible assets, weighted-average useful lives</t>
  </si>
  <si>
    <t>11 years</t>
  </si>
  <si>
    <t>Intellectual Property | Legacy Hay Group</t>
  </si>
  <si>
    <t>Estimated Annual Amortization Expense Related to Amortizing Intangible Assets (Detail) - USD ($) $ in Thousands</t>
  </si>
  <si>
    <t>Finite-Lived Intangible Assets [Line Items]</t>
  </si>
  <si>
    <t>Thereafter</t>
  </si>
  <si>
    <t>Commitments And Contingencies - Additional Information (Detail) - USD ($) $ in Millions</t>
  </si>
  <si>
    <t>Commitments And Contingent Liabilities [Line Items]</t>
  </si>
  <si>
    <t>Lease expiration date</t>
  </si>
  <si>
    <t>Total rental expense</t>
  </si>
  <si>
    <t>Employment agreements</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t>
  </si>
  <si>
    <t>Future Minimum Commitments under Non-Cancelable Operating Leases (Detail) $ in Thousands</t>
  </si>
  <si>
    <t>Schedule Of Future Minimum Rental Payments For Operating Leases [Line Items]</t>
  </si>
  <si>
    <t>Total operating leases</t>
  </si>
  <si>
    <t>Quarterly Results (Detail) - USD ($) $ / shares in Units, $ in Thousands</t>
  </si>
  <si>
    <t>Quarterly Financial Information [Line Items]</t>
  </si>
  <si>
    <t>Net income (loss)</t>
  </si>
  <si>
    <t>Net income (loss) attributable to Korn/Ferry International</t>
  </si>
  <si>
    <t>Subsequent Events - Additional Information (Detail) - USD ($) $ / shares in Units, $ in Thousands</t>
  </si>
  <si>
    <t>Jun. 28, 2016</t>
  </si>
  <si>
    <t>Subsequent Event [Line Items]</t>
  </si>
  <si>
    <t>Credit agreement initiation date</t>
  </si>
  <si>
    <t>Jun. 15,
		2016</t>
  </si>
  <si>
    <t>Subsequent Event | New Senior Secured Credit Agreement | London Interbank Offered Rate (LIBOR) | Minimum</t>
  </si>
  <si>
    <t>Subsequent Event | New Senior Secured Credit Agreement | London Interbank Offered Rate (LIBOR) | Maximum</t>
  </si>
  <si>
    <t>Subsequent Event | New Senior Secured Credit Agreement | Base Rate Loans | Minimum</t>
  </si>
  <si>
    <t>Subsequent Event | New Senior Secured Credit Agreement | Base Rate Loans | Maximum</t>
  </si>
  <si>
    <t>Subsequent Event | New Senior Secured Credit Agreement | New Term Facility</t>
  </si>
  <si>
    <t>Term loan amortization percentage year one</t>
  </si>
  <si>
    <t>7.50%</t>
  </si>
  <si>
    <t>Term loan amortization percentage year two</t>
  </si>
  <si>
    <t>Term loan amortization percentage year three</t>
  </si>
  <si>
    <t>Term loan amortization percentage year four</t>
  </si>
  <si>
    <t>Term loan amortization percentage year five</t>
  </si>
  <si>
    <t>Line of credit facility, maturity date</t>
  </si>
  <si>
    <t>Jun. 15,
		2021</t>
  </si>
  <si>
    <t>Subsequent Event | New Senior Secured Credit Agreement | New Term Facility | Minimum</t>
  </si>
  <si>
    <t>0.20%</t>
  </si>
  <si>
    <t>Subsequent Event | New Senior Secured Credit Agreement | New Term Facility | Maximum</t>
  </si>
  <si>
    <t>0.35%</t>
  </si>
  <si>
    <t>Subsequent Event | New Senior Secured Credit Agreement | New Revolving Credit Facility</t>
  </si>
  <si>
    <t>Subsequent Event | Dividend Declared</t>
  </si>
  <si>
    <t>Dividends payable, declared date</t>
  </si>
  <si>
    <t>Dividends payable, per share amount</t>
  </si>
  <si>
    <t>Dividends payable, payable date</t>
  </si>
  <si>
    <t>Jul. 15,
		2016</t>
  </si>
  <si>
    <t>Dividends declared, record date</t>
  </si>
  <si>
    <t>Jun. 27,
		2016</t>
  </si>
  <si>
    <t>Principal Payments on New Term Loan (Detail) - USD ($) $ in Thousands</t>
  </si>
  <si>
    <t>Line of Credit Facility [Line Items]</t>
  </si>
  <si>
    <t>Subsequent Event | Term Facility</t>
  </si>
  <si>
    <t>Valuation And Qualifying Accounts (Detail) - USD ($) $ in Thousands</t>
  </si>
  <si>
    <t>Valuation and Qualifying Accounts Disclosure [Line Items]</t>
  </si>
  <si>
    <t>Balance at Beginning of Period</t>
  </si>
  <si>
    <t>Charges to Cost and Expenses</t>
  </si>
  <si>
    <t>(Charges) Recoveries to Other Accounts</t>
  </si>
  <si>
    <t>Deductions</t>
  </si>
  <si>
    <t>Balance at End of Period</t>
  </si>
  <si>
    <t>Valuation Allowance of Deferred Tax Assets</t>
  </si>
  <si>
    <t>Exchange rate fluctuations.</t>
  </si>
  <si>
    <t>Allowance for doubtful accounts represents accounts written-off, net of recoveries and deferred tax asset valuation represents release of prior valuation allowanc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566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7304202</v>
      </c>
    </row>
    <row r="18" spans="1:4">
      <c r="A18" s="4" t="s">
        <v>30</v>
      </c>
      <c r="D18" s="7" t="n">
        <v>1896696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r="1" spans="1:4">
      <c r="A1" s="1" t="s">
        <v>31</v>
      </c>
      <c r="C1" s="2" t="s">
        <v>2</v>
      </c>
      <c r="D1" s="2" t="s">
        <v>32</v>
      </c>
    </row>
    <row r="2" spans="1:4">
      <c r="A2" s="3" t="s">
        <v>33</v>
      </c>
    </row>
    <row r="3" spans="1:4">
      <c r="A3" s="4" t="s">
        <v>34</v>
      </c>
      <c r="C3" s="7" t="n">
        <v>273252</v>
      </c>
      <c r="D3" s="7" t="n">
        <v>380838</v>
      </c>
    </row>
    <row r="4" spans="1:4">
      <c r="A4" s="4" t="s">
        <v>35</v>
      </c>
      <c r="C4" s="6" t="n">
        <v>11338</v>
      </c>
      <c r="D4" s="6" t="n">
        <v>25757</v>
      </c>
    </row>
    <row r="5" spans="1:4">
      <c r="A5" s="4" t="s">
        <v>36</v>
      </c>
      <c r="C5" s="6" t="n">
        <v>315975</v>
      </c>
      <c r="D5" s="6" t="n">
        <v>188543</v>
      </c>
    </row>
    <row r="6" spans="1:4">
      <c r="A6" s="4" t="s">
        <v>37</v>
      </c>
      <c r="C6" s="6" t="n">
        <v>20579</v>
      </c>
      <c r="D6" s="6" t="n">
        <v>10966</v>
      </c>
    </row>
    <row r="7" spans="1:4">
      <c r="A7" s="4" t="s">
        <v>38</v>
      </c>
      <c r="C7" s="6" t="n">
        <v>43130</v>
      </c>
      <c r="D7" s="6" t="n">
        <v>31054</v>
      </c>
    </row>
    <row r="8" spans="1:4">
      <c r="A8" s="4" t="s">
        <v>39</v>
      </c>
      <c r="C8" s="6" t="n">
        <v>664274</v>
      </c>
      <c r="D8" s="6" t="n">
        <v>637158</v>
      </c>
    </row>
    <row r="9" spans="1:4">
      <c r="A9" s="4" t="s">
        <v>40</v>
      </c>
      <c r="C9" s="6" t="n">
        <v>130092</v>
      </c>
      <c r="D9" s="6" t="n">
        <v>118819</v>
      </c>
    </row>
    <row r="10" spans="1:4">
      <c r="A10" s="4" t="s">
        <v>41</v>
      </c>
      <c r="B10" s="4" t="s">
        <v>42</v>
      </c>
      <c r="C10" s="6" t="n">
        <v>95436</v>
      </c>
      <c r="D10" s="6" t="n">
        <v>62088</v>
      </c>
    </row>
    <row r="11" spans="1:4">
      <c r="A11" s="4" t="s">
        <v>43</v>
      </c>
      <c r="C11" s="6" t="n">
        <v>107296</v>
      </c>
      <c r="D11" s="6" t="n">
        <v>102691</v>
      </c>
    </row>
    <row r="12" spans="1:4">
      <c r="A12" s="4" t="s">
        <v>44</v>
      </c>
      <c r="C12" s="6" t="n">
        <v>27163</v>
      </c>
      <c r="D12" s="6" t="n">
        <v>59841</v>
      </c>
    </row>
    <row r="13" spans="1:4">
      <c r="A13" s="4" t="s">
        <v>45</v>
      </c>
      <c r="B13" s="4" t="s">
        <v>42</v>
      </c>
      <c r="C13" s="6" t="n">
        <v>590072</v>
      </c>
      <c r="D13" s="6" t="n">
        <v>254440</v>
      </c>
    </row>
    <row r="14" spans="1:4">
      <c r="A14" s="4" t="s">
        <v>46</v>
      </c>
      <c r="C14" s="6" t="n">
        <v>233027</v>
      </c>
      <c r="D14" s="6" t="n">
        <v>47901</v>
      </c>
    </row>
    <row r="15" spans="1:4">
      <c r="A15" s="4" t="s">
        <v>47</v>
      </c>
      <c r="C15" s="6" t="n">
        <v>51240</v>
      </c>
      <c r="D15" s="6" t="n">
        <v>34863</v>
      </c>
    </row>
    <row r="16" spans="1:4">
      <c r="A16" s="4" t="s">
        <v>48</v>
      </c>
      <c r="B16" s="4" t="s">
        <v>42</v>
      </c>
      <c r="C16" s="6" t="n">
        <v>1898600</v>
      </c>
      <c r="D16" s="6" t="n">
        <v>1317801</v>
      </c>
    </row>
    <row r="17" spans="1:4">
      <c r="A17" s="3" t="s">
        <v>49</v>
      </c>
    </row>
    <row r="18" spans="1:4">
      <c r="A18" s="4" t="s">
        <v>50</v>
      </c>
      <c r="C18" s="6" t="n">
        <v>26634</v>
      </c>
      <c r="D18" s="6" t="n">
        <v>19238</v>
      </c>
    </row>
    <row r="19" spans="1:4">
      <c r="A19" s="4" t="s">
        <v>51</v>
      </c>
      <c r="C19" s="6" t="n">
        <v>8396</v>
      </c>
      <c r="D19" s="6" t="n">
        <v>3813</v>
      </c>
    </row>
    <row r="20" spans="1:4">
      <c r="A20" s="4" t="s">
        <v>52</v>
      </c>
      <c r="C20" s="6" t="n">
        <v>266211</v>
      </c>
      <c r="D20" s="6" t="n">
        <v>219364</v>
      </c>
    </row>
    <row r="21" spans="1:4">
      <c r="A21" s="4" t="s">
        <v>53</v>
      </c>
      <c r="C21" s="6" t="n">
        <v>30000</v>
      </c>
    </row>
    <row r="22" spans="1:4">
      <c r="A22" s="4" t="s">
        <v>54</v>
      </c>
      <c r="C22" s="6" t="n">
        <v>145023</v>
      </c>
      <c r="D22" s="6" t="n">
        <v>63595</v>
      </c>
    </row>
    <row r="23" spans="1:4">
      <c r="A23" s="4" t="s">
        <v>55</v>
      </c>
      <c r="C23" s="6" t="n">
        <v>476264</v>
      </c>
      <c r="D23" s="6" t="n">
        <v>306010</v>
      </c>
    </row>
    <row r="24" spans="1:4">
      <c r="A24" s="4" t="s">
        <v>56</v>
      </c>
      <c r="C24" s="6" t="n">
        <v>216113</v>
      </c>
      <c r="D24" s="6" t="n">
        <v>173432</v>
      </c>
    </row>
    <row r="25" spans="1:4">
      <c r="A25" s="4" t="s">
        <v>57</v>
      </c>
      <c r="C25" s="6" t="n">
        <v>110000</v>
      </c>
    </row>
    <row r="26" spans="1:4">
      <c r="A26" s="4" t="s">
        <v>58</v>
      </c>
      <c r="C26" s="6" t="n">
        <v>5088</v>
      </c>
    </row>
    <row r="27" spans="1:4">
      <c r="A27" s="4" t="s">
        <v>59</v>
      </c>
      <c r="C27" s="6" t="n">
        <v>43834</v>
      </c>
      <c r="D27" s="6" t="n">
        <v>23110</v>
      </c>
    </row>
    <row r="28" spans="1:4">
      <c r="A28" s="4" t="s">
        <v>60</v>
      </c>
      <c r="C28" s="7" t="n">
        <v>851299</v>
      </c>
      <c r="D28" s="7" t="n">
        <v>502552</v>
      </c>
    </row>
    <row r="29" spans="1:4">
      <c r="A29" s="4" t="s">
        <v>61</v>
      </c>
      <c r="C29" s="4" t="s">
        <v>62</v>
      </c>
      <c r="D29" s="4" t="s">
        <v>62</v>
      </c>
    </row>
    <row r="30" spans="1:4">
      <c r="A30" s="3" t="s">
        <v>63</v>
      </c>
    </row>
    <row r="31" spans="1:4">
      <c r="A31" s="4" t="s">
        <v>64</v>
      </c>
      <c r="C31" s="7" t="n">
        <v>702098</v>
      </c>
      <c r="D31" s="7" t="n">
        <v>463839</v>
      </c>
    </row>
    <row r="32" spans="1:4">
      <c r="A32" s="4" t="s">
        <v>65</v>
      </c>
      <c r="C32" s="6" t="n">
        <v>401113</v>
      </c>
      <c r="D32" s="6" t="n">
        <v>392033</v>
      </c>
    </row>
    <row r="33" spans="1:4">
      <c r="A33" s="4" t="s">
        <v>66</v>
      </c>
      <c r="C33" s="6" t="n">
        <v>-57911</v>
      </c>
      <c r="D33" s="6" t="n">
        <v>-40623</v>
      </c>
    </row>
    <row r="34" spans="1:4">
      <c r="A34" s="4" t="s">
        <v>67</v>
      </c>
      <c r="C34" s="6" t="n">
        <v>1045300</v>
      </c>
      <c r="D34" s="6" t="n">
        <v>815249</v>
      </c>
    </row>
    <row r="35" spans="1:4">
      <c r="A35" s="4" t="s">
        <v>68</v>
      </c>
      <c r="C35" s="6" t="n">
        <v>2001</v>
      </c>
    </row>
    <row r="36" spans="1:4">
      <c r="A36" s="4" t="s">
        <v>69</v>
      </c>
      <c r="C36" s="6" t="n">
        <v>1047301</v>
      </c>
      <c r="D36" s="6" t="n">
        <v>815249</v>
      </c>
    </row>
    <row r="37" spans="1:4">
      <c r="A37" s="4" t="s">
        <v>70</v>
      </c>
      <c r="C37" s="7" t="n">
        <v>1898600</v>
      </c>
      <c r="D37" s="7" t="n">
        <v>1317801</v>
      </c>
    </row>
    <row r="38" spans="1:4">
      <c r="A38" t="n"/>
    </row>
    <row r="39" spans="1:4">
      <c r="A39" s="4" t="s">
        <v>42</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86</v>
      </c>
      <c r="B9" s="4" t="s">
        <v>225</v>
      </c>
    </row>
    <row r="10" spans="1:2">
      <c r="A10" s="4" t="s">
        <v>226</v>
      </c>
      <c r="B10" s="4" t="s">
        <v>227</v>
      </c>
    </row>
    <row r="11" spans="1:2">
      <c r="A11" s="4" t="s">
        <v>228</v>
      </c>
      <c r="B11" s="4" t="s">
        <v>229</v>
      </c>
    </row>
    <row r="12" spans="1:2">
      <c r="A12" s="4" t="s">
        <v>230</v>
      </c>
      <c r="B12" s="4" t="s">
        <v>231</v>
      </c>
    </row>
    <row r="13" spans="1:2">
      <c r="A13" s="4" t="s">
        <v>194</v>
      </c>
      <c r="B13" s="4" t="s">
        <v>232</v>
      </c>
    </row>
    <row r="14" spans="1:2">
      <c r="A14" s="4" t="s">
        <v>20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90</v>
      </c>
      <c r="B19" s="4" t="s">
        <v>242</v>
      </c>
    </row>
    <row r="20" spans="1:2">
      <c r="A20" s="4" t="s">
        <v>243</v>
      </c>
      <c r="B20" s="4" t="s">
        <v>244</v>
      </c>
    </row>
    <row r="21" spans="1:2">
      <c r="A21" s="4" t="s">
        <v>245</v>
      </c>
      <c r="B21" s="4" t="s">
        <v>246</v>
      </c>
    </row>
    <row r="22" spans="1:2">
      <c r="A22" s="4" t="s">
        <v>192</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9</v>
      </c>
      <c r="B1" s="2" t="s">
        <v>1</v>
      </c>
    </row>
    <row r="2" spans="1:2">
      <c r="B2" s="2" t="s">
        <v>2</v>
      </c>
    </row>
    <row r="3" spans="1:2">
      <c r="A3" s="4" t="s">
        <v>260</v>
      </c>
      <c r="B3" s="4"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4" t="s">
        <v>73</v>
      </c>
      <c r="B2" s="7" t="n">
        <v>11292</v>
      </c>
      <c r="C2" s="7" t="n">
        <v>9958</v>
      </c>
    </row>
    <row r="3" spans="1:3">
      <c r="A3" s="4" t="s">
        <v>74</v>
      </c>
      <c r="B3" s="8" t="n">
        <v>0.01</v>
      </c>
      <c r="C3" s="8" t="n">
        <v>0.01</v>
      </c>
    </row>
    <row r="4" spans="1:3">
      <c r="A4" s="4" t="s">
        <v>75</v>
      </c>
      <c r="B4" s="6" t="n">
        <v>150000000</v>
      </c>
      <c r="C4" s="6" t="n">
        <v>150000000</v>
      </c>
    </row>
    <row r="5" spans="1:3">
      <c r="A5" s="4" t="s">
        <v>76</v>
      </c>
      <c r="B5" s="6" t="n">
        <v>69723000</v>
      </c>
      <c r="C5" s="6" t="n">
        <v>62863000</v>
      </c>
    </row>
    <row r="6" spans="1:3">
      <c r="A6" s="4" t="s">
        <v>77</v>
      </c>
      <c r="B6" s="6" t="n">
        <v>57272000</v>
      </c>
      <c r="C6" s="6" t="n">
        <v>505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row>
    <row r="7" spans="1:2">
      <c r="A7" s="4" t="s">
        <v>288</v>
      </c>
      <c r="B7" s="4" t="s">
        <v>289</v>
      </c>
    </row>
    <row r="8" spans="1:2">
      <c r="A8" s="4" t="s">
        <v>290</v>
      </c>
      <c r="B8" s="4" t="s">
        <v>291</v>
      </c>
    </row>
    <row r="9" spans="1:2">
      <c r="A9" s="4" t="s">
        <v>292</v>
      </c>
      <c r="B9" s="4" t="s">
        <v>293</v>
      </c>
    </row>
    <row r="10" spans="1:2">
      <c r="A10" s="4" t="s">
        <v>294</v>
      </c>
    </row>
    <row r="11" spans="1:2">
      <c r="A11" s="4" t="s">
        <v>288</v>
      </c>
      <c r="B11" s="4" t="s">
        <v>295</v>
      </c>
    </row>
    <row r="12" spans="1:2">
      <c r="A12" s="4" t="s">
        <v>290</v>
      </c>
      <c r="B12" s="4" t="s">
        <v>296</v>
      </c>
    </row>
    <row r="13" spans="1:2">
      <c r="A13" s="4" t="s">
        <v>297</v>
      </c>
    </row>
    <row r="14" spans="1:2">
      <c r="A14" s="4" t="s">
        <v>290</v>
      </c>
      <c r="B14" s="4" t="s">
        <v>298</v>
      </c>
    </row>
    <row r="15" spans="1:2">
      <c r="A15" s="4" t="s">
        <v>292</v>
      </c>
      <c r="B15" s="4" t="s">
        <v>299</v>
      </c>
    </row>
    <row r="16" spans="1:2">
      <c r="A16" s="4" t="s">
        <v>283</v>
      </c>
      <c r="B16" s="4" t="s">
        <v>300</v>
      </c>
    </row>
    <row r="17" spans="1:2">
      <c r="A17" s="4" t="s">
        <v>288</v>
      </c>
      <c r="B17" s="4" t="s">
        <v>301</v>
      </c>
    </row>
    <row r="18" spans="1:2">
      <c r="A18" s="4" t="s">
        <v>238</v>
      </c>
    </row>
    <row r="19" spans="1:2">
      <c r="A19" s="4" t="s">
        <v>288</v>
      </c>
      <c r="B19"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7" t="n">
        <v>1292112</v>
      </c>
      <c r="C3" s="7" t="n">
        <v>1028152</v>
      </c>
      <c r="D3" s="7" t="n">
        <v>960301</v>
      </c>
    </row>
    <row r="4" spans="1:4">
      <c r="A4" s="4" t="s">
        <v>81</v>
      </c>
      <c r="B4" s="6" t="n">
        <v>54602</v>
      </c>
      <c r="C4" s="6" t="n">
        <v>37914</v>
      </c>
      <c r="D4" s="6" t="n">
        <v>35258</v>
      </c>
    </row>
    <row r="5" spans="1:4">
      <c r="A5" s="4" t="s">
        <v>82</v>
      </c>
      <c r="B5" s="6" t="n">
        <v>1346714</v>
      </c>
      <c r="C5" s="6" t="n">
        <v>1066066</v>
      </c>
      <c r="D5" s="6" t="n">
        <v>995559</v>
      </c>
    </row>
    <row r="6" spans="1:4">
      <c r="A6" s="4" t="s">
        <v>83</v>
      </c>
      <c r="B6" s="6" t="n">
        <v>897345</v>
      </c>
      <c r="C6" s="6" t="n">
        <v>691450</v>
      </c>
      <c r="D6" s="6" t="n">
        <v>646889</v>
      </c>
    </row>
    <row r="7" spans="1:4">
      <c r="A7" s="4" t="s">
        <v>84</v>
      </c>
      <c r="B7" s="6" t="n">
        <v>213018</v>
      </c>
      <c r="C7" s="6" t="n">
        <v>145917</v>
      </c>
      <c r="D7" s="6" t="n">
        <v>152040</v>
      </c>
    </row>
    <row r="8" spans="1:4">
      <c r="A8" s="4" t="s">
        <v>85</v>
      </c>
      <c r="B8" s="6" t="n">
        <v>54602</v>
      </c>
      <c r="C8" s="6" t="n">
        <v>37914</v>
      </c>
      <c r="D8" s="6" t="n">
        <v>35258</v>
      </c>
    </row>
    <row r="9" spans="1:4">
      <c r="A9" s="4" t="s">
        <v>86</v>
      </c>
      <c r="B9" s="6" t="n">
        <v>59824</v>
      </c>
      <c r="C9" s="6" t="n">
        <v>39692</v>
      </c>
      <c r="D9" s="6" t="n">
        <v>39910</v>
      </c>
    </row>
    <row r="10" spans="1:4">
      <c r="A10" s="4" t="s">
        <v>87</v>
      </c>
      <c r="B10" s="6" t="n">
        <v>36220</v>
      </c>
      <c r="C10" s="6" t="n">
        <v>27597</v>
      </c>
      <c r="D10" s="6" t="n">
        <v>26172</v>
      </c>
    </row>
    <row r="11" spans="1:4">
      <c r="A11" s="4" t="s">
        <v>88</v>
      </c>
      <c r="B11" s="6" t="n">
        <v>33013</v>
      </c>
      <c r="C11" s="6" t="n">
        <v>9468</v>
      </c>
      <c r="D11" s="6" t="n">
        <v>3682</v>
      </c>
    </row>
    <row r="12" spans="1:4">
      <c r="A12" s="4" t="s">
        <v>89</v>
      </c>
      <c r="B12" s="6" t="n">
        <v>1294022</v>
      </c>
      <c r="C12" s="6" t="n">
        <v>952038</v>
      </c>
      <c r="D12" s="6" t="n">
        <v>903951</v>
      </c>
    </row>
    <row r="13" spans="1:4">
      <c r="A13" s="4" t="s">
        <v>90</v>
      </c>
      <c r="B13" s="6" t="n">
        <v>52692</v>
      </c>
      <c r="C13" s="6" t="n">
        <v>114028</v>
      </c>
      <c r="D13" s="6" t="n">
        <v>91608</v>
      </c>
    </row>
    <row r="14" spans="1:4">
      <c r="A14" s="4" t="s">
        <v>91</v>
      </c>
      <c r="B14" s="6" t="n">
        <v>-4167</v>
      </c>
      <c r="C14" s="6" t="n">
        <v>7458</v>
      </c>
      <c r="D14" s="6" t="n">
        <v>9769</v>
      </c>
    </row>
    <row r="15" spans="1:4">
      <c r="A15" s="4" t="s">
        <v>92</v>
      </c>
      <c r="B15" s="6" t="n">
        <v>237</v>
      </c>
      <c r="C15" s="6" t="n">
        <v>-1784</v>
      </c>
      <c r="D15" s="6" t="n">
        <v>-2363</v>
      </c>
    </row>
    <row r="16" spans="1:4">
      <c r="A16" s="4" t="s">
        <v>93</v>
      </c>
      <c r="B16" s="6" t="n">
        <v>48762</v>
      </c>
      <c r="C16" s="6" t="n">
        <v>119702</v>
      </c>
      <c r="D16" s="6" t="n">
        <v>99014</v>
      </c>
    </row>
    <row r="17" spans="1:4">
      <c r="A17" s="4" t="s">
        <v>94</v>
      </c>
      <c r="B17" s="6" t="n">
        <v>1631</v>
      </c>
      <c r="C17" s="6" t="n">
        <v>2181</v>
      </c>
      <c r="D17" s="6" t="n">
        <v>2169</v>
      </c>
    </row>
    <row r="18" spans="1:4">
      <c r="A18" s="4" t="s">
        <v>95</v>
      </c>
      <c r="B18" s="6" t="n">
        <v>18960</v>
      </c>
      <c r="C18" s="6" t="n">
        <v>33526</v>
      </c>
      <c r="D18" s="6" t="n">
        <v>28492</v>
      </c>
    </row>
    <row r="19" spans="1:4">
      <c r="A19" s="4" t="s">
        <v>96</v>
      </c>
      <c r="B19" s="6" t="n">
        <v>31433</v>
      </c>
      <c r="C19" s="6" t="n">
        <v>88357</v>
      </c>
      <c r="D19" s="6" t="n">
        <v>72691</v>
      </c>
    </row>
    <row r="20" spans="1:4">
      <c r="A20" s="4" t="s">
        <v>97</v>
      </c>
      <c r="B20" s="6" t="n">
        <v>-520</v>
      </c>
    </row>
    <row r="21" spans="1:4">
      <c r="A21" s="4" t="s">
        <v>98</v>
      </c>
      <c r="B21" s="7" t="n">
        <v>30913</v>
      </c>
      <c r="C21" s="7" t="n">
        <v>88357</v>
      </c>
      <c r="D21" s="7" t="n">
        <v>72691</v>
      </c>
    </row>
    <row r="22" spans="1:4">
      <c r="A22" s="3" t="s">
        <v>99</v>
      </c>
    </row>
    <row r="23" spans="1:4">
      <c r="A23" s="4" t="s">
        <v>100</v>
      </c>
      <c r="B23" s="8" t="n">
        <v>0.58</v>
      </c>
      <c r="C23" s="8" t="n">
        <v>1.78</v>
      </c>
      <c r="D23" s="8" t="n">
        <v>1.51</v>
      </c>
    </row>
    <row r="24" spans="1:4">
      <c r="A24" s="4" t="s">
        <v>101</v>
      </c>
      <c r="B24" s="8" t="n">
        <v>0.58</v>
      </c>
      <c r="C24" s="8" t="n">
        <v>1.76</v>
      </c>
      <c r="D24" s="8" t="n">
        <v>1.48</v>
      </c>
    </row>
    <row r="25" spans="1:4">
      <c r="A25" s="3" t="s">
        <v>102</v>
      </c>
    </row>
    <row r="26" spans="1:4">
      <c r="A26" s="4" t="s">
        <v>100</v>
      </c>
      <c r="B26" s="6" t="n">
        <v>52372</v>
      </c>
      <c r="C26" s="6" t="n">
        <v>49052</v>
      </c>
      <c r="D26" s="6" t="n">
        <v>48162</v>
      </c>
    </row>
    <row r="27" spans="1:4">
      <c r="A27" s="4" t="s">
        <v>101</v>
      </c>
      <c r="B27" s="6" t="n">
        <v>52929</v>
      </c>
      <c r="C27" s="6" t="n">
        <v>49766</v>
      </c>
      <c r="D27" s="6" t="n">
        <v>49145</v>
      </c>
    </row>
    <row r="28" spans="1:4">
      <c r="A28" s="4" t="s">
        <v>103</v>
      </c>
      <c r="B28" s="8" t="n">
        <v>0.4</v>
      </c>
      <c r="C28"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31"/>
    <col customWidth="1" max="7" min="7" width="4"/>
    <col customWidth="1" max="8" min="8" width="24"/>
    <col customWidth="1" max="9" min="9" width="24"/>
    <col customWidth="1" max="10" min="10" width="24"/>
    <col customWidth="1" max="11" min="11" width="44"/>
    <col customWidth="1" max="12" min="12" width="31"/>
    <col customWidth="1" max="13" min="13" width="4"/>
    <col customWidth="1" max="14" min="14" width="31"/>
    <col customWidth="1" max="15" min="15" width="21"/>
  </cols>
  <sheetData>
    <row r="1" spans="1:15">
      <c r="A1" s="1" t="s">
        <v>350</v>
      </c>
      <c r="B1" s="2" t="s">
        <v>351</v>
      </c>
      <c r="K1" s="2" t="s">
        <v>1</v>
      </c>
    </row>
    <row r="2" spans="1:15">
      <c r="B2" s="2" t="s">
        <v>352</v>
      </c>
      <c r="C2" s="2" t="s">
        <v>353</v>
      </c>
      <c r="D2" s="2" t="s">
        <v>354</v>
      </c>
      <c r="E2" s="2" t="s">
        <v>355</v>
      </c>
      <c r="F2" s="2" t="s">
        <v>356</v>
      </c>
      <c r="H2" s="2" t="s">
        <v>357</v>
      </c>
      <c r="I2" s="2" t="s">
        <v>358</v>
      </c>
      <c r="J2" s="2" t="s">
        <v>359</v>
      </c>
      <c r="K2" s="2" t="s">
        <v>352</v>
      </c>
      <c r="L2" s="2" t="s">
        <v>356</v>
      </c>
      <c r="N2" s="2" t="s">
        <v>360</v>
      </c>
      <c r="O2" s="2" t="s">
        <v>361</v>
      </c>
    </row>
    <row r="3" spans="1:15">
      <c r="A3" s="3" t="s">
        <v>362</v>
      </c>
    </row>
    <row r="4" spans="1:15">
      <c r="A4" s="4" t="s">
        <v>363</v>
      </c>
      <c r="B4" s="6" t="n">
        <v>150</v>
      </c>
      <c r="K4" s="6" t="n">
        <v>150</v>
      </c>
    </row>
    <row r="5" spans="1:15">
      <c r="A5" s="4" t="s">
        <v>364</v>
      </c>
      <c r="B5" s="6" t="n">
        <v>52</v>
      </c>
      <c r="K5" s="6" t="n">
        <v>52</v>
      </c>
    </row>
    <row r="6" spans="1:15">
      <c r="A6" s="4" t="s">
        <v>365</v>
      </c>
      <c r="B6" s="4" t="s">
        <v>366</v>
      </c>
      <c r="K6" s="4" t="s">
        <v>366</v>
      </c>
    </row>
    <row r="7" spans="1:15">
      <c r="A7" s="4" t="s">
        <v>367</v>
      </c>
      <c r="K7" s="7" t="n">
        <v>2373000</v>
      </c>
      <c r="L7" s="7" t="n">
        <v>1656000</v>
      </c>
      <c r="N7" s="7" t="n">
        <v>2120000</v>
      </c>
    </row>
    <row r="8" spans="1:15">
      <c r="A8" s="4" t="s">
        <v>368</v>
      </c>
      <c r="B8" s="7" t="n">
        <v>95900000</v>
      </c>
      <c r="F8" s="7" t="n">
        <v>40500000</v>
      </c>
      <c r="K8" s="6" t="n">
        <v>95900000</v>
      </c>
      <c r="L8" s="6" t="n">
        <v>40500000</v>
      </c>
    </row>
    <row r="9" spans="1:15">
      <c r="A9" s="4" t="s">
        <v>369</v>
      </c>
      <c r="B9" s="6" t="n">
        <v>117500000</v>
      </c>
      <c r="F9" s="6" t="n">
        <v>260600000</v>
      </c>
      <c r="K9" s="6" t="n">
        <v>117500000</v>
      </c>
      <c r="L9" s="6" t="n">
        <v>260600000</v>
      </c>
    </row>
    <row r="10" spans="1:15">
      <c r="A10" s="4" t="s">
        <v>370</v>
      </c>
      <c r="K10" s="6" t="n">
        <v>0</v>
      </c>
      <c r="L10" s="6" t="n">
        <v>0</v>
      </c>
      <c r="N10" s="6" t="n">
        <v>0</v>
      </c>
    </row>
    <row r="11" spans="1:15">
      <c r="A11" s="4" t="s">
        <v>371</v>
      </c>
      <c r="B11" s="7" t="n">
        <v>0</v>
      </c>
      <c r="F11" s="7" t="n">
        <v>13177000</v>
      </c>
      <c r="G11" s="4" t="s">
        <v>42</v>
      </c>
      <c r="K11" s="6" t="n">
        <v>0</v>
      </c>
      <c r="L11" s="6" t="n">
        <v>13177000</v>
      </c>
      <c r="M11" s="4" t="s">
        <v>42</v>
      </c>
    </row>
    <row r="12" spans="1:15">
      <c r="A12" s="4" t="s">
        <v>372</v>
      </c>
      <c r="N12" s="6" t="n">
        <v>15000000</v>
      </c>
    </row>
    <row r="13" spans="1:15">
      <c r="A13" s="4" t="s">
        <v>373</v>
      </c>
      <c r="K13" s="6" t="n">
        <v>0</v>
      </c>
      <c r="L13" s="6" t="n">
        <v>0</v>
      </c>
      <c r="N13" s="6" t="n">
        <v>0</v>
      </c>
    </row>
    <row r="14" spans="1:15">
      <c r="A14" s="4" t="s">
        <v>374</v>
      </c>
      <c r="K14" s="6" t="n">
        <v>0</v>
      </c>
    </row>
    <row r="15" spans="1:15">
      <c r="A15" s="4" t="s">
        <v>375</v>
      </c>
      <c r="K15" s="6" t="n">
        <v>0</v>
      </c>
      <c r="L15" s="6" t="n">
        <v>0</v>
      </c>
    </row>
    <row r="16" spans="1:15">
      <c r="A16" s="4" t="s">
        <v>376</v>
      </c>
      <c r="K16" s="6" t="n">
        <v>187100000</v>
      </c>
      <c r="L16" s="6" t="n">
        <v>166700000</v>
      </c>
      <c r="N16" s="6" t="n">
        <v>146100000</v>
      </c>
    </row>
    <row r="17" spans="1:15">
      <c r="A17" s="4" t="s">
        <v>377</v>
      </c>
      <c r="K17" s="6" t="n">
        <v>-600000</v>
      </c>
      <c r="L17" s="6" t="n">
        <v>-300000</v>
      </c>
      <c r="N17" s="6" t="n">
        <v>-700000</v>
      </c>
    </row>
    <row r="18" spans="1:15">
      <c r="A18" s="4" t="s">
        <v>378</v>
      </c>
      <c r="K18" s="7" t="n">
        <v>186500000</v>
      </c>
      <c r="L18" s="6" t="n">
        <v>166400000</v>
      </c>
      <c r="N18" s="6" t="n">
        <v>145400000</v>
      </c>
    </row>
    <row r="19" spans="1:15">
      <c r="A19" s="4" t="s">
        <v>379</v>
      </c>
      <c r="K19" s="4" t="s">
        <v>380</v>
      </c>
    </row>
    <row r="20" spans="1:15">
      <c r="A20" s="4" t="s">
        <v>381</v>
      </c>
      <c r="K20" s="7" t="n">
        <v>8700000</v>
      </c>
      <c r="L20" s="7" t="n">
        <v>1600000</v>
      </c>
      <c r="N20" s="7" t="n">
        <v>-1000000</v>
      </c>
    </row>
    <row r="21" spans="1:15">
      <c r="A21" s="4" t="s">
        <v>382</v>
      </c>
      <c r="K21" s="7" t="n">
        <v>13720000</v>
      </c>
    </row>
    <row r="22" spans="1:15">
      <c r="A22" s="4" t="s">
        <v>383</v>
      </c>
      <c r="B22" s="8" t="n">
        <v>0.1</v>
      </c>
      <c r="C22" s="8" t="n">
        <v>-0.3</v>
      </c>
      <c r="D22" s="8" t="n">
        <v>0.35</v>
      </c>
      <c r="E22" s="8" t="n">
        <v>0.46</v>
      </c>
      <c r="F22" s="8" t="n">
        <v>0.51</v>
      </c>
      <c r="H22" s="8" t="n">
        <v>0.46</v>
      </c>
      <c r="I22" s="8" t="n">
        <v>0.51</v>
      </c>
      <c r="J22" s="8" t="n">
        <v>0.29</v>
      </c>
      <c r="K22" s="8" t="n">
        <v>0.58</v>
      </c>
      <c r="L22" s="8" t="n">
        <v>1.76</v>
      </c>
      <c r="N22" s="8" t="n">
        <v>1.48</v>
      </c>
    </row>
    <row r="23" spans="1:15">
      <c r="A23" s="4" t="s">
        <v>384</v>
      </c>
    </row>
    <row r="24" spans="1:15">
      <c r="A24" s="3" t="s">
        <v>362</v>
      </c>
    </row>
    <row r="25" spans="1:15">
      <c r="A25" s="4" t="s">
        <v>385</v>
      </c>
      <c r="K25" s="7" t="n">
        <v>-1800000</v>
      </c>
    </row>
    <row r="26" spans="1:15">
      <c r="A26" s="4" t="s">
        <v>386</v>
      </c>
    </row>
    <row r="27" spans="1:15">
      <c r="A27" s="3" t="s">
        <v>362</v>
      </c>
    </row>
    <row r="28" spans="1:15">
      <c r="A28" s="4" t="s">
        <v>387</v>
      </c>
      <c r="B28" s="7" t="n">
        <v>700000</v>
      </c>
      <c r="K28" s="6" t="n">
        <v>700000</v>
      </c>
    </row>
    <row r="29" spans="1:15">
      <c r="A29" s="4" t="s">
        <v>388</v>
      </c>
      <c r="B29" s="6" t="n">
        <v>1000000</v>
      </c>
      <c r="K29" s="6" t="n">
        <v>1000000</v>
      </c>
    </row>
    <row r="30" spans="1:15">
      <c r="A30" s="4" t="s">
        <v>389</v>
      </c>
      <c r="B30" s="6" t="n">
        <v>300000</v>
      </c>
      <c r="K30" s="6" t="n">
        <v>300000</v>
      </c>
    </row>
    <row r="31" spans="1:15">
      <c r="A31" s="4" t="s">
        <v>390</v>
      </c>
    </row>
    <row r="32" spans="1:15">
      <c r="A32" s="3" t="s">
        <v>362</v>
      </c>
    </row>
    <row r="33" spans="1:15">
      <c r="A33" s="4" t="s">
        <v>391</v>
      </c>
      <c r="B33" s="6" t="n">
        <v>14500000</v>
      </c>
      <c r="K33" s="6" t="n">
        <v>14500000</v>
      </c>
    </row>
    <row r="34" spans="1:15">
      <c r="A34" s="4" t="s">
        <v>392</v>
      </c>
    </row>
    <row r="35" spans="1:15">
      <c r="A35" s="3" t="s">
        <v>362</v>
      </c>
    </row>
    <row r="36" spans="1:15">
      <c r="A36" s="4" t="s">
        <v>391</v>
      </c>
      <c r="B36" s="6" t="n">
        <v>44300000</v>
      </c>
      <c r="K36" s="7" t="n">
        <v>44300000</v>
      </c>
    </row>
    <row r="37" spans="1:15">
      <c r="A37" s="4" t="s">
        <v>393</v>
      </c>
    </row>
    <row r="38" spans="1:15">
      <c r="A38" s="3" t="s">
        <v>362</v>
      </c>
    </row>
    <row r="39" spans="1:15">
      <c r="A39" s="4" t="s">
        <v>394</v>
      </c>
      <c r="K39" s="4" t="s">
        <v>395</v>
      </c>
    </row>
    <row r="40" spans="1:15">
      <c r="A40" s="4" t="s">
        <v>396</v>
      </c>
    </row>
    <row r="41" spans="1:15">
      <c r="A41" s="3" t="s">
        <v>362</v>
      </c>
    </row>
    <row r="42" spans="1:15">
      <c r="A42" s="4" t="s">
        <v>394</v>
      </c>
      <c r="K42" s="4" t="s">
        <v>397</v>
      </c>
    </row>
    <row r="43" spans="1:15">
      <c r="A43" s="4" t="s">
        <v>398</v>
      </c>
    </row>
    <row r="44" spans="1:15">
      <c r="A44" s="3" t="s">
        <v>362</v>
      </c>
    </row>
    <row r="45" spans="1:15">
      <c r="A45" s="4" t="s">
        <v>399</v>
      </c>
      <c r="B45" s="6" t="n">
        <v>175700000</v>
      </c>
      <c r="F45" s="7" t="n">
        <v>172300000</v>
      </c>
      <c r="K45" s="7" t="n">
        <v>175700000</v>
      </c>
      <c r="L45" s="7" t="n">
        <v>172300000</v>
      </c>
    </row>
    <row r="46" spans="1:15">
      <c r="A46" s="4" t="s">
        <v>400</v>
      </c>
      <c r="B46" s="6" t="n">
        <v>68400000</v>
      </c>
      <c r="F46" s="6" t="n">
        <v>69600000</v>
      </c>
      <c r="K46" s="6" t="n">
        <v>68400000</v>
      </c>
      <c r="L46" s="6" t="n">
        <v>69600000</v>
      </c>
    </row>
    <row r="47" spans="1:15">
      <c r="A47" s="4" t="s">
        <v>401</v>
      </c>
      <c r="B47" s="7" t="n">
        <v>55900000</v>
      </c>
      <c r="F47" s="7" t="n">
        <v>50600000</v>
      </c>
      <c r="K47" s="7" t="n">
        <v>55900000</v>
      </c>
      <c r="L47" s="6" t="n">
        <v>50600000</v>
      </c>
    </row>
    <row r="48" spans="1:15">
      <c r="A48" s="4" t="s">
        <v>402</v>
      </c>
    </row>
    <row r="49" spans="1:15">
      <c r="A49" s="3" t="s">
        <v>362</v>
      </c>
    </row>
    <row r="50" spans="1:15">
      <c r="A50" s="4" t="s">
        <v>403</v>
      </c>
      <c r="O50" s="9" t="n">
        <v>6.3</v>
      </c>
    </row>
    <row r="51" spans="1:15">
      <c r="A51" s="4" t="s">
        <v>404</v>
      </c>
    </row>
    <row r="52" spans="1:15">
      <c r="A52" s="3" t="s">
        <v>362</v>
      </c>
    </row>
    <row r="53" spans="1:15">
      <c r="A53" s="4" t="s">
        <v>403</v>
      </c>
      <c r="O53" s="6" t="n">
        <v>10</v>
      </c>
    </row>
    <row r="54" spans="1:15">
      <c r="A54" s="4" t="s">
        <v>405</v>
      </c>
    </row>
    <row r="55" spans="1:15">
      <c r="A55" s="3" t="s">
        <v>362</v>
      </c>
    </row>
    <row r="56" spans="1:15">
      <c r="A56" s="4" t="s">
        <v>383</v>
      </c>
      <c r="K56" s="8" t="n">
        <v>-0.26</v>
      </c>
    </row>
    <row r="57" spans="1:15">
      <c r="A57" s="4" t="s">
        <v>406</v>
      </c>
    </row>
    <row r="58" spans="1:15">
      <c r="A58" s="3" t="s">
        <v>362</v>
      </c>
    </row>
    <row r="59" spans="1:15">
      <c r="A59" s="4" t="s">
        <v>403</v>
      </c>
      <c r="O59" s="6" t="n">
        <v>200</v>
      </c>
    </row>
    <row r="60" spans="1:15">
      <c r="A60" s="4" t="s">
        <v>407</v>
      </c>
    </row>
    <row r="61" spans="1:15">
      <c r="A61" s="3" t="s">
        <v>362</v>
      </c>
    </row>
    <row r="62" spans="1:15">
      <c r="A62" s="4" t="s">
        <v>403</v>
      </c>
      <c r="O62" s="6" t="n">
        <v>260</v>
      </c>
    </row>
    <row r="63" spans="1:15">
      <c r="A63" s="4" t="s">
        <v>408</v>
      </c>
    </row>
    <row r="64" spans="1:15">
      <c r="A64" s="3" t="s">
        <v>362</v>
      </c>
    </row>
    <row r="65" spans="1:15">
      <c r="A65" s="4" t="s">
        <v>409</v>
      </c>
      <c r="L65" s="7" t="n">
        <v>3800000</v>
      </c>
    </row>
    <row r="66" spans="1:15">
      <c r="A66" s="4" t="s">
        <v>238</v>
      </c>
    </row>
    <row r="67" spans="1:15">
      <c r="A67" s="3" t="s">
        <v>362</v>
      </c>
    </row>
    <row r="68" spans="1:15">
      <c r="A68" s="4" t="s">
        <v>410</v>
      </c>
      <c r="K68" s="4" t="s">
        <v>411</v>
      </c>
    </row>
    <row r="69" spans="1:15">
      <c r="A69" s="4" t="s">
        <v>412</v>
      </c>
    </row>
    <row r="70" spans="1:15">
      <c r="A70" s="3" t="s">
        <v>362</v>
      </c>
    </row>
    <row r="71" spans="1:15">
      <c r="A71" s="4" t="s">
        <v>413</v>
      </c>
      <c r="K71" s="4" t="s">
        <v>414</v>
      </c>
    </row>
    <row r="72" spans="1:15">
      <c r="A72" s="4" t="s">
        <v>415</v>
      </c>
    </row>
    <row r="73" spans="1:15">
      <c r="A73" s="3" t="s">
        <v>362</v>
      </c>
    </row>
    <row r="74" spans="1:15">
      <c r="A74" s="4" t="s">
        <v>413</v>
      </c>
      <c r="K74" s="4" t="s">
        <v>416</v>
      </c>
    </row>
    <row r="75" spans="1:15">
      <c r="A75" s="4" t="s">
        <v>417</v>
      </c>
    </row>
    <row r="76" spans="1:15">
      <c r="A76" s="3" t="s">
        <v>362</v>
      </c>
    </row>
    <row r="77" spans="1:15">
      <c r="A77" s="4" t="s">
        <v>413</v>
      </c>
      <c r="K77" s="4" t="s">
        <v>414</v>
      </c>
    </row>
    <row r="78" spans="1:15">
      <c r="A78" s="4" t="s">
        <v>418</v>
      </c>
    </row>
    <row r="79" spans="1:15">
      <c r="A79" s="3" t="s">
        <v>362</v>
      </c>
    </row>
    <row r="80" spans="1:15">
      <c r="A80" s="4" t="s">
        <v>413</v>
      </c>
      <c r="K80" s="4" t="s">
        <v>419</v>
      </c>
    </row>
    <row r="81" spans="1:15">
      <c r="A81" t="n"/>
    </row>
    <row r="82" spans="1:15">
      <c r="A82" s="4" t="s">
        <v>42</v>
      </c>
      <c r="B82" s="4" t="s">
        <v>420</v>
      </c>
    </row>
  </sheetData>
  <mergeCells count="7">
    <mergeCell ref="A1:A2"/>
    <mergeCell ref="B1:J1"/>
    <mergeCell ref="K1:N1"/>
    <mergeCell ref="F2:G2"/>
    <mergeCell ref="L2:M2"/>
    <mergeCell ref="A81:O81"/>
    <mergeCell ref="B82:O8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9</v>
      </c>
    </row>
    <row r="3" spans="1:4">
      <c r="A3" s="3" t="s">
        <v>422</v>
      </c>
    </row>
    <row r="4" spans="1:4">
      <c r="A4" s="4" t="s">
        <v>423</v>
      </c>
      <c r="D4" s="6" t="n">
        <v>40</v>
      </c>
    </row>
    <row r="5" spans="1:4">
      <c r="A5" s="4" t="s">
        <v>424</v>
      </c>
    </row>
    <row r="6" spans="1:4">
      <c r="A6" s="3" t="s">
        <v>422</v>
      </c>
    </row>
    <row r="7" spans="1:4">
      <c r="A7" s="4" t="s">
        <v>423</v>
      </c>
      <c r="B7" s="6" t="n">
        <v>600</v>
      </c>
      <c r="C7"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51</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431</v>
      </c>
    </row>
    <row r="4" spans="1:12">
      <c r="A4" s="4" t="s">
        <v>98</v>
      </c>
      <c r="B4" s="7" t="n">
        <v>5855</v>
      </c>
      <c r="C4" s="7" t="n">
        <v>-15995</v>
      </c>
      <c r="D4" s="7" t="n">
        <v>17971</v>
      </c>
      <c r="E4" s="7" t="n">
        <v>23082</v>
      </c>
      <c r="F4" s="7" t="n">
        <v>25482</v>
      </c>
      <c r="G4" s="7" t="n">
        <v>22939</v>
      </c>
      <c r="H4" s="7" t="n">
        <v>25403</v>
      </c>
      <c r="I4" s="7" t="n">
        <v>14533</v>
      </c>
      <c r="J4" s="7" t="n">
        <v>30913</v>
      </c>
      <c r="K4" s="7" t="n">
        <v>88357</v>
      </c>
      <c r="L4" s="7" t="n">
        <v>72691</v>
      </c>
    </row>
    <row r="5" spans="1:12">
      <c r="A5" s="4" t="s">
        <v>432</v>
      </c>
      <c r="J5" s="6" t="n">
        <v>280</v>
      </c>
      <c r="K5" s="6" t="n">
        <v>860</v>
      </c>
    </row>
    <row r="6" spans="1:12">
      <c r="A6" s="4" t="s">
        <v>433</v>
      </c>
      <c r="J6" s="6" t="n">
        <v>30633</v>
      </c>
      <c r="K6" s="6" t="n">
        <v>87497</v>
      </c>
      <c r="L6" s="6" t="n">
        <v>72691</v>
      </c>
    </row>
    <row r="7" spans="1:12">
      <c r="A7" s="4" t="s">
        <v>434</v>
      </c>
      <c r="J7" s="6" t="n">
        <v>82</v>
      </c>
      <c r="K7" s="6" t="n">
        <v>815</v>
      </c>
    </row>
    <row r="8" spans="1:12">
      <c r="A8" s="4" t="s">
        <v>435</v>
      </c>
      <c r="J8" s="6" t="n">
        <v>81</v>
      </c>
      <c r="K8" s="6" t="n">
        <v>804</v>
      </c>
    </row>
    <row r="9" spans="1:12">
      <c r="A9" s="4" t="s">
        <v>436</v>
      </c>
      <c r="J9" s="7" t="n">
        <v>30634</v>
      </c>
      <c r="K9" s="7" t="n">
        <v>87508</v>
      </c>
      <c r="L9" s="7" t="n">
        <v>72691</v>
      </c>
    </row>
    <row r="10" spans="1:12">
      <c r="A10" s="4" t="s">
        <v>437</v>
      </c>
      <c r="J10" s="6" t="n">
        <v>52372</v>
      </c>
      <c r="K10" s="6" t="n">
        <v>49052</v>
      </c>
      <c r="L10" s="6" t="n">
        <v>48162</v>
      </c>
    </row>
    <row r="11" spans="1:12">
      <c r="A11" s="4" t="s">
        <v>438</v>
      </c>
      <c r="J11" s="6" t="n">
        <v>52929</v>
      </c>
      <c r="K11" s="6" t="n">
        <v>49766</v>
      </c>
      <c r="L11" s="6" t="n">
        <v>49145</v>
      </c>
    </row>
    <row r="12" spans="1:12">
      <c r="A12" s="4" t="s">
        <v>439</v>
      </c>
      <c r="B12" s="8" t="n">
        <v>0.1</v>
      </c>
      <c r="C12" s="8" t="n">
        <v>-0.3</v>
      </c>
      <c r="D12" s="8" t="n">
        <v>0.36</v>
      </c>
      <c r="E12" s="8" t="n">
        <v>0.46</v>
      </c>
      <c r="F12" s="8" t="n">
        <v>0.51</v>
      </c>
      <c r="G12" s="8" t="n">
        <v>0.46</v>
      </c>
      <c r="H12" s="8" t="n">
        <v>0.52</v>
      </c>
      <c r="I12" s="8" t="n">
        <v>0.3</v>
      </c>
      <c r="J12" s="8" t="n">
        <v>0.58</v>
      </c>
      <c r="K12" s="8" t="n">
        <v>1.78</v>
      </c>
      <c r="L12" s="8" t="n">
        <v>1.51</v>
      </c>
    </row>
    <row r="13" spans="1:12">
      <c r="A13" s="4" t="s">
        <v>440</v>
      </c>
      <c r="B13" s="8" t="n">
        <v>0.1</v>
      </c>
      <c r="C13" s="8" t="n">
        <v>-0.3</v>
      </c>
      <c r="D13" s="8" t="n">
        <v>0.35</v>
      </c>
      <c r="E13" s="8" t="n">
        <v>0.46</v>
      </c>
      <c r="F13" s="8" t="n">
        <v>0.51</v>
      </c>
      <c r="G13" s="8" t="n">
        <v>0.46</v>
      </c>
      <c r="H13" s="8" t="n">
        <v>0.51</v>
      </c>
      <c r="I13" s="8" t="n">
        <v>0.29</v>
      </c>
      <c r="J13" s="8" t="n">
        <v>0.58</v>
      </c>
      <c r="K13" s="8" t="n">
        <v>1.76</v>
      </c>
      <c r="L13" s="8" t="n">
        <v>1.48</v>
      </c>
    </row>
    <row r="14" spans="1:12">
      <c r="A14" s="4" t="s">
        <v>441</v>
      </c>
    </row>
    <row r="15" spans="1:12">
      <c r="A15" s="3" t="s">
        <v>431</v>
      </c>
    </row>
    <row r="16" spans="1:12">
      <c r="A16" s="4" t="s">
        <v>442</v>
      </c>
      <c r="J16" s="6" t="n">
        <v>20</v>
      </c>
      <c r="K16" s="6" t="n">
        <v>4</v>
      </c>
    </row>
    <row r="17" spans="1:12">
      <c r="A17" s="4" t="s">
        <v>424</v>
      </c>
    </row>
    <row r="18" spans="1:12">
      <c r="A18" s="3" t="s">
        <v>431</v>
      </c>
    </row>
    <row r="19" spans="1:12">
      <c r="A19" s="4" t="s">
        <v>442</v>
      </c>
      <c r="J19" s="6" t="n">
        <v>487</v>
      </c>
      <c r="K19" s="6" t="n">
        <v>605</v>
      </c>
      <c r="L19" s="6" t="n">
        <v>789</v>
      </c>
    </row>
    <row r="20" spans="1:12">
      <c r="A20" s="4" t="s">
        <v>443</v>
      </c>
    </row>
    <row r="21" spans="1:12">
      <c r="A21" s="3" t="s">
        <v>431</v>
      </c>
    </row>
    <row r="22" spans="1:12">
      <c r="A22" s="4" t="s">
        <v>442</v>
      </c>
      <c r="J22" s="6" t="n">
        <v>50</v>
      </c>
      <c r="K22" s="6" t="n">
        <v>105</v>
      </c>
      <c r="L22" s="6" t="n">
        <v>19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2</v>
      </c>
      <c r="C1" s="2" t="s">
        <v>32</v>
      </c>
      <c r="D1" s="2" t="s">
        <v>79</v>
      </c>
      <c r="E1" s="2" t="s">
        <v>445</v>
      </c>
    </row>
    <row r="2" spans="1:5">
      <c r="A2" s="3" t="s">
        <v>446</v>
      </c>
    </row>
    <row r="3" spans="1:5">
      <c r="A3" s="4" t="s">
        <v>106</v>
      </c>
      <c r="B3" s="7" t="n">
        <v>-36339</v>
      </c>
      <c r="C3" s="7" t="n">
        <v>-20919</v>
      </c>
    </row>
    <row r="4" spans="1:5">
      <c r="A4" s="4" t="s">
        <v>447</v>
      </c>
      <c r="B4" s="6" t="n">
        <v>-21572</v>
      </c>
      <c r="C4" s="6" t="n">
        <v>-19708</v>
      </c>
    </row>
    <row r="5" spans="1:5">
      <c r="A5" s="4" t="s">
        <v>448</v>
      </c>
      <c r="C5" s="6" t="n">
        <v>4</v>
      </c>
    </row>
    <row r="6" spans="1:5">
      <c r="A6" s="4" t="s">
        <v>66</v>
      </c>
      <c r="B6" s="7" t="n">
        <v>-57911</v>
      </c>
      <c r="C6" s="7" t="n">
        <v>-40623</v>
      </c>
      <c r="D6" s="7" t="n">
        <v>-2388</v>
      </c>
      <c r="E6" s="7" t="n">
        <v>-26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49</v>
      </c>
      <c r="C1" s="2" t="s">
        <v>1</v>
      </c>
    </row>
    <row r="2" spans="1:5">
      <c r="C2" s="2" t="s">
        <v>2</v>
      </c>
      <c r="D2" s="2" t="s">
        <v>32</v>
      </c>
      <c r="E2" s="2" t="s">
        <v>79</v>
      </c>
    </row>
    <row r="3" spans="1:5">
      <c r="A3" s="3" t="s">
        <v>446</v>
      </c>
    </row>
    <row r="4" spans="1:5">
      <c r="A4" s="4" t="s">
        <v>450</v>
      </c>
      <c r="C4" s="7" t="n">
        <v>-40623</v>
      </c>
      <c r="D4" s="7" t="n">
        <v>-2388</v>
      </c>
      <c r="E4" s="7" t="n">
        <v>-2631</v>
      </c>
    </row>
    <row r="5" spans="1:5">
      <c r="A5" s="4" t="s">
        <v>451</v>
      </c>
      <c r="C5" s="6" t="n">
        <v>-19077</v>
      </c>
      <c r="D5" s="6" t="n">
        <v>-40122</v>
      </c>
      <c r="E5" s="6" t="n">
        <v>-1883</v>
      </c>
    </row>
    <row r="6" spans="1:5">
      <c r="A6" s="4" t="s">
        <v>452</v>
      </c>
      <c r="C6" s="6" t="n">
        <v>1789</v>
      </c>
      <c r="D6" s="6" t="n">
        <v>1887</v>
      </c>
      <c r="E6" s="6" t="n">
        <v>2126</v>
      </c>
    </row>
    <row r="7" spans="1:5">
      <c r="A7" s="4" t="s">
        <v>453</v>
      </c>
      <c r="C7" s="6" t="n">
        <v>-57911</v>
      </c>
      <c r="D7" s="6" t="n">
        <v>-40623</v>
      </c>
      <c r="E7" s="6" t="n">
        <v>-2388</v>
      </c>
    </row>
    <row r="8" spans="1:5">
      <c r="A8" s="4" t="s">
        <v>454</v>
      </c>
    </row>
    <row r="9" spans="1:5">
      <c r="A9" s="3" t="s">
        <v>446</v>
      </c>
    </row>
    <row r="10" spans="1:5">
      <c r="A10" s="4" t="s">
        <v>450</v>
      </c>
      <c r="C10" s="6" t="n">
        <v>-20919</v>
      </c>
      <c r="D10" s="6" t="n">
        <v>15604</v>
      </c>
      <c r="E10" s="6" t="n">
        <v>17559</v>
      </c>
    </row>
    <row r="11" spans="1:5">
      <c r="A11" s="4" t="s">
        <v>451</v>
      </c>
      <c r="C11" s="6" t="n">
        <v>-15420</v>
      </c>
      <c r="D11" s="6" t="n">
        <v>-36523</v>
      </c>
      <c r="E11" s="6" t="n">
        <v>-1955</v>
      </c>
    </row>
    <row r="12" spans="1:5">
      <c r="A12" s="4" t="s">
        <v>453</v>
      </c>
      <c r="C12" s="6" t="n">
        <v>-36339</v>
      </c>
      <c r="D12" s="6" t="n">
        <v>-20919</v>
      </c>
      <c r="E12" s="6" t="n">
        <v>15604</v>
      </c>
    </row>
    <row r="13" spans="1:5">
      <c r="A13" s="4" t="s">
        <v>455</v>
      </c>
    </row>
    <row r="14" spans="1:5">
      <c r="A14" s="3" t="s">
        <v>446</v>
      </c>
    </row>
    <row r="15" spans="1:5">
      <c r="A15" s="4" t="s">
        <v>450</v>
      </c>
      <c r="B15" s="4" t="s">
        <v>42</v>
      </c>
      <c r="C15" s="6" t="n">
        <v>-19708</v>
      </c>
      <c r="D15" s="6" t="n">
        <v>-18006</v>
      </c>
      <c r="E15" s="6" t="n">
        <v>-20236</v>
      </c>
    </row>
    <row r="16" spans="1:5">
      <c r="A16" s="4" t="s">
        <v>451</v>
      </c>
      <c r="B16" s="4" t="s">
        <v>42</v>
      </c>
      <c r="C16" s="6" t="n">
        <v>-3653</v>
      </c>
      <c r="D16" s="6" t="n">
        <v>-3589</v>
      </c>
      <c r="E16" s="6" t="n">
        <v>136</v>
      </c>
    </row>
    <row r="17" spans="1:5">
      <c r="A17" s="4" t="s">
        <v>452</v>
      </c>
      <c r="B17" s="4" t="s">
        <v>42</v>
      </c>
      <c r="C17" s="6" t="n">
        <v>1789</v>
      </c>
      <c r="D17" s="6" t="n">
        <v>1887</v>
      </c>
      <c r="E17" s="6" t="n">
        <v>2094</v>
      </c>
    </row>
    <row r="18" spans="1:5">
      <c r="A18" s="4" t="s">
        <v>453</v>
      </c>
      <c r="B18" s="4" t="s">
        <v>42</v>
      </c>
      <c r="C18" s="6" t="n">
        <v>-21572</v>
      </c>
      <c r="D18" s="6" t="n">
        <v>-19708</v>
      </c>
      <c r="E18" s="6" t="n">
        <v>-18006</v>
      </c>
    </row>
    <row r="19" spans="1:5">
      <c r="A19" s="4" t="s">
        <v>456</v>
      </c>
    </row>
    <row r="20" spans="1:5">
      <c r="A20" s="3" t="s">
        <v>446</v>
      </c>
    </row>
    <row r="21" spans="1:5">
      <c r="A21" s="4" t="s">
        <v>450</v>
      </c>
      <c r="C21" s="6" t="n">
        <v>4</v>
      </c>
      <c r="D21" s="6" t="n">
        <v>14</v>
      </c>
      <c r="E21" s="6" t="n">
        <v>46</v>
      </c>
    </row>
    <row r="22" spans="1:5">
      <c r="A22" s="4" t="s">
        <v>451</v>
      </c>
      <c r="C22" s="7" t="n">
        <v>-4</v>
      </c>
      <c r="D22" s="6" t="n">
        <v>-10</v>
      </c>
      <c r="E22" s="6" t="n">
        <v>-64</v>
      </c>
    </row>
    <row r="23" spans="1:5">
      <c r="A23" s="4" t="s">
        <v>452</v>
      </c>
      <c r="E23" s="6" t="n">
        <v>32</v>
      </c>
    </row>
    <row r="24" spans="1:5">
      <c r="A24" s="4" t="s">
        <v>453</v>
      </c>
      <c r="D24" s="7" t="n">
        <v>4</v>
      </c>
      <c r="E24" s="7" t="n">
        <v>14</v>
      </c>
    </row>
    <row r="25" spans="1:5">
      <c r="A25" t="n"/>
    </row>
    <row r="26" spans="1:5">
      <c r="A26" s="4" t="s">
        <v>42</v>
      </c>
      <c r="B26" s="4" t="s">
        <v>457</v>
      </c>
    </row>
  </sheetData>
  <mergeCells count="4">
    <mergeCell ref="A1:B2"/>
    <mergeCell ref="C1:E1"/>
    <mergeCell ref="A25:D25"/>
    <mergeCell ref="B26:D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9</v>
      </c>
    </row>
    <row r="3" spans="1:4">
      <c r="A3" s="3" t="s">
        <v>446</v>
      </c>
    </row>
    <row r="4" spans="1:4">
      <c r="A4" s="4" t="s">
        <v>459</v>
      </c>
      <c r="B4" s="7" t="n">
        <v>-2300</v>
      </c>
      <c r="C4" s="7" t="n">
        <v>-2300</v>
      </c>
      <c r="D4" s="7" t="n">
        <v>70</v>
      </c>
    </row>
    <row r="5" spans="1:4">
      <c r="A5" s="4" t="s">
        <v>460</v>
      </c>
      <c r="B5" s="7" t="n">
        <v>1100</v>
      </c>
      <c r="C5" s="7" t="n">
        <v>1200</v>
      </c>
      <c r="D5" s="7" t="n">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9</v>
      </c>
    </row>
    <row r="3" spans="1:4">
      <c r="A3" s="3" t="s">
        <v>462</v>
      </c>
    </row>
    <row r="4" spans="1:4">
      <c r="A4" s="4" t="s">
        <v>463</v>
      </c>
      <c r="B4" s="7" t="n">
        <v>18895</v>
      </c>
      <c r="C4" s="7" t="n">
        <v>13899</v>
      </c>
      <c r="D4" s="7" t="n">
        <v>12106</v>
      </c>
    </row>
    <row r="5" spans="1:4">
      <c r="A5" s="4" t="s">
        <v>464</v>
      </c>
      <c r="B5" s="6" t="n">
        <v>-7347</v>
      </c>
      <c r="C5" s="6" t="n">
        <v>-3893</v>
      </c>
      <c r="D5" s="6" t="n">
        <v>-3484</v>
      </c>
    </row>
    <row r="6" spans="1:4">
      <c r="A6" s="4" t="s">
        <v>465</v>
      </c>
      <c r="B6" s="6" t="n">
        <v>11548</v>
      </c>
      <c r="C6" s="6" t="n">
        <v>10006</v>
      </c>
      <c r="D6" s="6" t="n">
        <v>8622</v>
      </c>
    </row>
    <row r="7" spans="1:4">
      <c r="A7" s="4" t="s">
        <v>424</v>
      </c>
    </row>
    <row r="8" spans="1:4">
      <c r="A8" s="3" t="s">
        <v>462</v>
      </c>
    </row>
    <row r="9" spans="1:4">
      <c r="A9" s="4" t="s">
        <v>463</v>
      </c>
      <c r="B9" s="6" t="n">
        <v>18288</v>
      </c>
      <c r="C9" s="6" t="n">
        <v>13602</v>
      </c>
      <c r="D9" s="6" t="n">
        <v>11689</v>
      </c>
    </row>
    <row r="10" spans="1:4">
      <c r="A10" s="4" t="s">
        <v>443</v>
      </c>
    </row>
    <row r="11" spans="1:4">
      <c r="A11" s="3" t="s">
        <v>462</v>
      </c>
    </row>
    <row r="12" spans="1:4">
      <c r="A12" s="4" t="s">
        <v>463</v>
      </c>
      <c r="B12" s="6" t="n">
        <v>17</v>
      </c>
      <c r="C12" s="6" t="n">
        <v>135</v>
      </c>
      <c r="D12" s="7" t="n">
        <v>417</v>
      </c>
    </row>
    <row r="13" spans="1:4">
      <c r="A13" s="4" t="s">
        <v>441</v>
      </c>
    </row>
    <row r="14" spans="1:4">
      <c r="A14" s="3" t="s">
        <v>462</v>
      </c>
    </row>
    <row r="15" spans="1:4">
      <c r="A15" s="4" t="s">
        <v>463</v>
      </c>
      <c r="B15" s="7" t="n">
        <v>590</v>
      </c>
      <c r="C15" s="7" t="n">
        <v>1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r="1" spans="1:4">
      <c r="A1" s="1" t="s">
        <v>466</v>
      </c>
      <c r="B1" s="2" t="s">
        <v>1</v>
      </c>
    </row>
    <row r="2" spans="1:4">
      <c r="B2" s="2" t="s">
        <v>467</v>
      </c>
      <c r="C2" s="2" t="s">
        <v>468</v>
      </c>
      <c r="D2" s="2" t="s">
        <v>469</v>
      </c>
    </row>
    <row r="3" spans="1:4">
      <c r="A3" s="3" t="s">
        <v>470</v>
      </c>
    </row>
    <row r="4" spans="1:4">
      <c r="A4" s="4" t="s">
        <v>471</v>
      </c>
      <c r="B4" s="6" t="n">
        <v>0</v>
      </c>
      <c r="C4" s="6" t="n">
        <v>0</v>
      </c>
      <c r="D4" s="6" t="n">
        <v>0</v>
      </c>
    </row>
    <row r="5" spans="1:4">
      <c r="A5" s="4" t="s">
        <v>472</v>
      </c>
      <c r="B5" s="7" t="n">
        <v>1300000</v>
      </c>
    </row>
    <row r="6" spans="1:4">
      <c r="A6" s="4" t="s">
        <v>473</v>
      </c>
      <c r="B6" s="6" t="n">
        <v>1300000</v>
      </c>
    </row>
    <row r="7" spans="1:4">
      <c r="A7" s="4" t="s">
        <v>474</v>
      </c>
      <c r="B7" s="7" t="n">
        <v>7410000</v>
      </c>
      <c r="C7" s="7" t="n">
        <v>4038000</v>
      </c>
      <c r="D7" s="7" t="n">
        <v>2249000</v>
      </c>
    </row>
    <row r="8" spans="1:4">
      <c r="A8" s="4" t="s">
        <v>475</v>
      </c>
      <c r="B8" s="6" t="n">
        <v>0</v>
      </c>
      <c r="C8" s="6" t="n">
        <v>0</v>
      </c>
      <c r="D8" s="6" t="n">
        <v>0</v>
      </c>
    </row>
    <row r="9" spans="1:4">
      <c r="A9" s="4" t="s">
        <v>114</v>
      </c>
    </row>
    <row r="10" spans="1:4">
      <c r="A10" s="3" t="s">
        <v>470</v>
      </c>
    </row>
    <row r="11" spans="1:4">
      <c r="A11" s="4" t="s">
        <v>475</v>
      </c>
      <c r="B11" s="6" t="n">
        <v>215000</v>
      </c>
      <c r="C11" s="6" t="n">
        <v>122000</v>
      </c>
      <c r="D11" s="6" t="n">
        <v>113000</v>
      </c>
    </row>
    <row r="12" spans="1:4">
      <c r="A12" s="4" t="s">
        <v>476</v>
      </c>
    </row>
    <row r="13" spans="1:4">
      <c r="A13" s="3" t="s">
        <v>470</v>
      </c>
    </row>
    <row r="14" spans="1:4">
      <c r="A14" s="4" t="s">
        <v>477</v>
      </c>
      <c r="B14" s="4" t="s">
        <v>414</v>
      </c>
    </row>
    <row r="15" spans="1:4">
      <c r="A15" s="4" t="s">
        <v>478</v>
      </c>
    </row>
    <row r="16" spans="1:4">
      <c r="A16" s="3" t="s">
        <v>470</v>
      </c>
    </row>
    <row r="17" spans="1:4">
      <c r="A17" s="4" t="s">
        <v>477</v>
      </c>
      <c r="B17" s="4" t="s">
        <v>411</v>
      </c>
    </row>
    <row r="18" spans="1:4">
      <c r="A18" s="4" t="s">
        <v>479</v>
      </c>
    </row>
    <row r="19" spans="1:4">
      <c r="A19" s="3" t="s">
        <v>470</v>
      </c>
    </row>
    <row r="20" spans="1:4">
      <c r="A20" s="4" t="s">
        <v>477</v>
      </c>
      <c r="B20" s="4" t="s">
        <v>414</v>
      </c>
    </row>
    <row r="21" spans="1:4">
      <c r="A21" s="4" t="s">
        <v>480</v>
      </c>
      <c r="B21" s="6" t="n">
        <v>300000</v>
      </c>
    </row>
    <row r="22" spans="1:4">
      <c r="A22" s="4" t="s">
        <v>481</v>
      </c>
      <c r="B22" s="7" t="n">
        <v>5800000</v>
      </c>
    </row>
    <row r="23" spans="1:4">
      <c r="A23" s="4" t="s">
        <v>482</v>
      </c>
    </row>
    <row r="24" spans="1:4">
      <c r="A24" s="3" t="s">
        <v>470</v>
      </c>
    </row>
    <row r="25" spans="1:4">
      <c r="A25" s="4" t="s">
        <v>477</v>
      </c>
      <c r="B25" s="4" t="s">
        <v>414</v>
      </c>
    </row>
    <row r="26" spans="1:4">
      <c r="A26" s="4" t="s">
        <v>480</v>
      </c>
      <c r="B26" s="6" t="n">
        <v>300000</v>
      </c>
    </row>
    <row r="27" spans="1:4">
      <c r="A27" s="4" t="s">
        <v>481</v>
      </c>
      <c r="B27" s="7" t="n">
        <v>10800000</v>
      </c>
    </row>
    <row r="28" spans="1:4">
      <c r="A28" s="4" t="s">
        <v>443</v>
      </c>
    </row>
    <row r="29" spans="1:4">
      <c r="A29" s="3" t="s">
        <v>470</v>
      </c>
    </row>
    <row r="30" spans="1:4">
      <c r="A30" s="4" t="s">
        <v>483</v>
      </c>
      <c r="B30" s="7" t="n">
        <v>1300000</v>
      </c>
      <c r="C30" s="7" t="n">
        <v>3000000</v>
      </c>
      <c r="D30" s="7" t="n">
        <v>8800000</v>
      </c>
    </row>
    <row r="31" spans="1:4">
      <c r="A31" s="4" t="s">
        <v>484</v>
      </c>
    </row>
    <row r="32" spans="1:4">
      <c r="A32" s="3" t="s">
        <v>470</v>
      </c>
    </row>
    <row r="33" spans="1:4">
      <c r="A33" s="4" t="s">
        <v>485</v>
      </c>
      <c r="B33" s="6" t="n">
        <v>87648</v>
      </c>
      <c r="C33" s="6" t="n">
        <v>178950</v>
      </c>
      <c r="D33" s="6" t="n">
        <v>654458</v>
      </c>
    </row>
    <row r="34" spans="1:4">
      <c r="A34" s="4" t="s">
        <v>424</v>
      </c>
    </row>
    <row r="35" spans="1:4">
      <c r="A35" s="3" t="s">
        <v>470</v>
      </c>
    </row>
    <row r="36" spans="1:4">
      <c r="A36" s="4" t="s">
        <v>481</v>
      </c>
      <c r="B36" s="7" t="n">
        <v>32300000</v>
      </c>
    </row>
    <row r="37" spans="1:4">
      <c r="A37" s="4" t="s">
        <v>486</v>
      </c>
      <c r="B37" s="4" t="s">
        <v>487</v>
      </c>
    </row>
    <row r="38" spans="1:4">
      <c r="A38" s="4" t="s">
        <v>488</v>
      </c>
      <c r="B38" s="6" t="n">
        <v>215453</v>
      </c>
      <c r="C38" s="6" t="n">
        <v>121775</v>
      </c>
    </row>
    <row r="39" spans="1:4">
      <c r="A39" s="4" t="s">
        <v>474</v>
      </c>
      <c r="B39" s="7" t="n">
        <v>7400000</v>
      </c>
      <c r="C39" s="7" t="n">
        <v>4000000</v>
      </c>
    </row>
    <row r="40" spans="1:4">
      <c r="A40" s="4" t="s">
        <v>489</v>
      </c>
    </row>
    <row r="41" spans="1:4">
      <c r="A41" s="3" t="s">
        <v>470</v>
      </c>
    </row>
    <row r="42" spans="1:4">
      <c r="A42" s="4" t="s">
        <v>490</v>
      </c>
      <c r="B42" s="6" t="n">
        <v>5700000</v>
      </c>
    </row>
    <row r="43" spans="1:4">
      <c r="A43" s="4" t="s">
        <v>491</v>
      </c>
      <c r="B43" s="10" t="n">
        <v>1.91</v>
      </c>
    </row>
    <row r="44" spans="1:4">
      <c r="A44" s="4" t="s">
        <v>441</v>
      </c>
    </row>
    <row r="45" spans="1:4">
      <c r="A45" s="3" t="s">
        <v>470</v>
      </c>
    </row>
    <row r="46" spans="1:4">
      <c r="A46" s="4" t="s">
        <v>490</v>
      </c>
      <c r="B46" s="6" t="n">
        <v>3000000</v>
      </c>
    </row>
    <row r="47" spans="1:4">
      <c r="A47" s="4" t="s">
        <v>492</v>
      </c>
      <c r="B47" s="4" t="s">
        <v>493</v>
      </c>
    </row>
    <row r="48" spans="1:4">
      <c r="A48" s="4" t="s">
        <v>494</v>
      </c>
      <c r="B48" s="7" t="n">
        <v>25000</v>
      </c>
    </row>
    <row r="49" spans="1:4">
      <c r="A49" s="4" t="s">
        <v>495</v>
      </c>
      <c r="B49" s="4" t="s">
        <v>496</v>
      </c>
    </row>
    <row r="50" spans="1:4">
      <c r="A50" s="4" t="s">
        <v>497</v>
      </c>
      <c r="B50" s="6" t="n">
        <v>1500000</v>
      </c>
    </row>
    <row r="51" spans="1:4">
      <c r="A51" s="4" t="s">
        <v>498</v>
      </c>
      <c r="B51" s="6" t="n">
        <v>95135</v>
      </c>
    </row>
    <row r="52" spans="1:4">
      <c r="A52" s="4" t="s">
        <v>499</v>
      </c>
      <c r="B52" s="8" t="n">
        <v>28.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9</v>
      </c>
    </row>
    <row r="3" spans="1:4">
      <c r="A3" s="3" t="s">
        <v>501</v>
      </c>
    </row>
    <row r="4" spans="1:4">
      <c r="A4" s="4" t="s">
        <v>502</v>
      </c>
      <c r="B4" s="6" t="n">
        <v>202</v>
      </c>
      <c r="C4" s="6" t="n">
        <v>396</v>
      </c>
      <c r="D4" s="6" t="n">
        <v>1100</v>
      </c>
    </row>
    <row r="5" spans="1:4">
      <c r="A5" s="4" t="s">
        <v>503</v>
      </c>
      <c r="B5" s="6" t="n">
        <v>-87</v>
      </c>
      <c r="C5" s="6" t="n">
        <v>-179</v>
      </c>
      <c r="D5" s="6" t="n">
        <v>-655</v>
      </c>
    </row>
    <row r="6" spans="1:4">
      <c r="A6" s="4" t="s">
        <v>504</v>
      </c>
      <c r="B6" s="6" t="n">
        <v>-10</v>
      </c>
      <c r="C6" s="6" t="n">
        <v>-15</v>
      </c>
      <c r="D6" s="6" t="n">
        <v>-49</v>
      </c>
    </row>
    <row r="7" spans="1:4">
      <c r="A7" s="4" t="s">
        <v>505</v>
      </c>
      <c r="B7" s="6" t="n">
        <v>105</v>
      </c>
      <c r="C7" s="6" t="n">
        <v>202</v>
      </c>
      <c r="D7" s="6" t="n">
        <v>396</v>
      </c>
    </row>
    <row r="8" spans="1:4">
      <c r="A8" s="4" t="s">
        <v>506</v>
      </c>
      <c r="B8" s="6" t="n">
        <v>105</v>
      </c>
      <c r="C8" s="6" t="n">
        <v>192</v>
      </c>
      <c r="D8" s="6" t="n">
        <v>337</v>
      </c>
    </row>
    <row r="9" spans="1:4">
      <c r="A9" s="3" t="s">
        <v>507</v>
      </c>
    </row>
    <row r="10" spans="1:4">
      <c r="A10" s="4" t="s">
        <v>502</v>
      </c>
      <c r="B10" s="8" t="n">
        <v>15.45</v>
      </c>
      <c r="C10" s="8" t="n">
        <v>16.23</v>
      </c>
      <c r="D10" s="8" t="n">
        <v>14.72</v>
      </c>
    </row>
    <row r="11" spans="1:4">
      <c r="A11" s="4" t="s">
        <v>503</v>
      </c>
      <c r="B11" s="10" t="n">
        <v>15.83</v>
      </c>
      <c r="C11" s="10" t="n">
        <v>16.99</v>
      </c>
      <c r="D11" s="10" t="n">
        <v>13.88</v>
      </c>
    </row>
    <row r="12" spans="1:4">
      <c r="A12" s="4" t="s">
        <v>504</v>
      </c>
      <c r="B12" s="10" t="n">
        <v>18.05</v>
      </c>
      <c r="C12" s="10" t="n">
        <v>17.72</v>
      </c>
      <c r="D12" s="10" t="n">
        <v>13.42</v>
      </c>
    </row>
    <row r="13" spans="1:4">
      <c r="A13" s="4" t="s">
        <v>505</v>
      </c>
      <c r="B13" s="10" t="n">
        <v>15.01</v>
      </c>
      <c r="C13" s="10" t="n">
        <v>15.45</v>
      </c>
      <c r="D13" s="10" t="n">
        <v>16.23</v>
      </c>
    </row>
    <row r="14" spans="1:4">
      <c r="A14" s="4" t="s">
        <v>506</v>
      </c>
      <c r="B14" s="8" t="n">
        <v>15.01</v>
      </c>
      <c r="C14" s="8" t="n">
        <v>15.07</v>
      </c>
      <c r="D14" s="8" t="n">
        <v>16.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508</v>
      </c>
      <c r="B1" s="2" t="s">
        <v>1</v>
      </c>
    </row>
    <row r="2" spans="1:2">
      <c r="B2" s="2" t="s">
        <v>509</v>
      </c>
    </row>
    <row r="3" spans="1:2">
      <c r="A3" s="3" t="s">
        <v>510</v>
      </c>
    </row>
    <row r="4" spans="1:2">
      <c r="A4" s="4" t="s">
        <v>511</v>
      </c>
      <c r="B4" s="6" t="n">
        <v>105</v>
      </c>
    </row>
    <row r="5" spans="1:2">
      <c r="A5" s="4" t="s">
        <v>512</v>
      </c>
      <c r="B5" s="4" t="s">
        <v>395</v>
      </c>
    </row>
    <row r="6" spans="1:2">
      <c r="A6" s="4" t="s">
        <v>513</v>
      </c>
      <c r="B6" s="8" t="n">
        <v>15.01</v>
      </c>
    </row>
    <row r="7" spans="1:2">
      <c r="A7" s="4" t="s">
        <v>514</v>
      </c>
      <c r="B7" s="6" t="n">
        <v>105</v>
      </c>
    </row>
    <row r="8" spans="1:2">
      <c r="A8" s="4" t="s">
        <v>515</v>
      </c>
      <c r="B8" s="4" t="s">
        <v>395</v>
      </c>
    </row>
    <row r="9" spans="1:2">
      <c r="A9" s="4" t="s">
        <v>516</v>
      </c>
      <c r="B9" s="8" t="n">
        <v>15.01</v>
      </c>
    </row>
    <row r="10" spans="1:2">
      <c r="A10" s="4" t="s">
        <v>517</v>
      </c>
    </row>
    <row r="11" spans="1:2">
      <c r="A11" s="3" t="s">
        <v>510</v>
      </c>
    </row>
    <row r="12" spans="1:2">
      <c r="A12" s="4" t="s">
        <v>518</v>
      </c>
      <c r="B12" s="10" t="n">
        <v>9.75</v>
      </c>
    </row>
    <row r="13" spans="1:2">
      <c r="A13" s="4" t="s">
        <v>519</v>
      </c>
      <c r="B13" s="8" t="n">
        <v>13.82</v>
      </c>
    </row>
    <row r="14" spans="1:2">
      <c r="A14" s="4" t="s">
        <v>511</v>
      </c>
      <c r="B14" s="6" t="n">
        <v>19</v>
      </c>
    </row>
    <row r="15" spans="1:2">
      <c r="A15" s="4" t="s">
        <v>512</v>
      </c>
      <c r="B15" s="4" t="s">
        <v>520</v>
      </c>
    </row>
    <row r="16" spans="1:2">
      <c r="A16" s="4" t="s">
        <v>513</v>
      </c>
      <c r="B16" s="8" t="n">
        <v>10.4</v>
      </c>
    </row>
    <row r="17" spans="1:2">
      <c r="A17" s="4" t="s">
        <v>514</v>
      </c>
      <c r="B17" s="6" t="n">
        <v>19</v>
      </c>
    </row>
    <row r="18" spans="1:2">
      <c r="A18" s="4" t="s">
        <v>515</v>
      </c>
      <c r="B18" s="4" t="s">
        <v>520</v>
      </c>
    </row>
    <row r="19" spans="1:2">
      <c r="A19" s="4" t="s">
        <v>516</v>
      </c>
      <c r="B19" s="8" t="n">
        <v>10.4</v>
      </c>
    </row>
    <row r="20" spans="1:2">
      <c r="A20" s="4" t="s">
        <v>521</v>
      </c>
    </row>
    <row r="21" spans="1:2">
      <c r="A21" s="3" t="s">
        <v>510</v>
      </c>
    </row>
    <row r="22" spans="1:2">
      <c r="A22" s="4" t="s">
        <v>518</v>
      </c>
      <c r="B22" s="10" t="n">
        <v>13.83</v>
      </c>
    </row>
    <row r="23" spans="1:2">
      <c r="A23" s="4" t="s">
        <v>519</v>
      </c>
      <c r="B23" s="8" t="n">
        <v>18.04</v>
      </c>
    </row>
    <row r="24" spans="1:2">
      <c r="A24" s="4" t="s">
        <v>511</v>
      </c>
      <c r="B24" s="6" t="n">
        <v>64</v>
      </c>
    </row>
    <row r="25" spans="1:2">
      <c r="A25" s="4" t="s">
        <v>512</v>
      </c>
      <c r="B25" s="4" t="s">
        <v>522</v>
      </c>
    </row>
    <row r="26" spans="1:2">
      <c r="A26" s="4" t="s">
        <v>513</v>
      </c>
      <c r="B26" s="8" t="n">
        <v>14.06</v>
      </c>
    </row>
    <row r="27" spans="1:2">
      <c r="A27" s="4" t="s">
        <v>514</v>
      </c>
      <c r="B27" s="6" t="n">
        <v>64</v>
      </c>
    </row>
    <row r="28" spans="1:2">
      <c r="A28" s="4" t="s">
        <v>515</v>
      </c>
      <c r="B28" s="4" t="s">
        <v>522</v>
      </c>
    </row>
    <row r="29" spans="1:2">
      <c r="A29" s="4" t="s">
        <v>516</v>
      </c>
      <c r="B29" s="8" t="n">
        <v>14.06</v>
      </c>
    </row>
    <row r="30" spans="1:2">
      <c r="A30" s="4" t="s">
        <v>523</v>
      </c>
    </row>
    <row r="31" spans="1:2">
      <c r="A31" s="3" t="s">
        <v>510</v>
      </c>
    </row>
    <row r="32" spans="1:2">
      <c r="A32" s="4" t="s">
        <v>518</v>
      </c>
      <c r="B32" s="10" t="n">
        <v>18.05</v>
      </c>
    </row>
    <row r="33" spans="1:2">
      <c r="A33" s="4" t="s">
        <v>519</v>
      </c>
      <c r="B33" s="8" t="n">
        <v>22.71</v>
      </c>
    </row>
    <row r="34" spans="1:2">
      <c r="A34" s="4" t="s">
        <v>511</v>
      </c>
      <c r="B34" s="6" t="n">
        <v>22</v>
      </c>
    </row>
    <row r="35" spans="1:2">
      <c r="A35" s="4" t="s">
        <v>512</v>
      </c>
      <c r="B35" s="4" t="s">
        <v>522</v>
      </c>
    </row>
    <row r="36" spans="1:2">
      <c r="A36" s="4" t="s">
        <v>513</v>
      </c>
      <c r="B36" s="8" t="n">
        <v>21.73</v>
      </c>
    </row>
    <row r="37" spans="1:2">
      <c r="A37" s="4" t="s">
        <v>514</v>
      </c>
      <c r="B37" s="6" t="n">
        <v>22</v>
      </c>
    </row>
    <row r="38" spans="1:2">
      <c r="A38" s="4" t="s">
        <v>515</v>
      </c>
      <c r="B38" s="4" t="s">
        <v>522</v>
      </c>
    </row>
    <row r="39" spans="1:2">
      <c r="A39" s="4" t="s">
        <v>516</v>
      </c>
      <c r="B39" s="8" t="n">
        <v>21.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9</v>
      </c>
    </row>
    <row r="3" spans="1:4">
      <c r="A3" s="4" t="s">
        <v>96</v>
      </c>
      <c r="B3" s="7" t="n">
        <v>31433</v>
      </c>
      <c r="C3" s="7" t="n">
        <v>88357</v>
      </c>
      <c r="D3" s="7" t="n">
        <v>72691</v>
      </c>
    </row>
    <row r="4" spans="1:4">
      <c r="A4" s="3" t="s">
        <v>105</v>
      </c>
    </row>
    <row r="5" spans="1:4">
      <c r="A5" s="4" t="s">
        <v>106</v>
      </c>
      <c r="B5" s="6" t="n">
        <v>-15428</v>
      </c>
      <c r="C5" s="6" t="n">
        <v>-36523</v>
      </c>
      <c r="D5" s="6" t="n">
        <v>-1955</v>
      </c>
    </row>
    <row r="6" spans="1:4">
      <c r="A6" s="4" t="s">
        <v>107</v>
      </c>
      <c r="B6" s="6" t="n">
        <v>-1864</v>
      </c>
      <c r="C6" s="6" t="n">
        <v>-1702</v>
      </c>
      <c r="D6" s="6" t="n">
        <v>2230</v>
      </c>
    </row>
    <row r="7" spans="1:4">
      <c r="A7" s="4" t="s">
        <v>108</v>
      </c>
      <c r="B7" s="6" t="n">
        <v>-4</v>
      </c>
      <c r="C7" s="6" t="n">
        <v>-10</v>
      </c>
      <c r="D7" s="6" t="n">
        <v>-32</v>
      </c>
    </row>
    <row r="8" spans="1:4">
      <c r="A8" s="4" t="s">
        <v>109</v>
      </c>
      <c r="B8" s="6" t="n">
        <v>14137</v>
      </c>
      <c r="C8" s="6" t="n">
        <v>50122</v>
      </c>
      <c r="D8" s="6" t="n">
        <v>72934</v>
      </c>
    </row>
    <row r="9" spans="1:4">
      <c r="A9" s="4" t="s">
        <v>110</v>
      </c>
      <c r="B9" s="6" t="n">
        <v>-512</v>
      </c>
    </row>
    <row r="10" spans="1:4">
      <c r="A10" s="4" t="s">
        <v>111</v>
      </c>
      <c r="B10" s="7" t="n">
        <v>13625</v>
      </c>
      <c r="C10" s="7" t="n">
        <v>50122</v>
      </c>
      <c r="D10" s="7" t="n">
        <v>72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9</v>
      </c>
    </row>
    <row r="3" spans="1:4">
      <c r="A3" s="3" t="s">
        <v>470</v>
      </c>
    </row>
    <row r="4" spans="1:4">
      <c r="A4" s="4" t="s">
        <v>525</v>
      </c>
      <c r="B4" s="7" t="n">
        <v>96</v>
      </c>
      <c r="C4" s="7" t="n">
        <v>334</v>
      </c>
      <c r="D4" s="7" t="n">
        <v>984</v>
      </c>
    </row>
    <row r="5" spans="1:4">
      <c r="A5" s="4" t="s">
        <v>526</v>
      </c>
      <c r="B5" s="7" t="n">
        <v>1664</v>
      </c>
      <c r="C5" s="7" t="n">
        <v>2425</v>
      </c>
      <c r="D5" s="7" t="n">
        <v>6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9</v>
      </c>
    </row>
    <row r="3" spans="1:4">
      <c r="A3" s="3" t="s">
        <v>470</v>
      </c>
    </row>
    <row r="4" spans="1:4">
      <c r="A4" s="4" t="s">
        <v>528</v>
      </c>
      <c r="B4" s="6" t="n">
        <v>1560</v>
      </c>
      <c r="C4" s="6" t="n">
        <v>1880</v>
      </c>
      <c r="D4" s="6" t="n">
        <v>1810</v>
      </c>
    </row>
    <row r="5" spans="1:4">
      <c r="A5" s="4" t="s">
        <v>529</v>
      </c>
      <c r="B5" s="6" t="n">
        <v>784</v>
      </c>
      <c r="C5" s="6" t="n">
        <v>438</v>
      </c>
      <c r="D5" s="6" t="n">
        <v>809</v>
      </c>
    </row>
    <row r="6" spans="1:4">
      <c r="A6" s="4" t="s">
        <v>530</v>
      </c>
      <c r="B6" s="6" t="n">
        <v>-809</v>
      </c>
      <c r="C6" s="6" t="n">
        <v>-705</v>
      </c>
      <c r="D6" s="6" t="n">
        <v>-535</v>
      </c>
    </row>
    <row r="7" spans="1:4">
      <c r="A7" s="4" t="s">
        <v>531</v>
      </c>
      <c r="B7" s="6" t="n">
        <v>-29</v>
      </c>
      <c r="C7" s="6" t="n">
        <v>-53</v>
      </c>
      <c r="D7" s="6" t="n">
        <v>-204</v>
      </c>
    </row>
    <row r="8" spans="1:4">
      <c r="A8" s="4" t="s">
        <v>532</v>
      </c>
      <c r="B8" s="6" t="n">
        <v>1506</v>
      </c>
      <c r="C8" s="6" t="n">
        <v>1560</v>
      </c>
      <c r="D8" s="6" t="n">
        <v>1880</v>
      </c>
    </row>
    <row r="9" spans="1:4">
      <c r="A9" s="4" t="s">
        <v>533</v>
      </c>
      <c r="B9" s="8" t="n">
        <v>22.15</v>
      </c>
      <c r="C9" s="8" t="n">
        <v>18.95</v>
      </c>
      <c r="D9" s="8" t="n">
        <v>16.38</v>
      </c>
    </row>
    <row r="10" spans="1:4">
      <c r="A10" s="4" t="s">
        <v>534</v>
      </c>
      <c r="B10" s="10" t="n">
        <v>39.19</v>
      </c>
      <c r="C10" s="10" t="n">
        <v>29.93</v>
      </c>
      <c r="D10" s="10" t="n">
        <v>21.32</v>
      </c>
    </row>
    <row r="11" spans="1:4">
      <c r="A11" s="4" t="s">
        <v>535</v>
      </c>
      <c r="B11" s="10" t="n">
        <v>16.35</v>
      </c>
      <c r="C11" s="10" t="n">
        <v>18.52</v>
      </c>
      <c r="D11" s="10" t="n">
        <v>14.54</v>
      </c>
    </row>
    <row r="12" spans="1:4">
      <c r="A12" s="4" t="s">
        <v>536</v>
      </c>
      <c r="B12" s="10" t="n">
        <v>23.38</v>
      </c>
      <c r="C12" s="10" t="n">
        <v>21.13</v>
      </c>
      <c r="D12" s="10" t="n">
        <v>17.19</v>
      </c>
    </row>
    <row r="13" spans="1:4">
      <c r="A13" s="4" t="s">
        <v>537</v>
      </c>
      <c r="B13" s="8" t="n">
        <v>34.12</v>
      </c>
      <c r="C13" s="8" t="n">
        <v>22.15</v>
      </c>
      <c r="D13" s="8" t="n">
        <v>18.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8"/>
  </cols>
  <sheetData>
    <row r="1" spans="1:5">
      <c r="A1" s="1" t="s">
        <v>538</v>
      </c>
      <c r="C1" s="2" t="s">
        <v>2</v>
      </c>
      <c r="D1" s="2" t="s">
        <v>32</v>
      </c>
    </row>
    <row r="2" spans="1:5">
      <c r="A2" s="3" t="s">
        <v>539</v>
      </c>
    </row>
    <row r="3" spans="1:5">
      <c r="A3" s="4" t="s">
        <v>540</v>
      </c>
      <c r="C3" s="7" t="n">
        <v>141430</v>
      </c>
      <c r="D3" s="7" t="n">
        <v>131399</v>
      </c>
      <c r="E3" s="4" t="s">
        <v>541</v>
      </c>
    </row>
    <row r="4" spans="1:5">
      <c r="A4" s="4" t="s">
        <v>542</v>
      </c>
      <c r="B4" s="4" t="s">
        <v>541</v>
      </c>
      <c r="C4" s="6" t="n">
        <v>-11338</v>
      </c>
      <c r="D4" s="6" t="n">
        <v>-12580</v>
      </c>
    </row>
    <row r="5" spans="1:5">
      <c r="A5" s="4" t="s">
        <v>543</v>
      </c>
      <c r="B5" s="4" t="s">
        <v>541</v>
      </c>
      <c r="C5" s="6" t="n">
        <v>130092</v>
      </c>
      <c r="D5" s="6" t="n">
        <v>118819</v>
      </c>
    </row>
    <row r="6" spans="1:5">
      <c r="A6" s="4" t="s">
        <v>544</v>
      </c>
      <c r="C6" s="6" t="n">
        <v>0</v>
      </c>
      <c r="D6" s="6" t="n">
        <v>13177</v>
      </c>
      <c r="E6" s="4" t="s">
        <v>42</v>
      </c>
    </row>
    <row r="7" spans="1:5">
      <c r="A7" s="4" t="s">
        <v>542</v>
      </c>
      <c r="B7" s="4" t="s">
        <v>42</v>
      </c>
      <c r="D7" s="6" t="n">
        <v>-13177</v>
      </c>
    </row>
    <row r="8" spans="1:5">
      <c r="A8" s="4" t="s">
        <v>543</v>
      </c>
      <c r="B8" s="4" t="s">
        <v>42</v>
      </c>
      <c r="C8" s="6" t="n">
        <v>0</v>
      </c>
      <c r="D8" s="6" t="n">
        <v>0</v>
      </c>
    </row>
    <row r="9" spans="1:5">
      <c r="A9" s="4" t="s">
        <v>113</v>
      </c>
      <c r="D9" s="6" t="n">
        <v>144576</v>
      </c>
    </row>
    <row r="10" spans="1:5">
      <c r="A10" s="4" t="s">
        <v>542</v>
      </c>
      <c r="C10" s="6" t="n">
        <v>-11338</v>
      </c>
      <c r="D10" s="6" t="n">
        <v>-25757</v>
      </c>
    </row>
    <row r="11" spans="1:5">
      <c r="A11" s="4" t="s">
        <v>543</v>
      </c>
      <c r="C11" s="6" t="n">
        <v>130092</v>
      </c>
      <c r="D11" s="6" t="n">
        <v>118819</v>
      </c>
    </row>
    <row r="12" spans="1:5">
      <c r="A12" s="4" t="s">
        <v>545</v>
      </c>
    </row>
    <row r="13" spans="1:5">
      <c r="A13" s="3" t="s">
        <v>539</v>
      </c>
    </row>
    <row r="14" spans="1:5">
      <c r="A14" s="4" t="s">
        <v>540</v>
      </c>
      <c r="B14" s="4" t="s">
        <v>541</v>
      </c>
      <c r="C14" s="6" t="n">
        <v>141430</v>
      </c>
      <c r="D14" s="6" t="n">
        <v>131399</v>
      </c>
    </row>
    <row r="15" spans="1:5">
      <c r="A15" s="4" t="s">
        <v>113</v>
      </c>
      <c r="C15" s="7" t="n">
        <v>141430</v>
      </c>
      <c r="D15" s="6" t="n">
        <v>131399</v>
      </c>
    </row>
    <row r="16" spans="1:5">
      <c r="A16" s="4" t="s">
        <v>546</v>
      </c>
    </row>
    <row r="17" spans="1:5">
      <c r="A17" s="3" t="s">
        <v>539</v>
      </c>
    </row>
    <row r="18" spans="1:5">
      <c r="A18" s="4" t="s">
        <v>544</v>
      </c>
      <c r="B18" s="4" t="s">
        <v>42</v>
      </c>
      <c r="D18" s="6" t="n">
        <v>13177</v>
      </c>
    </row>
    <row r="19" spans="1:5">
      <c r="A19" s="4" t="s">
        <v>113</v>
      </c>
      <c r="D19" s="7" t="n">
        <v>13177</v>
      </c>
    </row>
    <row r="20" spans="1:5">
      <c r="A20" t="n"/>
    </row>
    <row r="21" spans="1:5">
      <c r="A21" s="4" t="s">
        <v>42</v>
      </c>
      <c r="B21" s="4" t="s">
        <v>420</v>
      </c>
    </row>
    <row r="22" spans="1:5">
      <c r="A22" s="4" t="s">
        <v>547</v>
      </c>
      <c r="B22" s="4" t="s">
        <v>548</v>
      </c>
    </row>
  </sheetData>
  <mergeCells count="5">
    <mergeCell ref="A1:B1"/>
    <mergeCell ref="D1:E1"/>
    <mergeCell ref="A20:D20"/>
    <mergeCell ref="B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9</v>
      </c>
    </row>
    <row r="3" spans="1:4">
      <c r="A3" s="3" t="s">
        <v>539</v>
      </c>
    </row>
    <row r="4" spans="1:4">
      <c r="A4" s="4" t="s">
        <v>550</v>
      </c>
      <c r="B4" s="7" t="n">
        <v>138800</v>
      </c>
      <c r="C4" s="7" t="n">
        <v>129100</v>
      </c>
    </row>
    <row r="5" spans="1:4">
      <c r="A5" s="4" t="s">
        <v>551</v>
      </c>
      <c r="B5" s="7" t="n">
        <v>-3333</v>
      </c>
      <c r="C5" s="7" t="n">
        <v>8829</v>
      </c>
      <c r="D5" s="7" t="n">
        <v>94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s="1" t="s">
        <v>552</v>
      </c>
      <c r="B1" s="2" t="s">
        <v>1</v>
      </c>
    </row>
    <row r="2" spans="1:4">
      <c r="B2" s="2" t="s">
        <v>2</v>
      </c>
      <c r="C2" s="2" t="s">
        <v>32</v>
      </c>
    </row>
    <row r="3" spans="1:4">
      <c r="A3" s="3" t="s">
        <v>539</v>
      </c>
    </row>
    <row r="4" spans="1:4">
      <c r="A4" s="4" t="s">
        <v>371</v>
      </c>
      <c r="B4" s="7" t="n">
        <v>0</v>
      </c>
      <c r="C4" s="7" t="n">
        <v>13177</v>
      </c>
      <c r="D4" s="4" t="s">
        <v>42</v>
      </c>
    </row>
    <row r="5" spans="1:4">
      <c r="A5" s="4" t="s">
        <v>553</v>
      </c>
      <c r="B5" s="6" t="n">
        <v>13100</v>
      </c>
      <c r="C5" s="6" t="n">
        <v>5000</v>
      </c>
    </row>
    <row r="6" spans="1:4">
      <c r="A6" s="4" t="s">
        <v>554</v>
      </c>
      <c r="B6" s="6" t="n">
        <v>141430</v>
      </c>
      <c r="C6" s="6" t="n">
        <v>131399</v>
      </c>
      <c r="D6" s="4" t="s">
        <v>541</v>
      </c>
    </row>
    <row r="7" spans="1:4">
      <c r="A7" s="4" t="s">
        <v>555</v>
      </c>
      <c r="B7" s="6" t="n">
        <v>1400</v>
      </c>
      <c r="C7" s="6" t="n">
        <v>8300</v>
      </c>
    </row>
    <row r="8" spans="1:4">
      <c r="A8" s="4" t="s">
        <v>556</v>
      </c>
      <c r="B8" s="7" t="n">
        <v>2600</v>
      </c>
      <c r="C8" s="7" t="n">
        <v>200</v>
      </c>
    </row>
    <row r="9" spans="1:4">
      <c r="A9" t="n"/>
    </row>
    <row r="10" spans="1:4">
      <c r="A10" s="4" t="s">
        <v>42</v>
      </c>
      <c r="B10" s="4" t="s">
        <v>420</v>
      </c>
    </row>
    <row r="11" spans="1:4">
      <c r="A11" s="4" t="s">
        <v>547</v>
      </c>
      <c r="B11" s="4" t="s">
        <v>548</v>
      </c>
    </row>
  </sheetData>
  <mergeCells count="6">
    <mergeCell ref="A1:A2"/>
    <mergeCell ref="B1:D1"/>
    <mergeCell ref="C2:D2"/>
    <mergeCell ref="A9:D9"/>
    <mergeCell ref="B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557</v>
      </c>
      <c r="C1" s="2" t="s">
        <v>2</v>
      </c>
      <c r="D1" s="2" t="s">
        <v>32</v>
      </c>
    </row>
    <row r="2" spans="1:5">
      <c r="A2" s="3" t="s">
        <v>558</v>
      </c>
    </row>
    <row r="3" spans="1:5">
      <c r="A3" s="4" t="s">
        <v>559</v>
      </c>
      <c r="C3" s="7" t="n">
        <v>0</v>
      </c>
      <c r="D3" s="7" t="n">
        <v>13177</v>
      </c>
      <c r="E3" s="4" t="s">
        <v>42</v>
      </c>
    </row>
    <row r="4" spans="1:5">
      <c r="A4" s="4" t="s">
        <v>546</v>
      </c>
    </row>
    <row r="5" spans="1:5">
      <c r="A5" s="3" t="s">
        <v>558</v>
      </c>
    </row>
    <row r="6" spans="1:5">
      <c r="A6" s="4" t="s">
        <v>560</v>
      </c>
      <c r="D6" s="6" t="n">
        <v>13167</v>
      </c>
    </row>
    <row r="7" spans="1:5">
      <c r="A7" s="4" t="s">
        <v>561</v>
      </c>
      <c r="D7" s="6" t="n">
        <v>11</v>
      </c>
    </row>
    <row r="8" spans="1:5">
      <c r="A8" s="4" t="s">
        <v>562</v>
      </c>
      <c r="B8" s="4" t="s">
        <v>547</v>
      </c>
      <c r="D8" s="6" t="n">
        <v>-1</v>
      </c>
    </row>
    <row r="9" spans="1:5">
      <c r="A9" s="4" t="s">
        <v>559</v>
      </c>
      <c r="B9" s="4" t="s">
        <v>42</v>
      </c>
      <c r="D9" s="7" t="n">
        <v>13177</v>
      </c>
    </row>
    <row r="10" spans="1:5">
      <c r="A10" t="n"/>
    </row>
    <row r="11" spans="1:5">
      <c r="A11" s="4" t="s">
        <v>42</v>
      </c>
      <c r="B11" s="4" t="s">
        <v>420</v>
      </c>
    </row>
    <row r="12" spans="1:5">
      <c r="A12" s="4" t="s">
        <v>547</v>
      </c>
      <c r="B12" s="4" t="s">
        <v>563</v>
      </c>
    </row>
  </sheetData>
  <mergeCells count="5">
    <mergeCell ref="A1:B1"/>
    <mergeCell ref="D1:E1"/>
    <mergeCell ref="A10:D10"/>
    <mergeCell ref="B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2</v>
      </c>
    </row>
    <row r="2" spans="1:3">
      <c r="A2" s="3" t="s">
        <v>558</v>
      </c>
    </row>
    <row r="3" spans="1:3">
      <c r="A3" s="4" t="s">
        <v>565</v>
      </c>
      <c r="B3" s="7" t="n">
        <v>0</v>
      </c>
      <c r="C3"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234059</v>
      </c>
      <c r="C3" s="7" t="n">
        <v>191446</v>
      </c>
    </row>
    <row r="4" spans="1:3">
      <c r="A4" s="4" t="s">
        <v>569</v>
      </c>
      <c r="B4" s="6" t="n">
        <v>-17946</v>
      </c>
      <c r="C4" s="6" t="n">
        <v>-18014</v>
      </c>
    </row>
    <row r="5" spans="1:3">
      <c r="A5" s="4" t="s">
        <v>570</v>
      </c>
      <c r="B5" s="6" t="n">
        <v>216113</v>
      </c>
      <c r="C5" s="6" t="n">
        <v>173432</v>
      </c>
    </row>
    <row r="6" spans="1:3">
      <c r="A6" s="4" t="s">
        <v>287</v>
      </c>
    </row>
    <row r="7" spans="1:3">
      <c r="A7" s="3" t="s">
        <v>567</v>
      </c>
    </row>
    <row r="8" spans="1:3">
      <c r="A8" s="4" t="s">
        <v>568</v>
      </c>
      <c r="B8" s="6" t="n">
        <v>82546</v>
      </c>
      <c r="C8" s="6" t="n">
        <v>83876</v>
      </c>
    </row>
    <row r="9" spans="1:3">
      <c r="A9" s="4" t="s">
        <v>294</v>
      </c>
    </row>
    <row r="10" spans="1:3">
      <c r="A10" s="3" t="s">
        <v>567</v>
      </c>
    </row>
    <row r="11" spans="1:3">
      <c r="A11" s="4" t="s">
        <v>568</v>
      </c>
      <c r="B11" s="6" t="n">
        <v>5219</v>
      </c>
      <c r="C11" s="6" t="n">
        <v>5262</v>
      </c>
    </row>
    <row r="12" spans="1:3">
      <c r="A12" s="4" t="s">
        <v>571</v>
      </c>
    </row>
    <row r="13" spans="1:3">
      <c r="A13" s="3" t="s">
        <v>567</v>
      </c>
    </row>
    <row r="14" spans="1:3">
      <c r="A14" s="4" t="s">
        <v>568</v>
      </c>
      <c r="B14" s="6" t="n">
        <v>15678</v>
      </c>
      <c r="C14" s="6" t="n">
        <v>2847</v>
      </c>
    </row>
    <row r="15" spans="1:3">
      <c r="A15" s="4" t="s">
        <v>238</v>
      </c>
    </row>
    <row r="16" spans="1:3">
      <c r="A16" s="3" t="s">
        <v>567</v>
      </c>
    </row>
    <row r="17" spans="1:3">
      <c r="A17" s="4" t="s">
        <v>568</v>
      </c>
      <c r="B17" s="6" t="n">
        <v>105676</v>
      </c>
      <c r="C17" s="7" t="n">
        <v>99461</v>
      </c>
    </row>
    <row r="18" spans="1:3">
      <c r="A18" s="4" t="s">
        <v>572</v>
      </c>
    </row>
    <row r="19" spans="1:3">
      <c r="A19" s="3" t="s">
        <v>567</v>
      </c>
    </row>
    <row r="20" spans="1:3">
      <c r="A20" s="4" t="s">
        <v>568</v>
      </c>
      <c r="B20" s="7" t="n">
        <v>249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r="A1" s="1" t="s">
        <v>573</v>
      </c>
      <c r="B1" s="2" t="s">
        <v>1</v>
      </c>
    </row>
    <row r="2" spans="1:6">
      <c r="B2" s="2" t="s">
        <v>574</v>
      </c>
      <c r="C2" s="2" t="s">
        <v>575</v>
      </c>
      <c r="D2" s="2" t="s">
        <v>576</v>
      </c>
      <c r="E2" s="2" t="s">
        <v>577</v>
      </c>
      <c r="F2" s="2" t="s">
        <v>578</v>
      </c>
    </row>
    <row r="3" spans="1:6">
      <c r="A3" s="3" t="s">
        <v>567</v>
      </c>
    </row>
    <row r="4" spans="1:6">
      <c r="A4" s="4" t="s">
        <v>579</v>
      </c>
      <c r="B4" s="7" t="n">
        <v>-3333</v>
      </c>
      <c r="C4" s="7" t="n">
        <v>8829</v>
      </c>
      <c r="D4" s="7" t="n">
        <v>9498</v>
      </c>
    </row>
    <row r="5" spans="1:6">
      <c r="A5" s="4" t="s">
        <v>580</v>
      </c>
      <c r="B5" s="6" t="n">
        <v>3984</v>
      </c>
      <c r="C5" s="6" t="n">
        <v>10509</v>
      </c>
      <c r="D5" s="6" t="n">
        <v>8242</v>
      </c>
    </row>
    <row r="6" spans="1:6">
      <c r="A6" s="4" t="s">
        <v>581</v>
      </c>
      <c r="B6" s="6" t="n">
        <v>107296</v>
      </c>
      <c r="C6" s="6" t="n">
        <v>102691</v>
      </c>
    </row>
    <row r="7" spans="1:6">
      <c r="A7" s="4" t="s">
        <v>582</v>
      </c>
      <c r="B7" s="6" t="n">
        <v>234059</v>
      </c>
      <c r="C7" s="6" t="n">
        <v>191446</v>
      </c>
    </row>
    <row r="8" spans="1:6">
      <c r="A8" s="4" t="s">
        <v>583</v>
      </c>
      <c r="B8" s="6" t="n">
        <v>17946</v>
      </c>
      <c r="C8" s="6" t="n">
        <v>18014</v>
      </c>
    </row>
    <row r="9" spans="1:6">
      <c r="A9" s="4" t="s">
        <v>584</v>
      </c>
      <c r="B9" s="7" t="n">
        <v>216113</v>
      </c>
      <c r="C9" s="6" t="n">
        <v>173432</v>
      </c>
    </row>
    <row r="10" spans="1:6">
      <c r="A10" s="4" t="s">
        <v>585</v>
      </c>
    </row>
    <row r="11" spans="1:6">
      <c r="A11" s="3" t="s">
        <v>567</v>
      </c>
    </row>
    <row r="12" spans="1:6">
      <c r="A12" s="4" t="s">
        <v>586</v>
      </c>
      <c r="B12" s="4" t="s">
        <v>366</v>
      </c>
    </row>
    <row r="13" spans="1:6">
      <c r="A13" s="4" t="s">
        <v>587</v>
      </c>
      <c r="B13" s="4" t="s">
        <v>588</v>
      </c>
    </row>
    <row r="14" spans="1:6">
      <c r="A14" s="4" t="s">
        <v>589</v>
      </c>
    </row>
    <row r="15" spans="1:6">
      <c r="A15" s="3" t="s">
        <v>567</v>
      </c>
    </row>
    <row r="16" spans="1:6">
      <c r="A16" s="4" t="s">
        <v>586</v>
      </c>
      <c r="B16" s="4" t="s">
        <v>590</v>
      </c>
    </row>
    <row r="17" spans="1:6">
      <c r="A17" s="4" t="s">
        <v>587</v>
      </c>
      <c r="B17" s="4" t="s">
        <v>366</v>
      </c>
    </row>
    <row r="18" spans="1:6">
      <c r="A18" s="4" t="s">
        <v>591</v>
      </c>
    </row>
    <row r="19" spans="1:6">
      <c r="A19" s="3" t="s">
        <v>567</v>
      </c>
    </row>
    <row r="20" spans="1:6">
      <c r="A20" s="4" t="s">
        <v>586</v>
      </c>
      <c r="B20" s="4" t="s">
        <v>592</v>
      </c>
    </row>
    <row r="21" spans="1:6">
      <c r="A21" s="4" t="s">
        <v>587</v>
      </c>
      <c r="B21" s="4" t="s">
        <v>380</v>
      </c>
    </row>
    <row r="22" spans="1:6">
      <c r="A22" s="4" t="s">
        <v>398</v>
      </c>
    </row>
    <row r="23" spans="1:6">
      <c r="A23" s="3" t="s">
        <v>567</v>
      </c>
    </row>
    <row r="24" spans="1:6">
      <c r="A24" s="4" t="s">
        <v>399</v>
      </c>
      <c r="B24" s="7" t="n">
        <v>175700</v>
      </c>
      <c r="C24" s="6" t="n">
        <v>172300</v>
      </c>
    </row>
    <row r="25" spans="1:6">
      <c r="A25" s="4" t="s">
        <v>400</v>
      </c>
      <c r="B25" s="6" t="n">
        <v>68400</v>
      </c>
      <c r="C25" s="6" t="n">
        <v>69600</v>
      </c>
    </row>
    <row r="26" spans="1:6">
      <c r="A26" s="4" t="s">
        <v>593</v>
      </c>
      <c r="B26" s="6" t="n">
        <v>216700</v>
      </c>
      <c r="C26" s="6" t="n">
        <v>216500</v>
      </c>
    </row>
    <row r="27" spans="1:6">
      <c r="A27" s="4" t="s">
        <v>580</v>
      </c>
      <c r="B27" s="6" t="n">
        <v>4000</v>
      </c>
      <c r="C27" s="6" t="n">
        <v>10500</v>
      </c>
      <c r="D27" s="6" t="n">
        <v>8200</v>
      </c>
    </row>
    <row r="28" spans="1:6">
      <c r="A28" s="4" t="s">
        <v>594</v>
      </c>
    </row>
    <row r="29" spans="1:6">
      <c r="A29" s="3" t="s">
        <v>567</v>
      </c>
    </row>
    <row r="30" spans="1:6">
      <c r="A30" s="4" t="s">
        <v>582</v>
      </c>
      <c r="B30" s="6" t="n">
        <v>37400</v>
      </c>
    </row>
    <row r="31" spans="1:6">
      <c r="A31" s="4" t="s">
        <v>595</v>
      </c>
    </row>
    <row r="32" spans="1:6">
      <c r="A32" s="3" t="s">
        <v>567</v>
      </c>
    </row>
    <row r="33" spans="1:6">
      <c r="A33" s="4" t="s">
        <v>583</v>
      </c>
      <c r="B33" s="6" t="n">
        <v>1100</v>
      </c>
    </row>
    <row r="34" spans="1:6">
      <c r="A34" s="4" t="s">
        <v>596</v>
      </c>
    </row>
    <row r="35" spans="1:6">
      <c r="A35" s="3" t="s">
        <v>567</v>
      </c>
    </row>
    <row r="36" spans="1:6">
      <c r="A36" s="4" t="s">
        <v>584</v>
      </c>
      <c r="B36" s="7" t="n">
        <v>36300</v>
      </c>
    </row>
    <row r="37" spans="1:6">
      <c r="A37" s="4" t="s">
        <v>294</v>
      </c>
    </row>
    <row r="38" spans="1:6">
      <c r="A38" s="3" t="s">
        <v>567</v>
      </c>
    </row>
    <row r="39" spans="1:6">
      <c r="A39" s="4" t="s">
        <v>597</v>
      </c>
      <c r="B39" s="4" t="s">
        <v>598</v>
      </c>
    </row>
    <row r="40" spans="1:6">
      <c r="A40" s="4" t="s">
        <v>568</v>
      </c>
      <c r="B40" s="7" t="n">
        <v>5219</v>
      </c>
      <c r="C40" s="6" t="n">
        <v>5262</v>
      </c>
      <c r="D40" s="6" t="n">
        <v>4424</v>
      </c>
      <c r="F40" s="7" t="n">
        <v>4536</v>
      </c>
    </row>
    <row r="41" spans="1:6">
      <c r="A41" s="4" t="s">
        <v>582</v>
      </c>
      <c r="B41" s="6" t="n">
        <v>5219</v>
      </c>
      <c r="C41" s="6" t="n">
        <v>5262</v>
      </c>
    </row>
    <row r="42" spans="1:6">
      <c r="A42" s="4" t="s">
        <v>297</v>
      </c>
    </row>
    <row r="43" spans="1:6">
      <c r="A43" s="3" t="s">
        <v>567</v>
      </c>
    </row>
    <row r="44" spans="1:6">
      <c r="A44" s="4" t="s">
        <v>568</v>
      </c>
      <c r="B44" s="6" t="n">
        <v>35192</v>
      </c>
      <c r="E44" s="7" t="n">
        <v>32795</v>
      </c>
    </row>
    <row r="45" spans="1:6">
      <c r="A45" s="4" t="s">
        <v>582</v>
      </c>
      <c r="B45" s="6" t="n">
        <v>10325</v>
      </c>
    </row>
    <row r="46" spans="1:6">
      <c r="A46" s="4" t="s">
        <v>584</v>
      </c>
      <c r="B46" s="6" t="n">
        <v>10325</v>
      </c>
    </row>
    <row r="47" spans="1:6">
      <c r="A47" s="4" t="s">
        <v>287</v>
      </c>
    </row>
    <row r="48" spans="1:6">
      <c r="A48" s="3" t="s">
        <v>567</v>
      </c>
    </row>
    <row r="49" spans="1:6">
      <c r="A49" s="4" t="s">
        <v>599</v>
      </c>
      <c r="B49" s="6" t="n">
        <v>3100</v>
      </c>
    </row>
    <row r="50" spans="1:6">
      <c r="A50" s="4" t="s">
        <v>568</v>
      </c>
      <c r="B50" s="6" t="n">
        <v>82546</v>
      </c>
      <c r="C50" s="6" t="n">
        <v>83876</v>
      </c>
      <c r="D50" s="6" t="n">
        <v>82153</v>
      </c>
      <c r="F50" s="7" t="n">
        <v>85562</v>
      </c>
    </row>
    <row r="51" spans="1:6">
      <c r="A51" s="4" t="s">
        <v>582</v>
      </c>
      <c r="B51" s="6" t="n">
        <v>82546</v>
      </c>
      <c r="C51" s="6" t="n">
        <v>83876</v>
      </c>
    </row>
    <row r="52" spans="1:6">
      <c r="A52" s="4" t="s">
        <v>238</v>
      </c>
    </row>
    <row r="53" spans="1:6">
      <c r="A53" s="3" t="s">
        <v>567</v>
      </c>
    </row>
    <row r="54" spans="1:6">
      <c r="A54" s="4" t="s">
        <v>568</v>
      </c>
      <c r="B54" s="6" t="n">
        <v>105676</v>
      </c>
      <c r="C54" s="6" t="n">
        <v>99461</v>
      </c>
      <c r="D54" s="6" t="n">
        <v>89308</v>
      </c>
    </row>
    <row r="55" spans="1:6">
      <c r="A55" s="4" t="s">
        <v>600</v>
      </c>
      <c r="B55" s="7" t="n">
        <v>23200</v>
      </c>
      <c r="C55" s="6" t="n">
        <v>19100</v>
      </c>
      <c r="D55" s="6" t="n">
        <v>17200</v>
      </c>
    </row>
    <row r="56" spans="1:6">
      <c r="A56" s="4" t="s">
        <v>410</v>
      </c>
      <c r="B56" s="4" t="s">
        <v>411</v>
      </c>
    </row>
    <row r="57" spans="1:6">
      <c r="A57" s="4" t="s">
        <v>601</v>
      </c>
      <c r="B57" s="7" t="n">
        <v>-1654</v>
      </c>
      <c r="C57" s="6" t="n">
        <v>5871</v>
      </c>
      <c r="D57" s="7" t="n">
        <v>8900</v>
      </c>
    </row>
    <row r="58" spans="1:6">
      <c r="A58" s="4" t="s">
        <v>602</v>
      </c>
      <c r="B58" s="6" t="n">
        <v>33200</v>
      </c>
      <c r="C58" s="6" t="n">
        <v>29700</v>
      </c>
    </row>
    <row r="59" spans="1:6">
      <c r="A59" s="4" t="s">
        <v>582</v>
      </c>
      <c r="B59" s="6" t="n">
        <v>105676</v>
      </c>
      <c r="C59" s="6" t="n">
        <v>99461</v>
      </c>
    </row>
    <row r="60" spans="1:6">
      <c r="A60" s="4" t="s">
        <v>603</v>
      </c>
    </row>
    <row r="61" spans="1:6">
      <c r="A61" s="3" t="s">
        <v>567</v>
      </c>
    </row>
    <row r="62" spans="1:6">
      <c r="A62" s="4" t="s">
        <v>604</v>
      </c>
      <c r="B62" s="7" t="n">
        <v>1700</v>
      </c>
      <c r="C62" s="6" t="n">
        <v>1600</v>
      </c>
    </row>
    <row r="63" spans="1:6">
      <c r="A63" s="4" t="s">
        <v>605</v>
      </c>
      <c r="B63" s="4" t="s">
        <v>366</v>
      </c>
    </row>
    <row r="64" spans="1:6">
      <c r="A64" s="4" t="s">
        <v>606</v>
      </c>
    </row>
    <row r="65" spans="1:6">
      <c r="A65" s="3" t="s">
        <v>567</v>
      </c>
    </row>
    <row r="66" spans="1:6">
      <c r="A66" s="4" t="s">
        <v>581</v>
      </c>
      <c r="B66" s="7" t="n">
        <v>72700</v>
      </c>
    </row>
    <row r="67" spans="1:6">
      <c r="A67" s="4" t="s">
        <v>607</v>
      </c>
      <c r="B67" s="6" t="n">
        <v>122500</v>
      </c>
    </row>
    <row r="68" spans="1:6">
      <c r="A68" s="4" t="s">
        <v>608</v>
      </c>
    </row>
    <row r="69" spans="1:6">
      <c r="A69" s="3" t="s">
        <v>567</v>
      </c>
    </row>
    <row r="70" spans="1:6">
      <c r="A70" s="4" t="s">
        <v>568</v>
      </c>
      <c r="B70" s="6" t="n">
        <v>13006</v>
      </c>
      <c r="E70" s="7" t="n">
        <v>12322</v>
      </c>
    </row>
    <row r="71" spans="1:6">
      <c r="A71" s="4" t="s">
        <v>583</v>
      </c>
      <c r="B71" s="7" t="n">
        <v>673</v>
      </c>
    </row>
    <row r="72" spans="1:6">
      <c r="A72" s="4" t="s">
        <v>609</v>
      </c>
      <c r="B72" s="4" t="s">
        <v>610</v>
      </c>
    </row>
    <row r="73" spans="1:6">
      <c r="A73" s="4" t="s">
        <v>611</v>
      </c>
      <c r="B73" s="4" t="s">
        <v>612</v>
      </c>
    </row>
    <row r="74" spans="1:6">
      <c r="A74" s="4" t="s">
        <v>613</v>
      </c>
      <c r="B74" s="6" t="n">
        <v>2022</v>
      </c>
    </row>
    <row r="75" spans="1:6">
      <c r="A75" s="4" t="s">
        <v>614</v>
      </c>
      <c r="B75" s="7" t="n">
        <v>100</v>
      </c>
    </row>
    <row r="76" spans="1:6">
      <c r="A76" s="4" t="s">
        <v>615</v>
      </c>
      <c r="B76" s="7" t="n">
        <v>100</v>
      </c>
    </row>
    <row r="77" spans="1:6">
      <c r="A77" s="4" t="s">
        <v>616</v>
      </c>
    </row>
    <row r="78" spans="1:6">
      <c r="A78" s="3" t="s">
        <v>567</v>
      </c>
    </row>
    <row r="79" spans="1:6">
      <c r="A79" s="4" t="s">
        <v>617</v>
      </c>
      <c r="B79" s="4" t="s">
        <v>618</v>
      </c>
    </row>
    <row r="80" spans="1:6">
      <c r="A80" s="4" t="s">
        <v>619</v>
      </c>
      <c r="B80" s="4" t="s">
        <v>620</v>
      </c>
    </row>
    <row r="81" spans="1:6">
      <c r="A81" s="4" t="s">
        <v>621</v>
      </c>
      <c r="B81" s="4" t="s">
        <v>622</v>
      </c>
    </row>
    <row r="82" spans="1:6">
      <c r="A82" s="4" t="s">
        <v>623</v>
      </c>
    </row>
    <row r="83" spans="1:6">
      <c r="A83" s="3" t="s">
        <v>567</v>
      </c>
    </row>
    <row r="84" spans="1:6">
      <c r="A84" s="4" t="s">
        <v>617</v>
      </c>
      <c r="B84" s="4" t="s">
        <v>411</v>
      </c>
    </row>
    <row r="85" spans="1:6">
      <c r="A85" s="4" t="s">
        <v>619</v>
      </c>
      <c r="B85" s="4" t="s">
        <v>620</v>
      </c>
    </row>
    <row r="86" spans="1:6">
      <c r="A86" s="4" t="s">
        <v>571</v>
      </c>
    </row>
    <row r="87" spans="1:6">
      <c r="A87" s="3" t="s">
        <v>567</v>
      </c>
    </row>
    <row r="88" spans="1:6">
      <c r="A88" s="4" t="s">
        <v>568</v>
      </c>
      <c r="B88" s="7" t="n">
        <v>15678</v>
      </c>
      <c r="C88" s="7" t="n">
        <v>2847</v>
      </c>
    </row>
    <row r="89" spans="1:6">
      <c r="A89" s="4" t="s">
        <v>624</v>
      </c>
      <c r="B89" s="6" t="n">
        <v>1450</v>
      </c>
      <c r="C89" s="6" t="n">
        <v>393</v>
      </c>
    </row>
    <row r="90" spans="1:6">
      <c r="A90" s="4" t="s">
        <v>600</v>
      </c>
      <c r="B90" s="7" t="n">
        <v>5100</v>
      </c>
      <c r="C90" s="7" t="n">
        <v>500</v>
      </c>
    </row>
    <row r="91" spans="1:6">
      <c r="A91" s="4" t="s">
        <v>582</v>
      </c>
      <c r="B91" s="6" t="n">
        <v>15678</v>
      </c>
      <c r="C91" s="7" t="n">
        <v>2847</v>
      </c>
    </row>
    <row r="92" spans="1:6">
      <c r="A92" s="4" t="s">
        <v>625</v>
      </c>
    </row>
    <row r="93" spans="1:6">
      <c r="A93" s="3" t="s">
        <v>567</v>
      </c>
    </row>
    <row r="94" spans="1:6">
      <c r="A94" s="4" t="s">
        <v>568</v>
      </c>
      <c r="B94" s="7" t="n">
        <v>12400</v>
      </c>
    </row>
    <row r="95" spans="1:6">
      <c r="A95" s="4" t="s">
        <v>624</v>
      </c>
      <c r="B95" s="6" t="n">
        <v>741</v>
      </c>
    </row>
    <row r="96" spans="1:6">
      <c r="A96" s="4" t="s">
        <v>600</v>
      </c>
      <c r="B96" s="7" t="n">
        <v>1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9</v>
      </c>
    </row>
    <row r="3" spans="1:4">
      <c r="A3" s="4" t="s">
        <v>287</v>
      </c>
    </row>
    <row r="4" spans="1:4">
      <c r="A4" s="3" t="s">
        <v>567</v>
      </c>
    </row>
    <row r="5" spans="1:4">
      <c r="A5" s="4" t="s">
        <v>627</v>
      </c>
      <c r="B5" s="7" t="n">
        <v>83876</v>
      </c>
      <c r="C5" s="7" t="n">
        <v>82153</v>
      </c>
      <c r="D5" s="7" t="n">
        <v>85562</v>
      </c>
    </row>
    <row r="6" spans="1:4">
      <c r="A6" s="4" t="s">
        <v>628</v>
      </c>
      <c r="B6" s="6" t="n">
        <v>2644</v>
      </c>
      <c r="C6" s="6" t="n">
        <v>2835</v>
      </c>
      <c r="D6" s="6" t="n">
        <v>2566</v>
      </c>
    </row>
    <row r="7" spans="1:4">
      <c r="A7" s="4" t="s">
        <v>629</v>
      </c>
      <c r="B7" s="6" t="n">
        <v>1720</v>
      </c>
      <c r="C7" s="6" t="n">
        <v>4863</v>
      </c>
      <c r="D7" s="6" t="n">
        <v>-294</v>
      </c>
    </row>
    <row r="8" spans="1:4">
      <c r="A8" s="4" t="s">
        <v>630</v>
      </c>
      <c r="B8" s="6" t="n">
        <v>-5694</v>
      </c>
      <c r="C8" s="6" t="n">
        <v>-5975</v>
      </c>
      <c r="D8" s="6" t="n">
        <v>-5681</v>
      </c>
    </row>
    <row r="9" spans="1:4">
      <c r="A9" s="4" t="s">
        <v>631</v>
      </c>
      <c r="B9" s="6" t="n">
        <v>82546</v>
      </c>
      <c r="C9" s="6" t="n">
        <v>83876</v>
      </c>
      <c r="D9" s="6" t="n">
        <v>82153</v>
      </c>
    </row>
    <row r="10" spans="1:4">
      <c r="A10" s="4" t="s">
        <v>569</v>
      </c>
      <c r="B10" s="6" t="n">
        <v>-5446</v>
      </c>
      <c r="C10" s="6" t="n">
        <v>-5554</v>
      </c>
      <c r="D10" s="6" t="n">
        <v>-5593</v>
      </c>
    </row>
    <row r="11" spans="1:4">
      <c r="A11" s="4" t="s">
        <v>570</v>
      </c>
      <c r="B11" s="6" t="n">
        <v>77100</v>
      </c>
      <c r="C11" s="6" t="n">
        <v>78322</v>
      </c>
      <c r="D11" s="6" t="n">
        <v>76560</v>
      </c>
    </row>
    <row r="12" spans="1:4">
      <c r="A12" s="4" t="s">
        <v>294</v>
      </c>
    </row>
    <row r="13" spans="1:4">
      <c r="A13" s="3" t="s">
        <v>567</v>
      </c>
    </row>
    <row r="14" spans="1:4">
      <c r="A14" s="4" t="s">
        <v>627</v>
      </c>
      <c r="B14" s="6" t="n">
        <v>5262</v>
      </c>
      <c r="C14" s="6" t="n">
        <v>4424</v>
      </c>
      <c r="D14" s="6" t="n">
        <v>4536</v>
      </c>
    </row>
    <row r="15" spans="1:4">
      <c r="A15" s="4" t="s">
        <v>628</v>
      </c>
      <c r="B15" s="6" t="n">
        <v>167</v>
      </c>
      <c r="C15" s="6" t="n">
        <v>154</v>
      </c>
      <c r="D15" s="6" t="n">
        <v>137</v>
      </c>
    </row>
    <row r="16" spans="1:4">
      <c r="A16" s="4" t="s">
        <v>629</v>
      </c>
      <c r="B16" s="6" t="n">
        <v>122</v>
      </c>
      <c r="C16" s="6" t="n">
        <v>1001</v>
      </c>
      <c r="D16" s="6" t="n">
        <v>92</v>
      </c>
    </row>
    <row r="17" spans="1:4">
      <c r="A17" s="4" t="s">
        <v>630</v>
      </c>
      <c r="B17" s="6" t="n">
        <v>-332</v>
      </c>
      <c r="C17" s="6" t="n">
        <v>-317</v>
      </c>
      <c r="D17" s="6" t="n">
        <v>-341</v>
      </c>
    </row>
    <row r="18" spans="1:4">
      <c r="A18" s="4" t="s">
        <v>631</v>
      </c>
      <c r="B18" s="6" t="n">
        <v>5219</v>
      </c>
      <c r="C18" s="6" t="n">
        <v>5262</v>
      </c>
      <c r="D18" s="6" t="n">
        <v>4424</v>
      </c>
    </row>
    <row r="19" spans="1:4">
      <c r="A19" s="4" t="s">
        <v>569</v>
      </c>
      <c r="B19" s="6" t="n">
        <v>-289</v>
      </c>
      <c r="C19" s="6" t="n">
        <v>-278</v>
      </c>
      <c r="D19" s="6" t="n">
        <v>-274</v>
      </c>
    </row>
    <row r="20" spans="1:4">
      <c r="A20" s="4" t="s">
        <v>570</v>
      </c>
      <c r="B20" s="6" t="n">
        <v>4930</v>
      </c>
      <c r="C20" s="6" t="n">
        <v>4984</v>
      </c>
      <c r="D20" s="6" t="n">
        <v>4150</v>
      </c>
    </row>
    <row r="21" spans="1:4">
      <c r="A21" s="4" t="s">
        <v>238</v>
      </c>
    </row>
    <row r="22" spans="1:4">
      <c r="A22" s="3" t="s">
        <v>567</v>
      </c>
    </row>
    <row r="23" spans="1:4">
      <c r="A23" s="4" t="s">
        <v>627</v>
      </c>
      <c r="B23" s="6" t="n">
        <v>99461</v>
      </c>
      <c r="C23" s="6" t="n">
        <v>89308</v>
      </c>
    </row>
    <row r="24" spans="1:4">
      <c r="A24" s="4" t="s">
        <v>632</v>
      </c>
      <c r="B24" s="6" t="n">
        <v>7015</v>
      </c>
      <c r="C24" s="6" t="n">
        <v>3048</v>
      </c>
    </row>
    <row r="25" spans="1:4">
      <c r="A25" s="4" t="s">
        <v>633</v>
      </c>
      <c r="B25" s="6" t="n">
        <v>16439</v>
      </c>
      <c r="C25" s="6" t="n">
        <v>12378</v>
      </c>
    </row>
    <row r="26" spans="1:4">
      <c r="A26" s="4" t="s">
        <v>634</v>
      </c>
      <c r="B26" s="6" t="n">
        <v>-1654</v>
      </c>
      <c r="C26" s="6" t="n">
        <v>5871</v>
      </c>
      <c r="D26" s="6" t="n">
        <v>8900</v>
      </c>
    </row>
    <row r="27" spans="1:4">
      <c r="A27" s="4" t="s">
        <v>630</v>
      </c>
      <c r="B27" s="6" t="n">
        <v>-15201</v>
      </c>
      <c r="C27" s="6" t="n">
        <v>-10295</v>
      </c>
    </row>
    <row r="28" spans="1:4">
      <c r="A28" s="4" t="s">
        <v>635</v>
      </c>
      <c r="B28" s="6" t="n">
        <v>-384</v>
      </c>
      <c r="C28" s="6" t="n">
        <v>-849</v>
      </c>
    </row>
    <row r="29" spans="1:4">
      <c r="A29" s="4" t="s">
        <v>631</v>
      </c>
      <c r="B29" s="6" t="n">
        <v>105676</v>
      </c>
      <c r="C29" s="6" t="n">
        <v>99461</v>
      </c>
      <c r="D29" s="7" t="n">
        <v>89308</v>
      </c>
    </row>
    <row r="30" spans="1:4">
      <c r="A30" s="4" t="s">
        <v>569</v>
      </c>
      <c r="B30" s="6" t="n">
        <v>-11092</v>
      </c>
      <c r="C30" s="6" t="n">
        <v>-12182</v>
      </c>
    </row>
    <row r="31" spans="1:4">
      <c r="A31" s="4" t="s">
        <v>570</v>
      </c>
      <c r="B31" s="7" t="n">
        <v>94584</v>
      </c>
      <c r="C31" s="7" t="n">
        <v>872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12"/>
    <col customWidth="1" max="3" min="3" width="13"/>
    <col customWidth="1" max="4" min="4" width="18"/>
    <col customWidth="1" max="5" min="5" width="51"/>
    <col customWidth="1" max="6" min="6" width="52"/>
    <col customWidth="1" max="7" min="7" width="24"/>
  </cols>
  <sheetData>
    <row r="1" spans="1:7">
      <c r="A1" s="1" t="s">
        <v>112</v>
      </c>
      <c r="B1" s="2" t="s">
        <v>113</v>
      </c>
      <c r="C1" s="2" t="s">
        <v>114</v>
      </c>
      <c r="D1" s="2" t="s">
        <v>115</v>
      </c>
      <c r="E1" s="2" t="s">
        <v>116</v>
      </c>
      <c r="F1" s="2" t="s">
        <v>117</v>
      </c>
      <c r="G1" s="2" t="s">
        <v>118</v>
      </c>
    </row>
    <row r="2" spans="1:7">
      <c r="A2" s="4" t="s">
        <v>119</v>
      </c>
      <c r="C2" s="6" t="n">
        <v>48734000</v>
      </c>
    </row>
    <row r="3" spans="1:7">
      <c r="A3" s="4" t="s">
        <v>120</v>
      </c>
      <c r="B3" s="7" t="n">
        <v>664967</v>
      </c>
      <c r="C3" s="7" t="n">
        <v>431508</v>
      </c>
      <c r="D3" s="7" t="n">
        <v>236090</v>
      </c>
      <c r="E3" s="7" t="n">
        <v>-2631</v>
      </c>
      <c r="F3" s="7" t="n">
        <v>664967</v>
      </c>
    </row>
    <row r="4" spans="1:7">
      <c r="A4" s="4" t="s">
        <v>109</v>
      </c>
      <c r="B4" s="7" t="n">
        <v>72934</v>
      </c>
      <c r="D4" s="6" t="n">
        <v>72691</v>
      </c>
      <c r="E4" s="6" t="n">
        <v>243</v>
      </c>
      <c r="F4" s="6" t="n">
        <v>72934</v>
      </c>
    </row>
    <row r="5" spans="1:7">
      <c r="A5" s="4" t="s">
        <v>121</v>
      </c>
      <c r="B5" s="6" t="n">
        <v>0</v>
      </c>
      <c r="C5" s="6" t="n">
        <v>-113000</v>
      </c>
    </row>
    <row r="6" spans="1:7">
      <c r="A6" s="4" t="s">
        <v>122</v>
      </c>
      <c r="B6" s="7" t="n">
        <v>-2249</v>
      </c>
      <c r="C6" s="7" t="n">
        <v>-2249</v>
      </c>
      <c r="F6" s="6" t="n">
        <v>-2249</v>
      </c>
    </row>
    <row r="7" spans="1:7">
      <c r="A7" s="4" t="s">
        <v>123</v>
      </c>
      <c r="B7" s="6" t="n">
        <v>8805</v>
      </c>
      <c r="C7" s="7" t="n">
        <v>8805</v>
      </c>
      <c r="F7" s="6" t="n">
        <v>8805</v>
      </c>
    </row>
    <row r="8" spans="1:7">
      <c r="A8" s="4" t="s">
        <v>124</v>
      </c>
      <c r="C8" s="6" t="n">
        <v>1190000</v>
      </c>
    </row>
    <row r="9" spans="1:7">
      <c r="A9" s="4" t="s">
        <v>125</v>
      </c>
      <c r="B9" s="6" t="n">
        <v>12160</v>
      </c>
      <c r="C9" s="7" t="n">
        <v>12160</v>
      </c>
      <c r="F9" s="6" t="n">
        <v>12160</v>
      </c>
    </row>
    <row r="10" spans="1:7">
      <c r="A10" s="4" t="s">
        <v>126</v>
      </c>
      <c r="B10" s="6" t="n">
        <v>-593</v>
      </c>
      <c r="C10" s="7" t="n">
        <v>-593</v>
      </c>
      <c r="F10" s="6" t="n">
        <v>-593</v>
      </c>
    </row>
    <row r="11" spans="1:7">
      <c r="A11" s="4" t="s">
        <v>127</v>
      </c>
      <c r="C11" s="6" t="n">
        <v>49811000</v>
      </c>
    </row>
    <row r="12" spans="1:7">
      <c r="A12" s="4" t="s">
        <v>128</v>
      </c>
      <c r="B12" s="6" t="n">
        <v>756024</v>
      </c>
      <c r="C12" s="7" t="n">
        <v>449631</v>
      </c>
      <c r="D12" s="6" t="n">
        <v>308781</v>
      </c>
      <c r="E12" s="6" t="n">
        <v>-2388</v>
      </c>
      <c r="F12" s="6" t="n">
        <v>756024</v>
      </c>
    </row>
    <row r="13" spans="1:7">
      <c r="A13" s="4" t="s">
        <v>109</v>
      </c>
      <c r="B13" s="6" t="n">
        <v>50122</v>
      </c>
      <c r="D13" s="6" t="n">
        <v>88357</v>
      </c>
      <c r="E13" s="6" t="n">
        <v>-38235</v>
      </c>
      <c r="F13" s="6" t="n">
        <v>50122</v>
      </c>
    </row>
    <row r="14" spans="1:7">
      <c r="A14" s="4" t="s">
        <v>129</v>
      </c>
      <c r="B14" s="7" t="n">
        <v>-5105</v>
      </c>
      <c r="D14" s="6" t="n">
        <v>-5105</v>
      </c>
      <c r="F14" s="6" t="n">
        <v>-5105</v>
      </c>
    </row>
    <row r="15" spans="1:7">
      <c r="A15" s="4" t="s">
        <v>121</v>
      </c>
      <c r="B15" s="6" t="n">
        <v>0</v>
      </c>
      <c r="C15" s="6" t="n">
        <v>-122000</v>
      </c>
    </row>
    <row r="16" spans="1:7">
      <c r="A16" s="4" t="s">
        <v>122</v>
      </c>
      <c r="B16" s="7" t="n">
        <v>-4038</v>
      </c>
      <c r="C16" s="7" t="n">
        <v>-4038</v>
      </c>
      <c r="F16" s="6" t="n">
        <v>-4038</v>
      </c>
    </row>
    <row r="17" spans="1:7">
      <c r="A17" s="4" t="s">
        <v>123</v>
      </c>
      <c r="B17" s="6" t="n">
        <v>2993</v>
      </c>
      <c r="C17" s="7" t="n">
        <v>2993</v>
      </c>
      <c r="F17" s="6" t="n">
        <v>2993</v>
      </c>
    </row>
    <row r="18" spans="1:7">
      <c r="A18" s="4" t="s">
        <v>124</v>
      </c>
      <c r="C18" s="6" t="n">
        <v>884000</v>
      </c>
    </row>
    <row r="19" spans="1:7">
      <c r="A19" s="4" t="s">
        <v>125</v>
      </c>
      <c r="B19" s="6" t="n">
        <v>13737</v>
      </c>
      <c r="C19" s="7" t="n">
        <v>13737</v>
      </c>
      <c r="F19" s="6" t="n">
        <v>13737</v>
      </c>
    </row>
    <row r="20" spans="1:7">
      <c r="A20" s="4" t="s">
        <v>126</v>
      </c>
      <c r="B20" s="7" t="n">
        <v>1516</v>
      </c>
      <c r="C20" s="7" t="n">
        <v>1516</v>
      </c>
      <c r="F20" s="6" t="n">
        <v>1516</v>
      </c>
    </row>
    <row r="21" spans="1:7">
      <c r="A21" s="4" t="s">
        <v>130</v>
      </c>
      <c r="B21" s="6" t="n">
        <v>50573000</v>
      </c>
      <c r="C21" s="6" t="n">
        <v>50573000</v>
      </c>
    </row>
    <row r="22" spans="1:7">
      <c r="A22" s="4" t="s">
        <v>131</v>
      </c>
      <c r="B22" s="7" t="n">
        <v>815249</v>
      </c>
      <c r="C22" s="7" t="n">
        <v>463839</v>
      </c>
      <c r="D22" s="6" t="n">
        <v>392033</v>
      </c>
      <c r="E22" s="6" t="n">
        <v>-40623</v>
      </c>
      <c r="F22" s="6" t="n">
        <v>815249</v>
      </c>
    </row>
    <row r="23" spans="1:7">
      <c r="A23" s="4" t="s">
        <v>132</v>
      </c>
      <c r="B23" s="6" t="n">
        <v>1489</v>
      </c>
      <c r="G23" s="7" t="n">
        <v>1489</v>
      </c>
    </row>
    <row r="24" spans="1:7">
      <c r="A24" s="4" t="s">
        <v>109</v>
      </c>
      <c r="B24" s="6" t="n">
        <v>14137</v>
      </c>
      <c r="D24" s="6" t="n">
        <v>30913</v>
      </c>
      <c r="E24" s="6" t="n">
        <v>-17288</v>
      </c>
      <c r="F24" s="6" t="n">
        <v>13625</v>
      </c>
      <c r="G24" s="6" t="n">
        <v>512</v>
      </c>
    </row>
    <row r="25" spans="1:7">
      <c r="A25" s="4" t="s">
        <v>129</v>
      </c>
      <c r="B25" s="7" t="n">
        <v>-21833</v>
      </c>
      <c r="D25" s="6" t="n">
        <v>-21833</v>
      </c>
      <c r="F25" s="6" t="n">
        <v>-21833</v>
      </c>
    </row>
    <row r="26" spans="1:7">
      <c r="A26" s="4" t="s">
        <v>121</v>
      </c>
      <c r="B26" s="6" t="n">
        <v>0</v>
      </c>
      <c r="C26" s="6" t="n">
        <v>-215000</v>
      </c>
    </row>
    <row r="27" spans="1:7">
      <c r="A27" s="4" t="s">
        <v>122</v>
      </c>
      <c r="B27" s="7" t="n">
        <v>-7410</v>
      </c>
      <c r="C27" s="7" t="n">
        <v>-7410</v>
      </c>
      <c r="F27" s="6" t="n">
        <v>-7410</v>
      </c>
    </row>
    <row r="28" spans="1:7">
      <c r="A28" s="4" t="s">
        <v>123</v>
      </c>
      <c r="B28" s="6" t="n">
        <v>222456</v>
      </c>
      <c r="C28" s="7" t="n">
        <v>222456</v>
      </c>
      <c r="F28" s="6" t="n">
        <v>222456</v>
      </c>
    </row>
    <row r="29" spans="1:7">
      <c r="A29" s="4" t="s">
        <v>124</v>
      </c>
      <c r="C29" s="6" t="n">
        <v>6914000</v>
      </c>
    </row>
    <row r="30" spans="1:7">
      <c r="A30" s="4" t="s">
        <v>125</v>
      </c>
      <c r="B30" s="6" t="n">
        <v>18305</v>
      </c>
      <c r="C30" s="7" t="n">
        <v>18305</v>
      </c>
      <c r="F30" s="6" t="n">
        <v>18305</v>
      </c>
    </row>
    <row r="31" spans="1:7">
      <c r="A31" s="4" t="s">
        <v>126</v>
      </c>
      <c r="B31" s="7" t="n">
        <v>4908</v>
      </c>
      <c r="C31" s="7" t="n">
        <v>4908</v>
      </c>
      <c r="F31" s="6" t="n">
        <v>4908</v>
      </c>
    </row>
    <row r="32" spans="1:7">
      <c r="A32" s="4" t="s">
        <v>133</v>
      </c>
      <c r="B32" s="6" t="n">
        <v>57272000</v>
      </c>
      <c r="C32" s="6" t="n">
        <v>57272000</v>
      </c>
    </row>
    <row r="33" spans="1:7">
      <c r="A33" s="4" t="s">
        <v>134</v>
      </c>
      <c r="B33" s="7" t="n">
        <v>1047301</v>
      </c>
      <c r="C33" s="7" t="n">
        <v>702098</v>
      </c>
      <c r="D33" s="7" t="n">
        <v>401113</v>
      </c>
      <c r="E33" s="7" t="n">
        <v>-57911</v>
      </c>
      <c r="F33" s="7" t="n">
        <v>1045300</v>
      </c>
      <c r="G33" s="7" t="n">
        <v>2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9</v>
      </c>
    </row>
    <row r="3" spans="1:4">
      <c r="A3" s="3" t="s">
        <v>567</v>
      </c>
    </row>
    <row r="4" spans="1:4">
      <c r="A4" s="4" t="s">
        <v>628</v>
      </c>
      <c r="B4" s="7" t="n">
        <v>2644</v>
      </c>
      <c r="C4" s="7" t="n">
        <v>2835</v>
      </c>
      <c r="D4" s="7" t="n">
        <v>2566</v>
      </c>
    </row>
    <row r="5" spans="1:4">
      <c r="A5" s="4" t="s">
        <v>637</v>
      </c>
      <c r="B5" s="6" t="n">
        <v>2796</v>
      </c>
      <c r="C5" s="6" t="n">
        <v>3029</v>
      </c>
      <c r="D5" s="6" t="n">
        <v>3111</v>
      </c>
    </row>
    <row r="6" spans="1:4">
      <c r="A6" s="4" t="s">
        <v>638</v>
      </c>
      <c r="B6" s="7" t="n">
        <v>5440</v>
      </c>
      <c r="C6" s="7" t="n">
        <v>5864</v>
      </c>
      <c r="D6" s="7" t="n">
        <v>56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9</v>
      </c>
      <c r="B1" s="2" t="s">
        <v>640</v>
      </c>
      <c r="C1" s="2" t="s">
        <v>1</v>
      </c>
    </row>
    <row r="2" spans="1:5">
      <c r="B2" s="2" t="s">
        <v>2</v>
      </c>
      <c r="C2" s="2" t="s">
        <v>2</v>
      </c>
      <c r="D2" s="2" t="s">
        <v>32</v>
      </c>
      <c r="E2" s="2" t="s">
        <v>79</v>
      </c>
    </row>
    <row r="3" spans="1:5">
      <c r="A3" s="4" t="s">
        <v>287</v>
      </c>
    </row>
    <row r="4" spans="1:5">
      <c r="A4" s="3" t="s">
        <v>567</v>
      </c>
    </row>
    <row r="5" spans="1:5">
      <c r="A5" s="4" t="s">
        <v>641</v>
      </c>
      <c r="C5" s="4" t="s">
        <v>642</v>
      </c>
      <c r="D5" s="4" t="s">
        <v>643</v>
      </c>
      <c r="E5" s="4" t="s">
        <v>644</v>
      </c>
    </row>
    <row r="6" spans="1:5">
      <c r="A6" s="4" t="s">
        <v>645</v>
      </c>
      <c r="B6" s="4" t="s">
        <v>646</v>
      </c>
      <c r="C6" s="4" t="s">
        <v>646</v>
      </c>
      <c r="D6" s="4" t="s">
        <v>642</v>
      </c>
      <c r="E6" s="4" t="s">
        <v>643</v>
      </c>
    </row>
    <row r="7" spans="1:5">
      <c r="A7" s="4" t="s">
        <v>647</v>
      </c>
      <c r="B7" s="4" t="s">
        <v>592</v>
      </c>
      <c r="C7" s="4" t="s">
        <v>592</v>
      </c>
      <c r="D7" s="4" t="s">
        <v>592</v>
      </c>
      <c r="E7" s="4" t="s">
        <v>592</v>
      </c>
    </row>
    <row r="8" spans="1:5">
      <c r="A8" s="4" t="s">
        <v>294</v>
      </c>
    </row>
    <row r="9" spans="1:5">
      <c r="A9" s="3" t="s">
        <v>567</v>
      </c>
    </row>
    <row r="10" spans="1:5">
      <c r="A10" s="4" t="s">
        <v>641</v>
      </c>
      <c r="C10" s="4" t="s">
        <v>642</v>
      </c>
      <c r="D10" s="4" t="s">
        <v>643</v>
      </c>
      <c r="E10" s="4" t="s">
        <v>644</v>
      </c>
    </row>
    <row r="11" spans="1:5">
      <c r="A11" s="4" t="s">
        <v>645</v>
      </c>
      <c r="B11" s="4" t="s">
        <v>646</v>
      </c>
      <c r="C11" s="4" t="s">
        <v>646</v>
      </c>
      <c r="D11" s="4" t="s">
        <v>642</v>
      </c>
      <c r="E11" s="4" t="s">
        <v>643</v>
      </c>
    </row>
    <row r="12" spans="1:5">
      <c r="A12" s="4" t="s">
        <v>647</v>
      </c>
      <c r="B12" s="4" t="s">
        <v>592</v>
      </c>
      <c r="C12" s="4" t="s">
        <v>592</v>
      </c>
      <c r="D12" s="4" t="s">
        <v>592</v>
      </c>
      <c r="E12" s="4" t="s">
        <v>592</v>
      </c>
    </row>
    <row r="13" spans="1:5">
      <c r="A13" s="4" t="s">
        <v>648</v>
      </c>
      <c r="C13" s="4" t="s">
        <v>62</v>
      </c>
      <c r="D13" s="4" t="s">
        <v>62</v>
      </c>
      <c r="E13" s="4" t="s">
        <v>62</v>
      </c>
    </row>
    <row r="14" spans="1:5">
      <c r="A14" s="4" t="s">
        <v>649</v>
      </c>
    </row>
    <row r="15" spans="1:5">
      <c r="A15" s="3" t="s">
        <v>567</v>
      </c>
    </row>
    <row r="16" spans="1:5">
      <c r="A16" s="4" t="s">
        <v>641</v>
      </c>
      <c r="B16" s="4" t="s">
        <v>650</v>
      </c>
    </row>
    <row r="17" spans="1:5">
      <c r="A17" s="4" t="s">
        <v>645</v>
      </c>
      <c r="B17" s="4" t="s">
        <v>651</v>
      </c>
      <c r="C17" s="4" t="s">
        <v>651</v>
      </c>
    </row>
    <row r="18" spans="1:5">
      <c r="A18" s="4" t="s">
        <v>647</v>
      </c>
      <c r="B18" s="4" t="s">
        <v>592</v>
      </c>
      <c r="C18" s="4" t="s">
        <v>592</v>
      </c>
    </row>
    <row r="19" spans="1:5">
      <c r="A19" s="4" t="s">
        <v>648</v>
      </c>
      <c r="B19" s="4" t="s">
        <v>652</v>
      </c>
    </row>
    <row r="20" spans="1:5">
      <c r="A20" s="4" t="s">
        <v>653</v>
      </c>
    </row>
    <row r="21" spans="1:5">
      <c r="A21" s="3" t="s">
        <v>567</v>
      </c>
    </row>
    <row r="22" spans="1:5">
      <c r="A22" s="4" t="s">
        <v>641</v>
      </c>
      <c r="B22" s="4" t="s">
        <v>650</v>
      </c>
    </row>
    <row r="23" spans="1:5">
      <c r="A23" s="4" t="s">
        <v>645</v>
      </c>
      <c r="B23" s="4" t="s">
        <v>654</v>
      </c>
      <c r="C23" s="4" t="s">
        <v>654</v>
      </c>
    </row>
    <row r="24" spans="1:5">
      <c r="A24" s="4" t="s">
        <v>647</v>
      </c>
      <c r="B24" s="4" t="s">
        <v>592</v>
      </c>
      <c r="C24" s="4" t="s">
        <v>592</v>
      </c>
    </row>
    <row r="25" spans="1:5">
      <c r="A25" s="4" t="s">
        <v>648</v>
      </c>
      <c r="B25" s="4" t="s">
        <v>592</v>
      </c>
    </row>
    <row r="26" spans="1:5">
      <c r="A26" s="4" t="s">
        <v>655</v>
      </c>
    </row>
    <row r="27" spans="1:5">
      <c r="A27" s="3" t="s">
        <v>567</v>
      </c>
    </row>
    <row r="28" spans="1:5">
      <c r="A28" s="4" t="s">
        <v>641</v>
      </c>
      <c r="B28" s="4" t="s">
        <v>650</v>
      </c>
    </row>
    <row r="29" spans="1:5">
      <c r="A29" s="4" t="s">
        <v>645</v>
      </c>
      <c r="B29" s="4" t="s">
        <v>656</v>
      </c>
      <c r="C29" s="4" t="s">
        <v>656</v>
      </c>
    </row>
    <row r="30" spans="1:5">
      <c r="A30" s="4" t="s">
        <v>647</v>
      </c>
      <c r="B30" s="4" t="s">
        <v>592</v>
      </c>
      <c r="C30" s="4" t="s">
        <v>592</v>
      </c>
    </row>
    <row r="31" spans="1:5">
      <c r="A31" s="4" t="s">
        <v>648</v>
      </c>
      <c r="B31" s="4" t="s">
        <v>59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9</v>
      </c>
    </row>
    <row r="3" spans="1:4">
      <c r="A3" s="4" t="s">
        <v>294</v>
      </c>
    </row>
    <row r="4" spans="1:4">
      <c r="A4" s="3" t="s">
        <v>567</v>
      </c>
    </row>
    <row r="5" spans="1:4">
      <c r="A5" s="4" t="s">
        <v>628</v>
      </c>
      <c r="B5" s="7" t="n">
        <v>167</v>
      </c>
      <c r="C5" s="7" t="n">
        <v>154</v>
      </c>
      <c r="D5" s="7" t="n">
        <v>137</v>
      </c>
    </row>
    <row r="6" spans="1:4">
      <c r="A6" s="4" t="s">
        <v>637</v>
      </c>
      <c r="B6" s="6" t="n">
        <v>128</v>
      </c>
      <c r="C6" s="6" t="n">
        <v>21</v>
      </c>
      <c r="D6" s="6" t="n">
        <v>8</v>
      </c>
    </row>
    <row r="7" spans="1:4">
      <c r="A7" s="4" t="s">
        <v>638</v>
      </c>
      <c r="B7" s="6" t="n">
        <v>295</v>
      </c>
      <c r="C7" s="7" t="n">
        <v>175</v>
      </c>
      <c r="D7" s="7" t="n">
        <v>145</v>
      </c>
    </row>
    <row r="8" spans="1:4">
      <c r="A8" s="4" t="s">
        <v>649</v>
      </c>
    </row>
    <row r="9" spans="1:4">
      <c r="A9" s="3" t="s">
        <v>567</v>
      </c>
    </row>
    <row r="10" spans="1:4">
      <c r="A10" s="4" t="s">
        <v>628</v>
      </c>
      <c r="B10" s="6" t="n">
        <v>554</v>
      </c>
    </row>
    <row r="11" spans="1:4">
      <c r="A11" s="4" t="s">
        <v>658</v>
      </c>
      <c r="B11" s="6" t="n">
        <v>-682</v>
      </c>
    </row>
    <row r="12" spans="1:4">
      <c r="A12" s="4" t="s">
        <v>638</v>
      </c>
      <c r="B12" s="6" t="n">
        <v>-128</v>
      </c>
    </row>
    <row r="13" spans="1:4">
      <c r="A13" s="4" t="s">
        <v>653</v>
      </c>
    </row>
    <row r="14" spans="1:4">
      <c r="A14" s="3" t="s">
        <v>567</v>
      </c>
    </row>
    <row r="15" spans="1:4">
      <c r="A15" s="4" t="s">
        <v>628</v>
      </c>
      <c r="B15" s="6" t="n">
        <v>58</v>
      </c>
    </row>
    <row r="16" spans="1:4">
      <c r="A16" s="4" t="s">
        <v>638</v>
      </c>
      <c r="B16" s="6" t="n">
        <v>58</v>
      </c>
    </row>
    <row r="17" spans="1:4">
      <c r="A17" s="4" t="s">
        <v>655</v>
      </c>
    </row>
    <row r="18" spans="1:4">
      <c r="A18" s="3" t="s">
        <v>567</v>
      </c>
    </row>
    <row r="19" spans="1:4">
      <c r="A19" s="4" t="s">
        <v>659</v>
      </c>
      <c r="B19" s="6" t="n">
        <v>62</v>
      </c>
    </row>
    <row r="20" spans="1:4">
      <c r="A20" s="4" t="s">
        <v>628</v>
      </c>
      <c r="B20" s="6" t="n">
        <v>208</v>
      </c>
    </row>
    <row r="21" spans="1:4">
      <c r="A21" s="4" t="s">
        <v>638</v>
      </c>
      <c r="B21" s="7" t="n">
        <v>2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660</v>
      </c>
      <c r="B1" s="2" t="s">
        <v>661</v>
      </c>
    </row>
    <row r="2" spans="1:2">
      <c r="A2" s="4" t="s">
        <v>287</v>
      </c>
    </row>
    <row r="3" spans="1:2">
      <c r="A3" s="3" t="s">
        <v>567</v>
      </c>
    </row>
    <row r="4" spans="1:2">
      <c r="A4" s="6" t="n">
        <v>2017</v>
      </c>
      <c r="B4" s="7" t="n">
        <v>6483</v>
      </c>
    </row>
    <row r="5" spans="1:2">
      <c r="A5" s="6" t="n">
        <v>2018</v>
      </c>
      <c r="B5" s="6" t="n">
        <v>6275</v>
      </c>
    </row>
    <row r="6" spans="1:2">
      <c r="A6" s="6" t="n">
        <v>2019</v>
      </c>
      <c r="B6" s="6" t="n">
        <v>6199</v>
      </c>
    </row>
    <row r="7" spans="1:2">
      <c r="A7" s="6" t="n">
        <v>2020</v>
      </c>
      <c r="B7" s="6" t="n">
        <v>6451</v>
      </c>
    </row>
    <row r="8" spans="1:2">
      <c r="A8" s="6" t="n">
        <v>2021</v>
      </c>
      <c r="B8" s="6" t="n">
        <v>6598</v>
      </c>
    </row>
    <row r="9" spans="1:2">
      <c r="A9" s="4" t="s">
        <v>662</v>
      </c>
      <c r="B9" s="6" t="n">
        <v>29667</v>
      </c>
    </row>
    <row r="10" spans="1:2">
      <c r="A10" s="4" t="s">
        <v>294</v>
      </c>
    </row>
    <row r="11" spans="1:2">
      <c r="A11" s="3" t="s">
        <v>567</v>
      </c>
    </row>
    <row r="12" spans="1:2">
      <c r="A12" s="6" t="n">
        <v>2017</v>
      </c>
      <c r="B12" s="6" t="n">
        <v>325</v>
      </c>
    </row>
    <row r="13" spans="1:2">
      <c r="A13" s="6" t="n">
        <v>2018</v>
      </c>
      <c r="B13" s="6" t="n">
        <v>330</v>
      </c>
    </row>
    <row r="14" spans="1:2">
      <c r="A14" s="6" t="n">
        <v>2019</v>
      </c>
      <c r="B14" s="6" t="n">
        <v>328</v>
      </c>
    </row>
    <row r="15" spans="1:2">
      <c r="A15" s="6" t="n">
        <v>2020</v>
      </c>
      <c r="B15" s="6" t="n">
        <v>331</v>
      </c>
    </row>
    <row r="16" spans="1:2">
      <c r="A16" s="6" t="n">
        <v>2021</v>
      </c>
      <c r="B16" s="6" t="n">
        <v>324</v>
      </c>
    </row>
    <row r="17" spans="1:2">
      <c r="A17" s="4" t="s">
        <v>662</v>
      </c>
      <c r="B17" s="6" t="n">
        <v>1480</v>
      </c>
    </row>
    <row r="18" spans="1:2">
      <c r="A18" s="4" t="s">
        <v>649</v>
      </c>
    </row>
    <row r="19" spans="1:2">
      <c r="A19" s="3" t="s">
        <v>567</v>
      </c>
    </row>
    <row r="20" spans="1:2">
      <c r="A20" s="6" t="n">
        <v>2017</v>
      </c>
      <c r="B20" s="6" t="n">
        <v>1785</v>
      </c>
    </row>
    <row r="21" spans="1:2">
      <c r="A21" s="6" t="n">
        <v>2018</v>
      </c>
      <c r="B21" s="6" t="n">
        <v>1801</v>
      </c>
    </row>
    <row r="22" spans="1:2">
      <c r="A22" s="6" t="n">
        <v>2019</v>
      </c>
      <c r="B22" s="6" t="n">
        <v>1844</v>
      </c>
    </row>
    <row r="23" spans="1:2">
      <c r="A23" s="6" t="n">
        <v>2020</v>
      </c>
      <c r="B23" s="6" t="n">
        <v>1867</v>
      </c>
    </row>
    <row r="24" spans="1:2">
      <c r="A24" s="6" t="n">
        <v>2021</v>
      </c>
      <c r="B24" s="6" t="n">
        <v>1933</v>
      </c>
    </row>
    <row r="25" spans="1:2">
      <c r="A25" s="4" t="s">
        <v>662</v>
      </c>
      <c r="B25" s="6" t="n">
        <v>9942</v>
      </c>
    </row>
    <row r="26" spans="1:2">
      <c r="A26" s="4" t="s">
        <v>653</v>
      </c>
    </row>
    <row r="27" spans="1:2">
      <c r="A27" s="3" t="s">
        <v>567</v>
      </c>
    </row>
    <row r="28" spans="1:2">
      <c r="A28" s="6" t="n">
        <v>2017</v>
      </c>
      <c r="B28" s="6" t="n">
        <v>112</v>
      </c>
    </row>
    <row r="29" spans="1:2">
      <c r="A29" s="6" t="n">
        <v>2018</v>
      </c>
      <c r="B29" s="6" t="n">
        <v>111</v>
      </c>
    </row>
    <row r="30" spans="1:2">
      <c r="A30" s="6" t="n">
        <v>2019</v>
      </c>
      <c r="B30" s="6" t="n">
        <v>110</v>
      </c>
    </row>
    <row r="31" spans="1:2">
      <c r="A31" s="6" t="n">
        <v>2020</v>
      </c>
      <c r="B31" s="6" t="n">
        <v>108</v>
      </c>
    </row>
    <row r="32" spans="1:2">
      <c r="A32" s="6" t="n">
        <v>2021</v>
      </c>
      <c r="B32" s="6" t="n">
        <v>107</v>
      </c>
    </row>
    <row r="33" spans="1:2">
      <c r="A33" s="4" t="s">
        <v>662</v>
      </c>
      <c r="B33" s="6" t="n">
        <v>508</v>
      </c>
    </row>
    <row r="34" spans="1:2">
      <c r="A34" s="4" t="s">
        <v>655</v>
      </c>
    </row>
    <row r="35" spans="1:2">
      <c r="A35" s="3" t="s">
        <v>567</v>
      </c>
    </row>
    <row r="36" spans="1:2">
      <c r="A36" s="6" t="n">
        <v>2017</v>
      </c>
      <c r="B36" s="6" t="n">
        <v>684</v>
      </c>
    </row>
    <row r="37" spans="1:2">
      <c r="A37" s="6" t="n">
        <v>2018</v>
      </c>
      <c r="B37" s="6" t="n">
        <v>708</v>
      </c>
    </row>
    <row r="38" spans="1:2">
      <c r="A38" s="6" t="n">
        <v>2019</v>
      </c>
      <c r="B38" s="6" t="n">
        <v>735</v>
      </c>
    </row>
    <row r="39" spans="1:2">
      <c r="A39" s="6" t="n">
        <v>2020</v>
      </c>
      <c r="B39" s="6" t="n">
        <v>771</v>
      </c>
    </row>
    <row r="40" spans="1:2">
      <c r="A40" s="6" t="n">
        <v>2021</v>
      </c>
      <c r="B40" s="6" t="n">
        <v>795</v>
      </c>
    </row>
    <row r="41" spans="1:2">
      <c r="A41" s="4" t="s">
        <v>662</v>
      </c>
      <c r="B41" s="7" t="n">
        <v>40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3</v>
      </c>
      <c r="B1" s="2" t="s">
        <v>640</v>
      </c>
      <c r="C1" s="2" t="s">
        <v>1</v>
      </c>
    </row>
    <row r="2" spans="1:5">
      <c r="B2" s="2" t="s">
        <v>2</v>
      </c>
      <c r="C2" s="2" t="s">
        <v>2</v>
      </c>
      <c r="D2" s="2" t="s">
        <v>32</v>
      </c>
      <c r="E2" s="2" t="s">
        <v>79</v>
      </c>
    </row>
    <row r="3" spans="1:5">
      <c r="A3" s="3" t="s">
        <v>567</v>
      </c>
    </row>
    <row r="4" spans="1:5">
      <c r="A4" s="4" t="s">
        <v>664</v>
      </c>
      <c r="B4" s="7" t="n">
        <v>24867</v>
      </c>
      <c r="C4" s="7" t="n">
        <v>24867</v>
      </c>
    </row>
    <row r="5" spans="1:5">
      <c r="A5" s="4" t="s">
        <v>665</v>
      </c>
      <c r="B5" s="6" t="n">
        <v>17946</v>
      </c>
      <c r="C5" s="6" t="n">
        <v>17946</v>
      </c>
      <c r="D5" s="7" t="n">
        <v>18014</v>
      </c>
    </row>
    <row r="6" spans="1:5">
      <c r="A6" s="4" t="s">
        <v>666</v>
      </c>
      <c r="B6" s="6" t="n">
        <v>216113</v>
      </c>
      <c r="C6" s="6" t="n">
        <v>216113</v>
      </c>
      <c r="D6" s="6" t="n">
        <v>173432</v>
      </c>
    </row>
    <row r="7" spans="1:5">
      <c r="A7" s="4" t="s">
        <v>667</v>
      </c>
      <c r="B7" s="6" t="n">
        <v>234059</v>
      </c>
      <c r="C7" s="6" t="n">
        <v>234059</v>
      </c>
      <c r="D7" s="6" t="n">
        <v>191446</v>
      </c>
    </row>
    <row r="8" spans="1:5">
      <c r="A8" s="4" t="s">
        <v>294</v>
      </c>
    </row>
    <row r="9" spans="1:5">
      <c r="A9" s="3" t="s">
        <v>567</v>
      </c>
    </row>
    <row r="10" spans="1:5">
      <c r="A10" s="4" t="s">
        <v>627</v>
      </c>
      <c r="C10" s="6" t="n">
        <v>5262</v>
      </c>
      <c r="D10" s="6" t="n">
        <v>4424</v>
      </c>
      <c r="E10" s="7" t="n">
        <v>4536</v>
      </c>
    </row>
    <row r="11" spans="1:5">
      <c r="A11" s="4" t="s">
        <v>628</v>
      </c>
      <c r="C11" s="6" t="n">
        <v>167</v>
      </c>
      <c r="D11" s="6" t="n">
        <v>154</v>
      </c>
      <c r="E11" s="6" t="n">
        <v>137</v>
      </c>
    </row>
    <row r="12" spans="1:5">
      <c r="A12" s="4" t="s">
        <v>629</v>
      </c>
      <c r="C12" s="6" t="n">
        <v>122</v>
      </c>
      <c r="D12" s="6" t="n">
        <v>1001</v>
      </c>
      <c r="E12" s="6" t="n">
        <v>92</v>
      </c>
    </row>
    <row r="13" spans="1:5">
      <c r="A13" s="4" t="s">
        <v>630</v>
      </c>
      <c r="C13" s="6" t="n">
        <v>-332</v>
      </c>
      <c r="D13" s="6" t="n">
        <v>-317</v>
      </c>
      <c r="E13" s="6" t="n">
        <v>-341</v>
      </c>
    </row>
    <row r="14" spans="1:5">
      <c r="A14" s="4" t="s">
        <v>631</v>
      </c>
      <c r="B14" s="6" t="n">
        <v>5219</v>
      </c>
      <c r="C14" s="6" t="n">
        <v>5219</v>
      </c>
      <c r="D14" s="6" t="n">
        <v>5262</v>
      </c>
      <c r="E14" s="7" t="n">
        <v>4424</v>
      </c>
    </row>
    <row r="15" spans="1:5">
      <c r="A15" s="4" t="s">
        <v>667</v>
      </c>
      <c r="B15" s="6" t="n">
        <v>5219</v>
      </c>
      <c r="C15" s="6" t="n">
        <v>5219</v>
      </c>
      <c r="D15" s="7" t="n">
        <v>5262</v>
      </c>
    </row>
    <row r="16" spans="1:5">
      <c r="A16" s="4" t="s">
        <v>297</v>
      </c>
    </row>
    <row r="17" spans="1:5">
      <c r="A17" s="3" t="s">
        <v>567</v>
      </c>
    </row>
    <row r="18" spans="1:5">
      <c r="A18" s="4" t="s">
        <v>627</v>
      </c>
      <c r="B18" s="6" t="n">
        <v>32795</v>
      </c>
    </row>
    <row r="19" spans="1:5">
      <c r="A19" s="4" t="s">
        <v>628</v>
      </c>
      <c r="B19" s="6" t="n">
        <v>554</v>
      </c>
    </row>
    <row r="20" spans="1:5">
      <c r="A20" s="4" t="s">
        <v>629</v>
      </c>
      <c r="B20" s="6" t="n">
        <v>2438</v>
      </c>
    </row>
    <row r="21" spans="1:5">
      <c r="A21" s="4" t="s">
        <v>630</v>
      </c>
      <c r="B21" s="6" t="n">
        <v>-595</v>
      </c>
    </row>
    <row r="22" spans="1:5">
      <c r="A22" s="4" t="s">
        <v>631</v>
      </c>
      <c r="B22" s="6" t="n">
        <v>35192</v>
      </c>
      <c r="C22" s="6" t="n">
        <v>35192</v>
      </c>
    </row>
    <row r="23" spans="1:5">
      <c r="A23" s="4" t="s">
        <v>668</v>
      </c>
      <c r="B23" s="6" t="n">
        <v>25540</v>
      </c>
    </row>
    <row r="24" spans="1:5">
      <c r="A24" s="4" t="s">
        <v>669</v>
      </c>
      <c r="B24" s="6" t="n">
        <v>-78</v>
      </c>
    </row>
    <row r="25" spans="1:5">
      <c r="A25" s="4" t="s">
        <v>630</v>
      </c>
      <c r="B25" s="6" t="n">
        <v>-595</v>
      </c>
    </row>
    <row r="26" spans="1:5">
      <c r="A26" s="4" t="s">
        <v>664</v>
      </c>
      <c r="B26" s="6" t="n">
        <v>24867</v>
      </c>
      <c r="C26" s="6" t="n">
        <v>24867</v>
      </c>
    </row>
    <row r="27" spans="1:5">
      <c r="A27" s="4" t="s">
        <v>670</v>
      </c>
      <c r="B27" s="6" t="n">
        <v>-10325</v>
      </c>
      <c r="C27" s="6" t="n">
        <v>-10325</v>
      </c>
    </row>
    <row r="28" spans="1:5">
      <c r="A28" s="4" t="s">
        <v>666</v>
      </c>
      <c r="B28" s="6" t="n">
        <v>10325</v>
      </c>
      <c r="C28" s="6" t="n">
        <v>10325</v>
      </c>
    </row>
    <row r="29" spans="1:5">
      <c r="A29" s="4" t="s">
        <v>667</v>
      </c>
      <c r="B29" s="7" t="n">
        <v>10325</v>
      </c>
      <c r="C29" s="7" t="n">
        <v>10325</v>
      </c>
    </row>
    <row r="30" spans="1:5">
      <c r="A30" s="4" t="s">
        <v>671</v>
      </c>
      <c r="B30" s="4" t="s">
        <v>672</v>
      </c>
      <c r="C30" s="4" t="s">
        <v>672</v>
      </c>
    </row>
    <row r="31" spans="1:5">
      <c r="A31" s="4" t="s">
        <v>673</v>
      </c>
    </row>
    <row r="32" spans="1:5">
      <c r="A32" s="3" t="s">
        <v>567</v>
      </c>
    </row>
    <row r="33" spans="1:5">
      <c r="A33" s="4" t="s">
        <v>671</v>
      </c>
      <c r="B33" s="4" t="s">
        <v>674</v>
      </c>
      <c r="C33" s="4" t="s">
        <v>674</v>
      </c>
    </row>
    <row r="34" spans="1:5">
      <c r="A34" s="4" t="s">
        <v>675</v>
      </c>
    </row>
    <row r="35" spans="1:5">
      <c r="A35" s="3" t="s">
        <v>567</v>
      </c>
    </row>
    <row r="36" spans="1:5">
      <c r="A36" s="4" t="s">
        <v>671</v>
      </c>
      <c r="B36" s="4" t="s">
        <v>676</v>
      </c>
      <c r="C36" s="4" t="s">
        <v>676</v>
      </c>
    </row>
    <row r="37" spans="1:5">
      <c r="A37" s="4" t="s">
        <v>677</v>
      </c>
    </row>
    <row r="38" spans="1:5">
      <c r="A38" s="3" t="s">
        <v>567</v>
      </c>
    </row>
    <row r="39" spans="1:5">
      <c r="A39" s="4" t="s">
        <v>671</v>
      </c>
      <c r="B39" s="4" t="s">
        <v>678</v>
      </c>
      <c r="C39" s="4" t="s">
        <v>678</v>
      </c>
    </row>
    <row r="40" spans="1:5">
      <c r="A40" s="4" t="s">
        <v>679</v>
      </c>
    </row>
    <row r="41" spans="1:5">
      <c r="A41" s="3" t="s">
        <v>567</v>
      </c>
    </row>
    <row r="42" spans="1:5">
      <c r="A42" s="4" t="s">
        <v>627</v>
      </c>
      <c r="B42" s="7" t="n">
        <v>6284</v>
      </c>
    </row>
    <row r="43" spans="1:5">
      <c r="A43" s="4" t="s">
        <v>628</v>
      </c>
      <c r="B43" s="6" t="n">
        <v>58</v>
      </c>
    </row>
    <row r="44" spans="1:5">
      <c r="A44" s="4" t="s">
        <v>629</v>
      </c>
      <c r="B44" s="6" t="n">
        <v>113</v>
      </c>
    </row>
    <row r="45" spans="1:5">
      <c r="A45" s="4" t="s">
        <v>680</v>
      </c>
      <c r="B45" s="6" t="n">
        <v>-4799</v>
      </c>
    </row>
    <row r="46" spans="1:5">
      <c r="A46" s="4" t="s">
        <v>630</v>
      </c>
      <c r="B46" s="6" t="n">
        <v>-47</v>
      </c>
    </row>
    <row r="47" spans="1:5">
      <c r="A47" s="4" t="s">
        <v>631</v>
      </c>
      <c r="B47" s="6" t="n">
        <v>1609</v>
      </c>
      <c r="C47" s="7" t="n">
        <v>1609</v>
      </c>
    </row>
    <row r="48" spans="1:5">
      <c r="A48" s="4" t="s">
        <v>670</v>
      </c>
      <c r="B48" s="6" t="n">
        <v>-1609</v>
      </c>
      <c r="C48" s="6" t="n">
        <v>-1609</v>
      </c>
    </row>
    <row r="49" spans="1:5">
      <c r="A49" s="4" t="s">
        <v>665</v>
      </c>
      <c r="B49" s="6" t="n">
        <v>110</v>
      </c>
      <c r="C49" s="6" t="n">
        <v>110</v>
      </c>
    </row>
    <row r="50" spans="1:5">
      <c r="A50" s="4" t="s">
        <v>666</v>
      </c>
      <c r="B50" s="6" t="n">
        <v>1499</v>
      </c>
      <c r="C50" s="6" t="n">
        <v>1499</v>
      </c>
    </row>
    <row r="51" spans="1:5">
      <c r="A51" s="4" t="s">
        <v>667</v>
      </c>
      <c r="B51" s="6" t="n">
        <v>1609</v>
      </c>
      <c r="C51" s="6" t="n">
        <v>1609</v>
      </c>
    </row>
    <row r="52" spans="1:5">
      <c r="A52" s="4" t="s">
        <v>608</v>
      </c>
    </row>
    <row r="53" spans="1:5">
      <c r="A53" s="3" t="s">
        <v>567</v>
      </c>
    </row>
    <row r="54" spans="1:5">
      <c r="A54" s="4" t="s">
        <v>627</v>
      </c>
      <c r="B54" s="6" t="n">
        <v>12322</v>
      </c>
    </row>
    <row r="55" spans="1:5">
      <c r="A55" s="4" t="s">
        <v>659</v>
      </c>
      <c r="B55" s="6" t="n">
        <v>62</v>
      </c>
    </row>
    <row r="56" spans="1:5">
      <c r="A56" s="4" t="s">
        <v>628</v>
      </c>
      <c r="B56" s="6" t="n">
        <v>208</v>
      </c>
    </row>
    <row r="57" spans="1:5">
      <c r="A57" s="4" t="s">
        <v>629</v>
      </c>
      <c r="B57" s="6" t="n">
        <v>816</v>
      </c>
    </row>
    <row r="58" spans="1:5">
      <c r="A58" s="4" t="s">
        <v>630</v>
      </c>
      <c r="B58" s="6" t="n">
        <v>-402</v>
      </c>
    </row>
    <row r="59" spans="1:5">
      <c r="A59" s="4" t="s">
        <v>631</v>
      </c>
      <c r="B59" s="6" t="n">
        <v>13006</v>
      </c>
      <c r="C59" s="6" t="n">
        <v>13006</v>
      </c>
    </row>
    <row r="60" spans="1:5">
      <c r="A60" s="4" t="s">
        <v>670</v>
      </c>
      <c r="B60" s="6" t="n">
        <v>-13006</v>
      </c>
      <c r="C60" s="6" t="n">
        <v>-13006</v>
      </c>
    </row>
    <row r="61" spans="1:5">
      <c r="A61" s="4" t="s">
        <v>665</v>
      </c>
      <c r="B61" s="6" t="n">
        <v>673</v>
      </c>
      <c r="C61" s="6" t="n">
        <v>673</v>
      </c>
    </row>
    <row r="62" spans="1:5">
      <c r="A62" s="4" t="s">
        <v>666</v>
      </c>
      <c r="B62" s="6" t="n">
        <v>12333</v>
      </c>
      <c r="C62" s="6" t="n">
        <v>12333</v>
      </c>
    </row>
    <row r="63" spans="1:5">
      <c r="A63" s="4" t="s">
        <v>667</v>
      </c>
      <c r="B63" s="7" t="n">
        <v>13006</v>
      </c>
      <c r="C63" s="7" t="n">
        <v>1300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1"/>
  </cols>
  <sheetData>
    <row r="1" spans="1:2">
      <c r="A1" s="1" t="s">
        <v>681</v>
      </c>
      <c r="B1" s="2" t="s">
        <v>661</v>
      </c>
    </row>
    <row r="2" spans="1:2">
      <c r="A2" s="3" t="s">
        <v>567</v>
      </c>
    </row>
    <row r="3" spans="1:2">
      <c r="A3" s="4" t="s">
        <v>682</v>
      </c>
      <c r="B3" s="7" t="n">
        <v>24867</v>
      </c>
    </row>
    <row r="4" spans="1:2">
      <c r="A4" s="4" t="s">
        <v>545</v>
      </c>
    </row>
    <row r="5" spans="1:2">
      <c r="A5" s="3" t="s">
        <v>567</v>
      </c>
    </row>
    <row r="6" spans="1:2">
      <c r="A6" s="4" t="s">
        <v>682</v>
      </c>
      <c r="B6" s="6" t="n">
        <v>7990</v>
      </c>
    </row>
    <row r="7" spans="1:2">
      <c r="A7" s="4" t="s">
        <v>683</v>
      </c>
    </row>
    <row r="8" spans="1:2">
      <c r="A8" s="3" t="s">
        <v>567</v>
      </c>
    </row>
    <row r="9" spans="1:2">
      <c r="A9" s="4" t="s">
        <v>682</v>
      </c>
      <c r="B9" s="6" t="n">
        <v>7910</v>
      </c>
    </row>
    <row r="10" spans="1:2">
      <c r="A10" s="4" t="s">
        <v>684</v>
      </c>
    </row>
    <row r="11" spans="1:2">
      <c r="A11" s="3" t="s">
        <v>567</v>
      </c>
    </row>
    <row r="12" spans="1:2">
      <c r="A12" s="4" t="s">
        <v>682</v>
      </c>
      <c r="B12" s="6" t="n">
        <v>5597</v>
      </c>
    </row>
    <row r="13" spans="1:2">
      <c r="A13" s="4" t="s">
        <v>685</v>
      </c>
    </row>
    <row r="14" spans="1:2">
      <c r="A14" s="3" t="s">
        <v>567</v>
      </c>
    </row>
    <row r="15" spans="1:2">
      <c r="A15" s="4" t="s">
        <v>682</v>
      </c>
      <c r="B15" s="6" t="n">
        <v>2055</v>
      </c>
    </row>
    <row r="16" spans="1:2">
      <c r="A16" s="4" t="s">
        <v>686</v>
      </c>
    </row>
    <row r="17" spans="1:2">
      <c r="A17" s="3" t="s">
        <v>567</v>
      </c>
    </row>
    <row r="18" spans="1:2">
      <c r="A18" s="4" t="s">
        <v>682</v>
      </c>
      <c r="B18" s="6" t="n">
        <v>1315</v>
      </c>
    </row>
    <row r="19" spans="1:2">
      <c r="A19" s="4" t="s">
        <v>687</v>
      </c>
    </row>
    <row r="20" spans="1:2">
      <c r="A20" s="3" t="s">
        <v>567</v>
      </c>
    </row>
    <row r="21" spans="1:2">
      <c r="A21" s="4" t="s">
        <v>682</v>
      </c>
      <c r="B21" s="6" t="n">
        <v>17215</v>
      </c>
    </row>
    <row r="22" spans="1:2">
      <c r="A22" s="4" t="s">
        <v>688</v>
      </c>
    </row>
    <row r="23" spans="1:2">
      <c r="A23" s="3" t="s">
        <v>567</v>
      </c>
    </row>
    <row r="24" spans="1:2">
      <c r="A24" s="4" t="s">
        <v>682</v>
      </c>
      <c r="B24" s="6" t="n">
        <v>7990</v>
      </c>
    </row>
    <row r="25" spans="1:2">
      <c r="A25" s="4" t="s">
        <v>689</v>
      </c>
    </row>
    <row r="26" spans="1:2">
      <c r="A26" s="3" t="s">
        <v>567</v>
      </c>
    </row>
    <row r="27" spans="1:2">
      <c r="A27" s="4" t="s">
        <v>682</v>
      </c>
      <c r="B27" s="6" t="n">
        <v>7910</v>
      </c>
    </row>
    <row r="28" spans="1:2">
      <c r="A28" s="4" t="s">
        <v>690</v>
      </c>
    </row>
    <row r="29" spans="1:2">
      <c r="A29" s="3" t="s">
        <v>567</v>
      </c>
    </row>
    <row r="30" spans="1:2">
      <c r="A30" s="4" t="s">
        <v>682</v>
      </c>
      <c r="B30" s="6" t="n">
        <v>1315</v>
      </c>
    </row>
    <row r="31" spans="1:2">
      <c r="A31" s="4" t="s">
        <v>691</v>
      </c>
    </row>
    <row r="32" spans="1:2">
      <c r="A32" s="3" t="s">
        <v>567</v>
      </c>
    </row>
    <row r="33" spans="1:2">
      <c r="A33" s="4" t="s">
        <v>682</v>
      </c>
      <c r="B33" s="6" t="n">
        <v>7652</v>
      </c>
    </row>
    <row r="34" spans="1:2">
      <c r="A34" s="4" t="s">
        <v>692</v>
      </c>
    </row>
    <row r="35" spans="1:2">
      <c r="A35" s="3" t="s">
        <v>567</v>
      </c>
    </row>
    <row r="36" spans="1:2">
      <c r="A36" s="4" t="s">
        <v>682</v>
      </c>
      <c r="B36" s="6" t="n">
        <v>5597</v>
      </c>
    </row>
    <row r="37" spans="1:2">
      <c r="A37" s="4" t="s">
        <v>693</v>
      </c>
    </row>
    <row r="38" spans="1:2">
      <c r="A38" s="3" t="s">
        <v>567</v>
      </c>
    </row>
    <row r="39" spans="1:2">
      <c r="A39" s="4" t="s">
        <v>682</v>
      </c>
      <c r="B39" s="7" t="n">
        <v>20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9</v>
      </c>
    </row>
    <row r="3" spans="1:4">
      <c r="A3" s="3" t="s">
        <v>695</v>
      </c>
    </row>
    <row r="4" spans="1:4">
      <c r="A4" s="4" t="s">
        <v>88</v>
      </c>
      <c r="B4" s="7" t="n">
        <v>33013</v>
      </c>
      <c r="C4" s="7" t="n">
        <v>9468</v>
      </c>
      <c r="D4" s="7" t="n">
        <v>3682</v>
      </c>
    </row>
    <row r="5" spans="1:4">
      <c r="A5" s="4" t="s">
        <v>696</v>
      </c>
      <c r="B5" s="6" t="n">
        <v>600</v>
      </c>
      <c r="C5" s="6" t="n">
        <v>300</v>
      </c>
    </row>
    <row r="6" spans="1:4">
      <c r="A6" s="4" t="s">
        <v>697</v>
      </c>
    </row>
    <row r="7" spans="1:4">
      <c r="A7" s="3" t="s">
        <v>695</v>
      </c>
    </row>
    <row r="8" spans="1:4">
      <c r="A8" s="4" t="s">
        <v>88</v>
      </c>
      <c r="B8" s="6" t="n">
        <v>32151</v>
      </c>
      <c r="C8" s="6" t="n">
        <v>9224</v>
      </c>
      <c r="D8" s="6" t="n">
        <v>800</v>
      </c>
    </row>
    <row r="9" spans="1:4">
      <c r="A9" s="4" t="s">
        <v>698</v>
      </c>
    </row>
    <row r="10" spans="1:4">
      <c r="A10" s="3" t="s">
        <v>695</v>
      </c>
    </row>
    <row r="11" spans="1:4">
      <c r="A11" s="4" t="s">
        <v>88</v>
      </c>
      <c r="B11" s="7" t="n">
        <v>862</v>
      </c>
      <c r="C11" s="7" t="n">
        <v>244</v>
      </c>
      <c r="D11" s="7" t="n">
        <v>2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99</v>
      </c>
      <c r="B1" s="2" t="s">
        <v>1</v>
      </c>
    </row>
    <row r="2" spans="1:4">
      <c r="B2" s="2" t="s">
        <v>2</v>
      </c>
      <c r="C2" s="2" t="s">
        <v>32</v>
      </c>
      <c r="D2" s="2" t="s">
        <v>79</v>
      </c>
    </row>
    <row r="3" spans="1:4">
      <c r="A3" s="3" t="s">
        <v>695</v>
      </c>
    </row>
    <row r="4" spans="1:4">
      <c r="A4" s="4" t="s">
        <v>700</v>
      </c>
      <c r="B4" s="7" t="n">
        <v>1146</v>
      </c>
      <c r="C4" s="7" t="n">
        <v>2813</v>
      </c>
    </row>
    <row r="5" spans="1:4">
      <c r="A5" s="4" t="s">
        <v>88</v>
      </c>
      <c r="B5" s="6" t="n">
        <v>33013</v>
      </c>
      <c r="C5" s="6" t="n">
        <v>9468</v>
      </c>
      <c r="D5" s="7" t="n">
        <v>3682</v>
      </c>
    </row>
    <row r="6" spans="1:4">
      <c r="A6" s="4" t="s">
        <v>701</v>
      </c>
      <c r="B6" s="6" t="n">
        <v>-26459</v>
      </c>
      <c r="C6" s="6" t="n">
        <v>-10582</v>
      </c>
    </row>
    <row r="7" spans="1:4">
      <c r="A7" s="4" t="s">
        <v>702</v>
      </c>
      <c r="B7" s="6" t="n">
        <v>-1843</v>
      </c>
    </row>
    <row r="8" spans="1:4">
      <c r="A8" s="4" t="s">
        <v>635</v>
      </c>
      <c r="B8" s="6" t="n">
        <v>105</v>
      </c>
      <c r="C8" s="6" t="n">
        <v>-553</v>
      </c>
    </row>
    <row r="9" spans="1:4">
      <c r="A9" s="4" t="s">
        <v>703</v>
      </c>
      <c r="B9" s="6" t="n">
        <v>5962</v>
      </c>
      <c r="C9" s="6" t="n">
        <v>1146</v>
      </c>
      <c r="D9" s="6" t="n">
        <v>2813</v>
      </c>
    </row>
    <row r="10" spans="1:4">
      <c r="A10" s="4" t="s">
        <v>697</v>
      </c>
    </row>
    <row r="11" spans="1:4">
      <c r="A11" s="3" t="s">
        <v>695</v>
      </c>
    </row>
    <row r="12" spans="1:4">
      <c r="A12" s="4" t="s">
        <v>700</v>
      </c>
      <c r="B12" s="6" t="n">
        <v>375</v>
      </c>
    </row>
    <row r="13" spans="1:4">
      <c r="A13" s="4" t="s">
        <v>88</v>
      </c>
      <c r="B13" s="6" t="n">
        <v>32151</v>
      </c>
      <c r="C13" s="6" t="n">
        <v>9224</v>
      </c>
      <c r="D13" s="6" t="n">
        <v>800</v>
      </c>
    </row>
    <row r="14" spans="1:4">
      <c r="A14" s="4" t="s">
        <v>701</v>
      </c>
      <c r="B14" s="6" t="n">
        <v>-25625</v>
      </c>
      <c r="C14" s="6" t="n">
        <v>-8396</v>
      </c>
    </row>
    <row r="15" spans="1:4">
      <c r="A15" s="4" t="s">
        <v>702</v>
      </c>
      <c r="B15" s="6" t="n">
        <v>-1752</v>
      </c>
    </row>
    <row r="16" spans="1:4">
      <c r="A16" s="4" t="s">
        <v>635</v>
      </c>
      <c r="B16" s="6" t="n">
        <v>144</v>
      </c>
      <c r="C16" s="6" t="n">
        <v>-453</v>
      </c>
    </row>
    <row r="17" spans="1:4">
      <c r="A17" s="4" t="s">
        <v>703</v>
      </c>
      <c r="B17" s="6" t="n">
        <v>5293</v>
      </c>
      <c r="C17" s="6" t="n">
        <v>375</v>
      </c>
    </row>
    <row r="18" spans="1:4">
      <c r="A18" s="4" t="s">
        <v>698</v>
      </c>
    </row>
    <row r="19" spans="1:4">
      <c r="A19" s="3" t="s">
        <v>695</v>
      </c>
    </row>
    <row r="20" spans="1:4">
      <c r="A20" s="4" t="s">
        <v>700</v>
      </c>
      <c r="B20" s="6" t="n">
        <v>771</v>
      </c>
      <c r="C20" s="6" t="n">
        <v>2813</v>
      </c>
    </row>
    <row r="21" spans="1:4">
      <c r="A21" s="4" t="s">
        <v>88</v>
      </c>
      <c r="B21" s="6" t="n">
        <v>862</v>
      </c>
      <c r="C21" s="6" t="n">
        <v>244</v>
      </c>
      <c r="D21" s="6" t="n">
        <v>2900</v>
      </c>
    </row>
    <row r="22" spans="1:4">
      <c r="A22" s="4" t="s">
        <v>701</v>
      </c>
      <c r="B22" s="6" t="n">
        <v>-834</v>
      </c>
      <c r="C22" s="6" t="n">
        <v>-2186</v>
      </c>
    </row>
    <row r="23" spans="1:4">
      <c r="A23" s="4" t="s">
        <v>702</v>
      </c>
      <c r="B23" s="6" t="n">
        <v>-91</v>
      </c>
    </row>
    <row r="24" spans="1:4">
      <c r="A24" s="4" t="s">
        <v>635</v>
      </c>
      <c r="B24" s="6" t="n">
        <v>-39</v>
      </c>
      <c r="C24" s="6" t="n">
        <v>-100</v>
      </c>
    </row>
    <row r="25" spans="1:4">
      <c r="A25" s="4" t="s">
        <v>703</v>
      </c>
      <c r="B25" s="7" t="n">
        <v>669</v>
      </c>
      <c r="C25" s="7" t="n">
        <v>771</v>
      </c>
      <c r="D25" s="7" t="n">
        <v>28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4</v>
      </c>
      <c r="B1" s="2" t="s">
        <v>2</v>
      </c>
      <c r="C1" s="2" t="s">
        <v>32</v>
      </c>
      <c r="D1" s="2" t="s">
        <v>79</v>
      </c>
    </row>
    <row r="2" spans="1:4">
      <c r="A2" s="3" t="s">
        <v>695</v>
      </c>
    </row>
    <row r="3" spans="1:4">
      <c r="A3" s="4" t="s">
        <v>705</v>
      </c>
      <c r="B3" s="7" t="n">
        <v>5962</v>
      </c>
      <c r="C3" s="7" t="n">
        <v>1146</v>
      </c>
      <c r="D3" s="7" t="n">
        <v>2813</v>
      </c>
    </row>
    <row r="4" spans="1:4">
      <c r="A4" s="4" t="s">
        <v>706</v>
      </c>
    </row>
    <row r="5" spans="1:4">
      <c r="A5" s="3" t="s">
        <v>695</v>
      </c>
    </row>
    <row r="6" spans="1:4">
      <c r="A6" s="4" t="s">
        <v>705</v>
      </c>
      <c r="B6" s="6" t="n">
        <v>1594</v>
      </c>
      <c r="C6" s="6" t="n">
        <v>473</v>
      </c>
    </row>
    <row r="7" spans="1:4">
      <c r="A7" s="4" t="s">
        <v>707</v>
      </c>
    </row>
    <row r="8" spans="1:4">
      <c r="A8" s="3" t="s">
        <v>695</v>
      </c>
    </row>
    <row r="9" spans="1:4">
      <c r="A9" s="4" t="s">
        <v>705</v>
      </c>
      <c r="B9" s="6" t="n">
        <v>5</v>
      </c>
      <c r="C9" s="6" t="n">
        <v>51</v>
      </c>
    </row>
    <row r="10" spans="1:4">
      <c r="A10" s="4" t="s">
        <v>708</v>
      </c>
    </row>
    <row r="11" spans="1:4">
      <c r="A11" s="3" t="s">
        <v>695</v>
      </c>
    </row>
    <row r="12" spans="1:4">
      <c r="A12" s="4" t="s">
        <v>705</v>
      </c>
      <c r="B12" s="6" t="n">
        <v>1556</v>
      </c>
      <c r="C12" s="6" t="n">
        <v>422</v>
      </c>
    </row>
    <row r="13" spans="1:4">
      <c r="A13" s="4" t="s">
        <v>709</v>
      </c>
    </row>
    <row r="14" spans="1:4">
      <c r="A14" s="3" t="s">
        <v>695</v>
      </c>
    </row>
    <row r="15" spans="1:4">
      <c r="A15" s="4" t="s">
        <v>705</v>
      </c>
      <c r="B15" s="6" t="n">
        <v>33</v>
      </c>
    </row>
    <row r="16" spans="1:4">
      <c r="A16" s="4" t="s">
        <v>710</v>
      </c>
    </row>
    <row r="17" spans="1:4">
      <c r="A17" s="3" t="s">
        <v>695</v>
      </c>
    </row>
    <row r="18" spans="1:4">
      <c r="A18" s="4" t="s">
        <v>705</v>
      </c>
      <c r="B18" s="6" t="n">
        <v>4123</v>
      </c>
      <c r="C18" s="6" t="n">
        <v>378</v>
      </c>
    </row>
    <row r="19" spans="1:4">
      <c r="A19" s="4" t="s">
        <v>711</v>
      </c>
    </row>
    <row r="20" spans="1:4">
      <c r="A20" s="3" t="s">
        <v>695</v>
      </c>
    </row>
    <row r="21" spans="1:4">
      <c r="A21" s="4" t="s">
        <v>705</v>
      </c>
      <c r="B21" s="6" t="n">
        <v>245</v>
      </c>
      <c r="C21" s="6" t="n">
        <v>291</v>
      </c>
    </row>
    <row r="22" spans="1:4">
      <c r="A22" s="4" t="s">
        <v>712</v>
      </c>
    </row>
    <row r="23" spans="1:4">
      <c r="A23" s="3" t="s">
        <v>695</v>
      </c>
    </row>
    <row r="24" spans="1:4">
      <c r="A24" s="4" t="s">
        <v>705</v>
      </c>
      <c r="C24" s="6" t="n">
        <v>4</v>
      </c>
    </row>
    <row r="25" spans="1:4">
      <c r="A25" s="4" t="s">
        <v>697</v>
      </c>
    </row>
    <row r="26" spans="1:4">
      <c r="A26" s="3" t="s">
        <v>695</v>
      </c>
    </row>
    <row r="27" spans="1:4">
      <c r="A27" s="4" t="s">
        <v>705</v>
      </c>
      <c r="B27" s="6" t="n">
        <v>5293</v>
      </c>
      <c r="C27" s="6" t="n">
        <v>375</v>
      </c>
    </row>
    <row r="28" spans="1:4">
      <c r="A28" s="4" t="s">
        <v>713</v>
      </c>
    </row>
    <row r="29" spans="1:4">
      <c r="A29" s="3" t="s">
        <v>695</v>
      </c>
    </row>
    <row r="30" spans="1:4">
      <c r="A30" s="4" t="s">
        <v>705</v>
      </c>
      <c r="B30" s="6" t="n">
        <v>1566</v>
      </c>
      <c r="C30" s="6" t="n">
        <v>261</v>
      </c>
    </row>
    <row r="31" spans="1:4">
      <c r="A31" s="4" t="s">
        <v>714</v>
      </c>
    </row>
    <row r="32" spans="1:4">
      <c r="A32" s="3" t="s">
        <v>695</v>
      </c>
    </row>
    <row r="33" spans="1:4">
      <c r="A33" s="4" t="s">
        <v>705</v>
      </c>
      <c r="C33" s="6" t="n">
        <v>51</v>
      </c>
    </row>
    <row r="34" spans="1:4">
      <c r="A34" s="4" t="s">
        <v>715</v>
      </c>
    </row>
    <row r="35" spans="1:4">
      <c r="A35" s="3" t="s">
        <v>695</v>
      </c>
    </row>
    <row r="36" spans="1:4">
      <c r="A36" s="4" t="s">
        <v>705</v>
      </c>
      <c r="B36" s="6" t="n">
        <v>1533</v>
      </c>
      <c r="C36" s="6" t="n">
        <v>210</v>
      </c>
    </row>
    <row r="37" spans="1:4">
      <c r="A37" s="4" t="s">
        <v>716</v>
      </c>
    </row>
    <row r="38" spans="1:4">
      <c r="A38" s="3" t="s">
        <v>695</v>
      </c>
    </row>
    <row r="39" spans="1:4">
      <c r="A39" s="4" t="s">
        <v>705</v>
      </c>
      <c r="B39" s="6" t="n">
        <v>33</v>
      </c>
    </row>
    <row r="40" spans="1:4">
      <c r="A40" s="4" t="s">
        <v>717</v>
      </c>
    </row>
    <row r="41" spans="1:4">
      <c r="A41" s="3" t="s">
        <v>695</v>
      </c>
    </row>
    <row r="42" spans="1:4">
      <c r="A42" s="4" t="s">
        <v>705</v>
      </c>
      <c r="B42" s="6" t="n">
        <v>3727</v>
      </c>
      <c r="C42" s="6" t="n">
        <v>58</v>
      </c>
    </row>
    <row r="43" spans="1:4">
      <c r="A43" s="4" t="s">
        <v>718</v>
      </c>
    </row>
    <row r="44" spans="1:4">
      <c r="A44" s="3" t="s">
        <v>695</v>
      </c>
    </row>
    <row r="45" spans="1:4">
      <c r="A45" s="4" t="s">
        <v>705</v>
      </c>
      <c r="C45" s="6" t="n">
        <v>52</v>
      </c>
    </row>
    <row r="46" spans="1:4">
      <c r="A46" s="4" t="s">
        <v>719</v>
      </c>
    </row>
    <row r="47" spans="1:4">
      <c r="A47" s="3" t="s">
        <v>695</v>
      </c>
    </row>
    <row r="48" spans="1:4">
      <c r="A48" s="4" t="s">
        <v>705</v>
      </c>
      <c r="C48" s="6" t="n">
        <v>4</v>
      </c>
    </row>
    <row r="49" spans="1:4">
      <c r="A49" s="4" t="s">
        <v>698</v>
      </c>
    </row>
    <row r="50" spans="1:4">
      <c r="A50" s="3" t="s">
        <v>695</v>
      </c>
    </row>
    <row r="51" spans="1:4">
      <c r="A51" s="4" t="s">
        <v>705</v>
      </c>
      <c r="B51" s="6" t="n">
        <v>669</v>
      </c>
      <c r="C51" s="6" t="n">
        <v>771</v>
      </c>
      <c r="D51" s="7" t="n">
        <v>2813</v>
      </c>
    </row>
    <row r="52" spans="1:4">
      <c r="A52" s="4" t="s">
        <v>720</v>
      </c>
    </row>
    <row r="53" spans="1:4">
      <c r="A53" s="3" t="s">
        <v>695</v>
      </c>
    </row>
    <row r="54" spans="1:4">
      <c r="A54" s="4" t="s">
        <v>705</v>
      </c>
      <c r="B54" s="6" t="n">
        <v>28</v>
      </c>
      <c r="C54" s="6" t="n">
        <v>212</v>
      </c>
    </row>
    <row r="55" spans="1:4">
      <c r="A55" s="4" t="s">
        <v>721</v>
      </c>
    </row>
    <row r="56" spans="1:4">
      <c r="A56" s="3" t="s">
        <v>695</v>
      </c>
    </row>
    <row r="57" spans="1:4">
      <c r="A57" s="4" t="s">
        <v>705</v>
      </c>
      <c r="B57" s="6" t="n">
        <v>5</v>
      </c>
    </row>
    <row r="58" spans="1:4">
      <c r="A58" s="4" t="s">
        <v>722</v>
      </c>
    </row>
    <row r="59" spans="1:4">
      <c r="A59" s="3" t="s">
        <v>695</v>
      </c>
    </row>
    <row r="60" spans="1:4">
      <c r="A60" s="4" t="s">
        <v>705</v>
      </c>
      <c r="B60" s="6" t="n">
        <v>23</v>
      </c>
      <c r="C60" s="6" t="n">
        <v>212</v>
      </c>
    </row>
    <row r="61" spans="1:4">
      <c r="A61" s="4" t="s">
        <v>723</v>
      </c>
    </row>
    <row r="62" spans="1:4">
      <c r="A62" s="3" t="s">
        <v>695</v>
      </c>
    </row>
    <row r="63" spans="1:4">
      <c r="A63" s="4" t="s">
        <v>705</v>
      </c>
      <c r="B63" s="6" t="n">
        <v>396</v>
      </c>
      <c r="C63" s="6" t="n">
        <v>320</v>
      </c>
    </row>
    <row r="64" spans="1:4">
      <c r="A64" s="4" t="s">
        <v>724</v>
      </c>
    </row>
    <row r="65" spans="1:4">
      <c r="A65" s="3" t="s">
        <v>695</v>
      </c>
    </row>
    <row r="66" spans="1:4">
      <c r="A66" s="4" t="s">
        <v>705</v>
      </c>
      <c r="B66" s="7" t="n">
        <v>245</v>
      </c>
      <c r="C66" s="7" t="n">
        <v>2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9</v>
      </c>
    </row>
    <row r="3" spans="1:4">
      <c r="A3" s="3" t="s">
        <v>726</v>
      </c>
    </row>
    <row r="4" spans="1:4">
      <c r="A4" s="4" t="s">
        <v>727</v>
      </c>
      <c r="B4" s="7" t="n">
        <v>13087</v>
      </c>
      <c r="C4" s="7" t="n">
        <v>16569</v>
      </c>
      <c r="D4" s="7" t="n">
        <v>6982</v>
      </c>
    </row>
    <row r="5" spans="1:4">
      <c r="A5" s="4" t="s">
        <v>728</v>
      </c>
      <c r="B5" s="6" t="n">
        <v>3271</v>
      </c>
      <c r="C5" s="6" t="n">
        <v>2412</v>
      </c>
      <c r="D5" s="6" t="n">
        <v>1939</v>
      </c>
    </row>
    <row r="6" spans="1:4">
      <c r="A6" s="4" t="s">
        <v>729</v>
      </c>
      <c r="B6" s="6" t="n">
        <v>16394</v>
      </c>
      <c r="C6" s="6" t="n">
        <v>13650</v>
      </c>
      <c r="D6" s="6" t="n">
        <v>15502</v>
      </c>
    </row>
    <row r="7" spans="1:4">
      <c r="A7" s="4" t="s">
        <v>730</v>
      </c>
      <c r="B7" s="6" t="n">
        <v>32752</v>
      </c>
      <c r="C7" s="6" t="n">
        <v>32631</v>
      </c>
      <c r="D7" s="6" t="n">
        <v>24423</v>
      </c>
    </row>
    <row r="8" spans="1:4">
      <c r="A8" s="3" t="s">
        <v>731</v>
      </c>
    </row>
    <row r="9" spans="1:4">
      <c r="A9" s="4" t="s">
        <v>727</v>
      </c>
      <c r="B9" s="6" t="n">
        <v>-5334</v>
      </c>
      <c r="C9" s="6" t="n">
        <v>3140</v>
      </c>
      <c r="D9" s="6" t="n">
        <v>5094</v>
      </c>
    </row>
    <row r="10" spans="1:4">
      <c r="A10" s="4" t="s">
        <v>728</v>
      </c>
      <c r="B10" s="6" t="n">
        <v>-1838</v>
      </c>
      <c r="C10" s="6" t="n">
        <v>-239</v>
      </c>
      <c r="D10" s="6" t="n">
        <v>177</v>
      </c>
    </row>
    <row r="11" spans="1:4">
      <c r="A11" s="4" t="s">
        <v>729</v>
      </c>
      <c r="B11" s="6" t="n">
        <v>-6620</v>
      </c>
      <c r="C11" s="6" t="n">
        <v>-2006</v>
      </c>
      <c r="D11" s="6" t="n">
        <v>-1202</v>
      </c>
    </row>
    <row r="12" spans="1:4">
      <c r="A12" s="4" t="s">
        <v>732</v>
      </c>
      <c r="B12" s="6" t="n">
        <v>-13792</v>
      </c>
      <c r="C12" s="6" t="n">
        <v>895</v>
      </c>
      <c r="D12" s="6" t="n">
        <v>4069</v>
      </c>
    </row>
    <row r="13" spans="1:4">
      <c r="A13" s="4" t="s">
        <v>733</v>
      </c>
      <c r="B13" s="7" t="n">
        <v>18960</v>
      </c>
      <c r="C13" s="7" t="n">
        <v>33526</v>
      </c>
      <c r="D13" s="7" t="n">
        <v>284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9</v>
      </c>
    </row>
    <row r="3" spans="1:4">
      <c r="A3" s="3" t="s">
        <v>136</v>
      </c>
    </row>
    <row r="4" spans="1:4">
      <c r="A4" s="4" t="s">
        <v>96</v>
      </c>
      <c r="B4" s="7" t="n">
        <v>31433</v>
      </c>
      <c r="C4" s="7" t="n">
        <v>88357</v>
      </c>
      <c r="D4" s="7" t="n">
        <v>72691</v>
      </c>
    </row>
    <row r="5" spans="1:4">
      <c r="A5" s="3" t="s">
        <v>137</v>
      </c>
    </row>
    <row r="6" spans="1:4">
      <c r="A6" s="4" t="s">
        <v>87</v>
      </c>
      <c r="B6" s="6" t="n">
        <v>36220</v>
      </c>
      <c r="C6" s="6" t="n">
        <v>27597</v>
      </c>
      <c r="D6" s="6" t="n">
        <v>26172</v>
      </c>
    </row>
    <row r="7" spans="1:4">
      <c r="A7" s="4" t="s">
        <v>138</v>
      </c>
      <c r="B7" s="6" t="n">
        <v>18895</v>
      </c>
      <c r="C7" s="6" t="n">
        <v>13899</v>
      </c>
      <c r="D7" s="6" t="n">
        <v>12106</v>
      </c>
    </row>
    <row r="8" spans="1:4">
      <c r="A8" s="4" t="s">
        <v>139</v>
      </c>
      <c r="B8" s="6" t="n">
        <v>8570</v>
      </c>
      <c r="C8" s="6" t="n">
        <v>7741</v>
      </c>
      <c r="D8" s="6" t="n">
        <v>7840</v>
      </c>
    </row>
    <row r="9" spans="1:4">
      <c r="A9" s="4" t="s">
        <v>140</v>
      </c>
      <c r="B9" s="6" t="n">
        <v>-3984</v>
      </c>
      <c r="C9" s="6" t="n">
        <v>-10509</v>
      </c>
      <c r="D9" s="6" t="n">
        <v>-8242</v>
      </c>
    </row>
    <row r="10" spans="1:4">
      <c r="A10" s="4" t="s">
        <v>141</v>
      </c>
      <c r="B10" s="6" t="n">
        <v>3333</v>
      </c>
      <c r="C10" s="6" t="n">
        <v>-8829</v>
      </c>
      <c r="D10" s="6" t="n">
        <v>-9498</v>
      </c>
    </row>
    <row r="11" spans="1:4">
      <c r="A11" s="4" t="s">
        <v>142</v>
      </c>
      <c r="B11" s="6" t="n">
        <v>-18913</v>
      </c>
      <c r="C11" s="6" t="n">
        <v>-316</v>
      </c>
      <c r="D11" s="6" t="n">
        <v>7598</v>
      </c>
    </row>
    <row r="12" spans="1:4">
      <c r="A12" s="3" t="s">
        <v>143</v>
      </c>
    </row>
    <row r="13" spans="1:4">
      <c r="A13" s="4" t="s">
        <v>144</v>
      </c>
      <c r="B13" s="6" t="n">
        <v>-4605</v>
      </c>
      <c r="C13" s="6" t="n">
        <v>10130</v>
      </c>
      <c r="D13" s="6" t="n">
        <v>12186</v>
      </c>
    </row>
    <row r="14" spans="1:4">
      <c r="A14" s="4" t="s">
        <v>145</v>
      </c>
      <c r="B14" s="6" t="n">
        <v>-16622</v>
      </c>
      <c r="C14" s="6" t="n">
        <v>-17213</v>
      </c>
      <c r="D14" s="6" t="n">
        <v>-22318</v>
      </c>
    </row>
    <row r="15" spans="1:4">
      <c r="A15" s="4" t="s">
        <v>37</v>
      </c>
      <c r="B15" s="6" t="n">
        <v>-191</v>
      </c>
      <c r="C15" s="6" t="n">
        <v>115</v>
      </c>
      <c r="D15" s="6" t="n">
        <v>896</v>
      </c>
    </row>
    <row r="16" spans="1:4">
      <c r="A16" s="4" t="s">
        <v>38</v>
      </c>
      <c r="B16" s="6" t="n">
        <v>-6310</v>
      </c>
      <c r="C16" s="6" t="n">
        <v>-1145</v>
      </c>
      <c r="D16" s="6" t="n">
        <v>-1255</v>
      </c>
    </row>
    <row r="17" spans="1:4">
      <c r="A17" s="4" t="s">
        <v>146</v>
      </c>
      <c r="B17" s="6" t="n">
        <v>-1631</v>
      </c>
      <c r="C17" s="6" t="n">
        <v>-2181</v>
      </c>
      <c r="D17" s="6" t="n">
        <v>-2169</v>
      </c>
    </row>
    <row r="18" spans="1:4">
      <c r="A18" s="4" t="s">
        <v>51</v>
      </c>
      <c r="B18" s="6" t="n">
        <v>899</v>
      </c>
      <c r="C18" s="6" t="n">
        <v>-9194</v>
      </c>
      <c r="D18" s="6" t="n">
        <v>7533</v>
      </c>
    </row>
    <row r="19" spans="1:4">
      <c r="A19" s="4" t="s">
        <v>147</v>
      </c>
      <c r="B19" s="6" t="n">
        <v>18862</v>
      </c>
      <c r="C19" s="6" t="n">
        <v>17790</v>
      </c>
      <c r="D19" s="6" t="n">
        <v>29104</v>
      </c>
    </row>
    <row r="20" spans="1:4">
      <c r="A20" s="4" t="s">
        <v>148</v>
      </c>
      <c r="B20" s="6" t="n">
        <v>-1875</v>
      </c>
      <c r="C20" s="6" t="n">
        <v>-8966</v>
      </c>
      <c r="D20" s="6" t="n">
        <v>-3162</v>
      </c>
    </row>
    <row r="21" spans="1:4">
      <c r="A21" s="4" t="s">
        <v>149</v>
      </c>
      <c r="B21" s="6" t="n">
        <v>64081</v>
      </c>
      <c r="C21" s="6" t="n">
        <v>107276</v>
      </c>
      <c r="D21" s="6" t="n">
        <v>129482</v>
      </c>
    </row>
    <row r="22" spans="1:4">
      <c r="A22" s="3" t="s">
        <v>150</v>
      </c>
    </row>
    <row r="23" spans="1:4">
      <c r="A23" s="4" t="s">
        <v>151</v>
      </c>
      <c r="B23" s="6" t="n">
        <v>-256082</v>
      </c>
      <c r="C23" s="6" t="n">
        <v>-15296</v>
      </c>
    </row>
    <row r="24" spans="1:4">
      <c r="A24" s="4" t="s">
        <v>152</v>
      </c>
      <c r="B24" s="6" t="n">
        <v>3973</v>
      </c>
    </row>
    <row r="25" spans="1:4">
      <c r="A25" s="4" t="s">
        <v>153</v>
      </c>
      <c r="B25" s="6" t="n">
        <v>-26144</v>
      </c>
      <c r="C25" s="6" t="n">
        <v>-21860</v>
      </c>
      <c r="D25" s="6" t="n">
        <v>-28559</v>
      </c>
    </row>
    <row r="26" spans="1:4">
      <c r="A26" s="4" t="s">
        <v>154</v>
      </c>
      <c r="B26" s="6" t="n">
        <v>-30397</v>
      </c>
      <c r="C26" s="6" t="n">
        <v>-22843</v>
      </c>
      <c r="D26" s="6" t="n">
        <v>-28150</v>
      </c>
    </row>
    <row r="27" spans="1:4">
      <c r="A27" s="4" t="s">
        <v>155</v>
      </c>
      <c r="B27" s="6" t="n">
        <v>30066</v>
      </c>
      <c r="C27" s="6" t="n">
        <v>21362</v>
      </c>
      <c r="D27" s="6" t="n">
        <v>44475</v>
      </c>
    </row>
    <row r="28" spans="1:4">
      <c r="A28" s="4" t="s">
        <v>156</v>
      </c>
      <c r="D28" s="6" t="n">
        <v>2861</v>
      </c>
    </row>
    <row r="29" spans="1:4">
      <c r="A29" s="4" t="s">
        <v>157</v>
      </c>
      <c r="D29" s="6" t="n">
        <v>-15000</v>
      </c>
    </row>
    <row r="30" spans="1:4">
      <c r="A30" s="4" t="s">
        <v>158</v>
      </c>
      <c r="B30" s="6" t="n">
        <v>-1623</v>
      </c>
      <c r="C30" s="6" t="n">
        <v>-1676</v>
      </c>
      <c r="D30" s="6" t="n">
        <v>-1727</v>
      </c>
    </row>
    <row r="31" spans="1:4">
      <c r="A31" s="4" t="s">
        <v>159</v>
      </c>
      <c r="B31" s="6" t="n">
        <v>3256</v>
      </c>
      <c r="C31" s="6" t="n">
        <v>8087</v>
      </c>
      <c r="D31" s="6" t="n">
        <v>388</v>
      </c>
    </row>
    <row r="32" spans="1:4">
      <c r="A32" s="4" t="s">
        <v>160</v>
      </c>
      <c r="B32" s="6" t="n">
        <v>2373</v>
      </c>
      <c r="C32" s="6" t="n">
        <v>1656</v>
      </c>
      <c r="D32" s="6" t="n">
        <v>2120</v>
      </c>
    </row>
    <row r="33" spans="1:4">
      <c r="A33" s="4" t="s">
        <v>161</v>
      </c>
      <c r="B33" s="6" t="n">
        <v>-274578</v>
      </c>
      <c r="C33" s="6" t="n">
        <v>-30570</v>
      </c>
      <c r="D33" s="6" t="n">
        <v>-23592</v>
      </c>
    </row>
    <row r="34" spans="1:4">
      <c r="A34" s="3" t="s">
        <v>162</v>
      </c>
    </row>
    <row r="35" spans="1:4">
      <c r="A35" s="4" t="s">
        <v>163</v>
      </c>
      <c r="B35" s="6" t="n">
        <v>150000</v>
      </c>
    </row>
    <row r="36" spans="1:4">
      <c r="A36" s="4" t="s">
        <v>164</v>
      </c>
      <c r="B36" s="6" t="n">
        <v>-10000</v>
      </c>
    </row>
    <row r="37" spans="1:4">
      <c r="A37" s="4" t="s">
        <v>165</v>
      </c>
      <c r="B37" s="6" t="n">
        <v>-7410</v>
      </c>
      <c r="C37" s="6" t="n">
        <v>-4038</v>
      </c>
      <c r="D37" s="6" t="n">
        <v>-2249</v>
      </c>
    </row>
    <row r="38" spans="1:4">
      <c r="A38" s="4" t="s">
        <v>166</v>
      </c>
      <c r="B38" s="6" t="n">
        <v>4038</v>
      </c>
      <c r="C38" s="6" t="n">
        <v>2993</v>
      </c>
      <c r="D38" s="6" t="n">
        <v>8805</v>
      </c>
    </row>
    <row r="39" spans="1:4">
      <c r="A39" s="4" t="s">
        <v>167</v>
      </c>
      <c r="B39" s="6" t="n">
        <v>4908</v>
      </c>
      <c r="C39" s="6" t="n">
        <v>1516</v>
      </c>
      <c r="D39" s="6" t="n">
        <v>-593</v>
      </c>
    </row>
    <row r="40" spans="1:4">
      <c r="A40" s="4" t="s">
        <v>168</v>
      </c>
      <c r="B40" s="6" t="n">
        <v>-21833</v>
      </c>
      <c r="C40" s="6" t="n">
        <v>-5105</v>
      </c>
    </row>
    <row r="41" spans="1:4">
      <c r="A41" s="4" t="s">
        <v>169</v>
      </c>
      <c r="B41" s="6" t="n">
        <v>-1251</v>
      </c>
      <c r="C41" s="6" t="n">
        <v>-3301</v>
      </c>
      <c r="D41" s="6" t="n">
        <v>-388</v>
      </c>
    </row>
    <row r="42" spans="1:4">
      <c r="A42" s="4" t="s">
        <v>170</v>
      </c>
      <c r="B42" s="6" t="n">
        <v>118452</v>
      </c>
      <c r="C42" s="6" t="n">
        <v>-7935</v>
      </c>
      <c r="D42" s="6" t="n">
        <v>5575</v>
      </c>
    </row>
    <row r="43" spans="1:4">
      <c r="A43" s="4" t="s">
        <v>171</v>
      </c>
      <c r="B43" s="6" t="n">
        <v>-15541</v>
      </c>
      <c r="C43" s="6" t="n">
        <v>-21650</v>
      </c>
      <c r="D43" s="6" t="n">
        <v>-1814</v>
      </c>
    </row>
    <row r="44" spans="1:4">
      <c r="A44" s="4" t="s">
        <v>172</v>
      </c>
      <c r="B44" s="6" t="n">
        <v>-107586</v>
      </c>
      <c r="C44" s="6" t="n">
        <v>47121</v>
      </c>
      <c r="D44" s="6" t="n">
        <v>109651</v>
      </c>
    </row>
    <row r="45" spans="1:4">
      <c r="A45" s="4" t="s">
        <v>173</v>
      </c>
      <c r="B45" s="6" t="n">
        <v>380838</v>
      </c>
      <c r="C45" s="6" t="n">
        <v>333717</v>
      </c>
      <c r="D45" s="6" t="n">
        <v>224066</v>
      </c>
    </row>
    <row r="46" spans="1:4">
      <c r="A46" s="4" t="s">
        <v>174</v>
      </c>
      <c r="B46" s="6" t="n">
        <v>273252</v>
      </c>
      <c r="C46" s="6" t="n">
        <v>380838</v>
      </c>
      <c r="D46" s="6" t="n">
        <v>333717</v>
      </c>
    </row>
    <row r="47" spans="1:4">
      <c r="A47" s="3" t="s">
        <v>175</v>
      </c>
    </row>
    <row r="48" spans="1:4">
      <c r="A48" s="4" t="s">
        <v>176</v>
      </c>
      <c r="B48" s="6" t="n">
        <v>5154</v>
      </c>
      <c r="C48" s="6" t="n">
        <v>4230</v>
      </c>
      <c r="D48" s="6" t="n">
        <v>4229</v>
      </c>
    </row>
    <row r="49" spans="1:4">
      <c r="A49" s="4" t="s">
        <v>177</v>
      </c>
      <c r="B49" s="7" t="n">
        <v>33189</v>
      </c>
      <c r="C49" s="7" t="n">
        <v>40899</v>
      </c>
      <c r="D49" s="7" t="n">
        <v>156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9</v>
      </c>
    </row>
    <row r="3" spans="1:4">
      <c r="A3" s="3" t="s">
        <v>735</v>
      </c>
    </row>
    <row r="4" spans="1:4">
      <c r="A4" s="4" t="s">
        <v>736</v>
      </c>
      <c r="B4" s="7" t="n">
        <v>22228</v>
      </c>
      <c r="C4" s="7" t="n">
        <v>65885</v>
      </c>
      <c r="D4" s="7" t="n">
        <v>42411</v>
      </c>
    </row>
    <row r="5" spans="1:4">
      <c r="A5" s="4" t="s">
        <v>729</v>
      </c>
      <c r="B5" s="6" t="n">
        <v>26534</v>
      </c>
      <c r="C5" s="6" t="n">
        <v>53817</v>
      </c>
      <c r="D5" s="6" t="n">
        <v>56603</v>
      </c>
    </row>
    <row r="6" spans="1:4">
      <c r="A6" s="4" t="s">
        <v>93</v>
      </c>
      <c r="B6" s="7" t="n">
        <v>48762</v>
      </c>
      <c r="C6" s="7" t="n">
        <v>119702</v>
      </c>
      <c r="D6" s="7" t="n">
        <v>99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9</v>
      </c>
    </row>
    <row r="3" spans="1:4">
      <c r="A3" s="3" t="s">
        <v>735</v>
      </c>
    </row>
    <row r="4" spans="1:4">
      <c r="A4" s="4" t="s">
        <v>738</v>
      </c>
      <c r="B4" s="4" t="s">
        <v>739</v>
      </c>
      <c r="C4" s="4" t="s">
        <v>739</v>
      </c>
      <c r="D4" s="4" t="s">
        <v>739</v>
      </c>
    </row>
    <row r="5" spans="1:4">
      <c r="A5" s="4" t="s">
        <v>740</v>
      </c>
      <c r="B5" s="4" t="s">
        <v>741</v>
      </c>
    </row>
    <row r="6" spans="1:4">
      <c r="A6" s="4" t="s">
        <v>742</v>
      </c>
      <c r="B6" s="4" t="s">
        <v>743</v>
      </c>
      <c r="C6" s="4" t="s">
        <v>744</v>
      </c>
      <c r="D6" s="4" t="s">
        <v>745</v>
      </c>
    </row>
    <row r="7" spans="1:4">
      <c r="A7" s="4" t="s">
        <v>746</v>
      </c>
      <c r="B7" s="4" t="s">
        <v>747</v>
      </c>
      <c r="C7" s="4" t="s">
        <v>748</v>
      </c>
      <c r="D7" s="4" t="s">
        <v>747</v>
      </c>
    </row>
    <row r="8" spans="1:4">
      <c r="A8" s="4" t="s">
        <v>749</v>
      </c>
      <c r="B8" s="4" t="s">
        <v>750</v>
      </c>
      <c r="D8" s="4" t="s">
        <v>751</v>
      </c>
    </row>
    <row r="9" spans="1:4">
      <c r="A9" s="4" t="s">
        <v>752</v>
      </c>
      <c r="B9" s="4" t="s">
        <v>753</v>
      </c>
      <c r="C9" s="4" t="s">
        <v>754</v>
      </c>
      <c r="D9" s="4" t="s">
        <v>755</v>
      </c>
    </row>
    <row r="10" spans="1:4">
      <c r="A10" s="4" t="s">
        <v>756</v>
      </c>
      <c r="B10" s="4" t="s">
        <v>757</v>
      </c>
    </row>
    <row r="11" spans="1:4">
      <c r="A11" s="4" t="s">
        <v>758</v>
      </c>
      <c r="B11" s="4" t="s">
        <v>759</v>
      </c>
      <c r="D11" s="4" t="s">
        <v>760</v>
      </c>
    </row>
    <row r="12" spans="1:4">
      <c r="A12" s="4" t="s">
        <v>761</v>
      </c>
      <c r="B12" s="4" t="s">
        <v>762</v>
      </c>
      <c r="C12" s="4" t="s">
        <v>763</v>
      </c>
      <c r="D12" s="4" t="s">
        <v>764</v>
      </c>
    </row>
    <row r="13" spans="1:4">
      <c r="A13" s="4" t="s">
        <v>765</v>
      </c>
      <c r="B13" s="4" t="s">
        <v>754</v>
      </c>
      <c r="C13" s="4" t="s">
        <v>766</v>
      </c>
      <c r="D13" s="4" t="s">
        <v>767</v>
      </c>
    </row>
    <row r="14" spans="1:4">
      <c r="A14" s="4" t="s">
        <v>148</v>
      </c>
      <c r="B14" s="4" t="s">
        <v>768</v>
      </c>
      <c r="C14" s="4" t="s">
        <v>769</v>
      </c>
      <c r="D14" s="4" t="s">
        <v>770</v>
      </c>
    </row>
    <row r="15" spans="1:4">
      <c r="A15" s="4" t="s">
        <v>771</v>
      </c>
      <c r="B15" s="4" t="s">
        <v>772</v>
      </c>
      <c r="C15" s="4" t="s">
        <v>773</v>
      </c>
      <c r="D15" s="4" t="s">
        <v>7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2</v>
      </c>
    </row>
    <row r="2" spans="1:3">
      <c r="A2" s="3" t="s">
        <v>735</v>
      </c>
    </row>
    <row r="3" spans="1:3">
      <c r="A3" s="4" t="s">
        <v>144</v>
      </c>
      <c r="B3" s="7" t="n">
        <v>91712</v>
      </c>
      <c r="C3" s="7" t="n">
        <v>73934</v>
      </c>
    </row>
    <row r="4" spans="1:3">
      <c r="A4" s="4" t="s">
        <v>776</v>
      </c>
      <c r="B4" s="6" t="n">
        <v>31023</v>
      </c>
      <c r="C4" s="6" t="n">
        <v>26211</v>
      </c>
    </row>
    <row r="5" spans="1:3">
      <c r="A5" s="4" t="s">
        <v>777</v>
      </c>
      <c r="B5" s="6" t="n">
        <v>14189</v>
      </c>
      <c r="C5" s="6" t="n">
        <v>9344</v>
      </c>
    </row>
    <row r="6" spans="1:3">
      <c r="A6" s="4" t="s">
        <v>778</v>
      </c>
      <c r="B6" s="6" t="n">
        <v>7684</v>
      </c>
      <c r="C6" s="6" t="n">
        <v>6432</v>
      </c>
    </row>
    <row r="7" spans="1:3">
      <c r="A7" s="4" t="s">
        <v>368</v>
      </c>
      <c r="B7" s="6" t="n">
        <v>11464</v>
      </c>
      <c r="C7" s="6" t="n">
        <v>1545</v>
      </c>
    </row>
    <row r="8" spans="1:3">
      <c r="A8" s="4" t="s">
        <v>73</v>
      </c>
      <c r="B8" s="6" t="n">
        <v>1431</v>
      </c>
      <c r="C8" s="6" t="n">
        <v>1831</v>
      </c>
    </row>
    <row r="9" spans="1:3">
      <c r="A9" s="4" t="s">
        <v>148</v>
      </c>
      <c r="B9" s="6" t="n">
        <v>5002</v>
      </c>
      <c r="C9" s="6" t="n">
        <v>2609</v>
      </c>
    </row>
    <row r="10" spans="1:3">
      <c r="A10" s="4" t="s">
        <v>779</v>
      </c>
      <c r="B10" s="6" t="n">
        <v>162505</v>
      </c>
      <c r="C10" s="6" t="n">
        <v>121906</v>
      </c>
    </row>
    <row r="11" spans="1:3">
      <c r="A11" s="4" t="s">
        <v>780</v>
      </c>
      <c r="B11" s="6" t="n">
        <v>-94284</v>
      </c>
      <c r="C11" s="6" t="n">
        <v>-20828</v>
      </c>
    </row>
    <row r="12" spans="1:3">
      <c r="A12" s="4" t="s">
        <v>781</v>
      </c>
      <c r="B12" s="6" t="n">
        <v>-10603</v>
      </c>
      <c r="C12" s="6" t="n">
        <v>-6289</v>
      </c>
    </row>
    <row r="13" spans="1:3">
      <c r="A13" s="4" t="s">
        <v>782</v>
      </c>
      <c r="B13" s="6" t="n">
        <v>-12698</v>
      </c>
      <c r="C13" s="6" t="n">
        <v>-7687</v>
      </c>
    </row>
    <row r="14" spans="1:3">
      <c r="A14" s="4" t="s">
        <v>148</v>
      </c>
      <c r="B14" s="6" t="n">
        <v>-815</v>
      </c>
      <c r="C14" s="6" t="n">
        <v>-5653</v>
      </c>
    </row>
    <row r="15" spans="1:3">
      <c r="A15" s="4" t="s">
        <v>783</v>
      </c>
      <c r="B15" s="6" t="n">
        <v>-118400</v>
      </c>
      <c r="C15" s="6" t="n">
        <v>-40457</v>
      </c>
    </row>
    <row r="16" spans="1:3">
      <c r="A16" s="4" t="s">
        <v>784</v>
      </c>
      <c r="B16" s="6" t="n">
        <v>-22030</v>
      </c>
      <c r="C16" s="6" t="n">
        <v>-21608</v>
      </c>
    </row>
    <row r="17" spans="1:3">
      <c r="A17" s="4" t="s">
        <v>785</v>
      </c>
      <c r="B17" s="7" t="n">
        <v>22075</v>
      </c>
      <c r="C17" s="7" t="n">
        <v>598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86</v>
      </c>
      <c r="B1" s="2" t="s">
        <v>2</v>
      </c>
      <c r="C1" s="2" t="s">
        <v>32</v>
      </c>
    </row>
    <row r="2" spans="1:3">
      <c r="A2" s="3" t="s">
        <v>735</v>
      </c>
    </row>
    <row r="3" spans="1:3">
      <c r="A3" s="4" t="s">
        <v>787</v>
      </c>
      <c r="B3" s="7" t="n">
        <v>162505</v>
      </c>
      <c r="C3" s="7" t="n">
        <v>121906</v>
      </c>
    </row>
    <row r="4" spans="1:3">
      <c r="A4" s="4" t="s">
        <v>788</v>
      </c>
      <c r="B4" s="6" t="n">
        <v>-118400</v>
      </c>
      <c r="C4" s="6" t="n">
        <v>-40457</v>
      </c>
    </row>
    <row r="5" spans="1:3">
      <c r="A5" s="4" t="s">
        <v>789</v>
      </c>
      <c r="B5" s="6" t="n">
        <v>-22030</v>
      </c>
      <c r="C5" s="6" t="n">
        <v>-21608</v>
      </c>
    </row>
    <row r="6" spans="1:3">
      <c r="A6" s="4" t="s">
        <v>790</v>
      </c>
      <c r="B6" s="7" t="n">
        <v>22075</v>
      </c>
      <c r="C6" s="7" t="n">
        <v>598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791</v>
      </c>
      <c r="B1" s="2" t="s">
        <v>1</v>
      </c>
    </row>
    <row r="2" spans="1:5">
      <c r="B2" s="2" t="s">
        <v>2</v>
      </c>
      <c r="C2" s="2" t="s">
        <v>32</v>
      </c>
      <c r="D2" s="2" t="s">
        <v>79</v>
      </c>
      <c r="E2" s="2" t="s">
        <v>445</v>
      </c>
    </row>
    <row r="3" spans="1:5">
      <c r="A3" s="3" t="s">
        <v>792</v>
      </c>
    </row>
    <row r="4" spans="1:5">
      <c r="A4" s="4" t="s">
        <v>793</v>
      </c>
      <c r="B4" s="7" t="n">
        <v>375200000</v>
      </c>
    </row>
    <row r="5" spans="1:5">
      <c r="A5" s="4" t="s">
        <v>794</v>
      </c>
      <c r="B5" s="6" t="n">
        <v>2095000</v>
      </c>
      <c r="C5" s="7" t="n">
        <v>2423000</v>
      </c>
      <c r="D5" s="7" t="n">
        <v>2701000</v>
      </c>
      <c r="E5" s="7" t="n">
        <v>3400000</v>
      </c>
    </row>
    <row r="6" spans="1:5">
      <c r="A6" s="4" t="s">
        <v>795</v>
      </c>
      <c r="B6" s="6" t="n">
        <v>-300000</v>
      </c>
    </row>
    <row r="7" spans="1:5">
      <c r="A7" s="4" t="s">
        <v>796</v>
      </c>
      <c r="B7" s="6" t="n">
        <v>0</v>
      </c>
      <c r="C7" s="6" t="n">
        <v>700000</v>
      </c>
    </row>
    <row r="8" spans="1:5">
      <c r="A8" s="4" t="s">
        <v>797</v>
      </c>
      <c r="B8" s="6" t="n">
        <v>100000</v>
      </c>
      <c r="C8" s="6" t="n">
        <v>100000</v>
      </c>
      <c r="D8" s="7" t="n">
        <v>100000</v>
      </c>
    </row>
    <row r="9" spans="1:5">
      <c r="A9" s="4" t="s">
        <v>798</v>
      </c>
    </row>
    <row r="10" spans="1:5">
      <c r="A10" s="3" t="s">
        <v>792</v>
      </c>
    </row>
    <row r="11" spans="1:5">
      <c r="A11" s="4" t="s">
        <v>799</v>
      </c>
      <c r="B11" s="7" t="n">
        <v>3900000</v>
      </c>
    </row>
    <row r="12" spans="1:5">
      <c r="A12" s="4" t="s">
        <v>800</v>
      </c>
      <c r="B12" s="6" t="n">
        <v>2028</v>
      </c>
    </row>
    <row r="13" spans="1:5">
      <c r="A13" s="4" t="s">
        <v>408</v>
      </c>
    </row>
    <row r="14" spans="1:5">
      <c r="A14" s="3" t="s">
        <v>792</v>
      </c>
    </row>
    <row r="15" spans="1:5">
      <c r="A15" s="4" t="s">
        <v>409</v>
      </c>
      <c r="C15" s="7" t="n">
        <v>3800000</v>
      </c>
    </row>
    <row r="16" spans="1:5">
      <c r="A16" s="4" t="s">
        <v>801</v>
      </c>
    </row>
    <row r="17" spans="1:5">
      <c r="A17" s="3" t="s">
        <v>792</v>
      </c>
    </row>
    <row r="18" spans="1:5">
      <c r="A18" s="4" t="s">
        <v>799</v>
      </c>
      <c r="B18" s="7" t="n">
        <v>33800000</v>
      </c>
    </row>
    <row r="19" spans="1:5">
      <c r="A19" s="4" t="s">
        <v>800</v>
      </c>
      <c r="B19" s="6" t="n">
        <v>2017</v>
      </c>
    </row>
    <row r="20" spans="1:5">
      <c r="A20" s="4" t="s">
        <v>802</v>
      </c>
    </row>
    <row r="21" spans="1:5">
      <c r="A21" s="3" t="s">
        <v>792</v>
      </c>
    </row>
    <row r="22" spans="1:5">
      <c r="A22" s="4" t="s">
        <v>799</v>
      </c>
      <c r="B22" s="7" t="n">
        <v>105100000</v>
      </c>
    </row>
    <row r="23" spans="1:5">
      <c r="A23" s="4" t="s">
        <v>800</v>
      </c>
      <c r="B23" s="6" t="n">
        <v>20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735</v>
      </c>
    </row>
    <row r="4" spans="1:4">
      <c r="A4" s="4" t="s">
        <v>804</v>
      </c>
      <c r="B4" s="7" t="n">
        <v>2423</v>
      </c>
      <c r="C4" s="7" t="n">
        <v>2701</v>
      </c>
      <c r="D4" s="7" t="n">
        <v>3400</v>
      </c>
    </row>
    <row r="5" spans="1:4">
      <c r="A5" s="4" t="s">
        <v>805</v>
      </c>
      <c r="B5" s="6" t="n">
        <v>-1963</v>
      </c>
      <c r="C5" s="6" t="n">
        <v>-497</v>
      </c>
      <c r="D5" s="6" t="n">
        <v>-1946</v>
      </c>
    </row>
    <row r="6" spans="1:4">
      <c r="A6" s="4" t="s">
        <v>806</v>
      </c>
      <c r="B6" s="6" t="n">
        <v>1305</v>
      </c>
      <c r="C6" s="6" t="n">
        <v>219</v>
      </c>
      <c r="D6" s="6" t="n">
        <v>279</v>
      </c>
    </row>
    <row r="7" spans="1:4">
      <c r="A7" s="4" t="s">
        <v>807</v>
      </c>
      <c r="B7" s="6" t="n">
        <v>330</v>
      </c>
      <c r="D7" s="6" t="n">
        <v>968</v>
      </c>
    </row>
    <row r="8" spans="1:4">
      <c r="A8" s="4" t="s">
        <v>808</v>
      </c>
      <c r="B8" s="7" t="n">
        <v>2095</v>
      </c>
      <c r="C8" s="7" t="n">
        <v>2423</v>
      </c>
      <c r="D8" s="7" t="n">
        <v>2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r="1" spans="1:5">
      <c r="A1" s="1" t="s">
        <v>809</v>
      </c>
      <c r="C1" s="2" t="s">
        <v>2</v>
      </c>
      <c r="D1" s="2" t="s">
        <v>32</v>
      </c>
      <c r="E1" s="2" t="s">
        <v>79</v>
      </c>
    </row>
    <row r="2" spans="1:5">
      <c r="A2" s="3" t="s">
        <v>810</v>
      </c>
    </row>
    <row r="3" spans="1:5">
      <c r="A3" s="4" t="s">
        <v>811</v>
      </c>
      <c r="C3" s="7" t="n">
        <v>253799</v>
      </c>
      <c r="D3" s="7" t="n">
        <v>204943</v>
      </c>
    </row>
    <row r="4" spans="1:5">
      <c r="A4" s="4" t="s">
        <v>812</v>
      </c>
      <c r="C4" s="6" t="n">
        <v>-158363</v>
      </c>
      <c r="D4" s="6" t="n">
        <v>-142855</v>
      </c>
    </row>
    <row r="5" spans="1:5">
      <c r="A5" s="4" t="s">
        <v>41</v>
      </c>
      <c r="B5" s="4" t="s">
        <v>42</v>
      </c>
      <c r="C5" s="6" t="n">
        <v>95436</v>
      </c>
      <c r="D5" s="6" t="n">
        <v>62088</v>
      </c>
      <c r="E5" s="7" t="n">
        <v>60434</v>
      </c>
    </row>
    <row r="6" spans="1:5">
      <c r="A6" s="4" t="s">
        <v>813</v>
      </c>
    </row>
    <row r="7" spans="1:5">
      <c r="A7" s="3" t="s">
        <v>810</v>
      </c>
    </row>
    <row r="8" spans="1:5">
      <c r="A8" s="4" t="s">
        <v>811</v>
      </c>
      <c r="B8" s="4" t="s">
        <v>547</v>
      </c>
      <c r="C8" s="6" t="n">
        <v>148769</v>
      </c>
      <c r="D8" s="6" t="n">
        <v>125815</v>
      </c>
    </row>
    <row r="9" spans="1:5">
      <c r="A9" s="4" t="s">
        <v>814</v>
      </c>
    </row>
    <row r="10" spans="1:5">
      <c r="A10" s="3" t="s">
        <v>810</v>
      </c>
    </row>
    <row r="11" spans="1:5">
      <c r="A11" s="4" t="s">
        <v>811</v>
      </c>
      <c r="C11" s="6" t="n">
        <v>59858</v>
      </c>
      <c r="D11" s="6" t="n">
        <v>44832</v>
      </c>
    </row>
    <row r="12" spans="1:5">
      <c r="A12" s="4" t="s">
        <v>815</v>
      </c>
    </row>
    <row r="13" spans="1:5">
      <c r="A13" s="3" t="s">
        <v>810</v>
      </c>
    </row>
    <row r="14" spans="1:5">
      <c r="A14" s="4" t="s">
        <v>811</v>
      </c>
      <c r="C14" s="6" t="n">
        <v>43069</v>
      </c>
      <c r="D14" s="6" t="n">
        <v>32800</v>
      </c>
    </row>
    <row r="15" spans="1:5">
      <c r="A15" s="4" t="s">
        <v>816</v>
      </c>
    </row>
    <row r="16" spans="1:5">
      <c r="A16" s="3" t="s">
        <v>810</v>
      </c>
    </row>
    <row r="17" spans="1:5">
      <c r="A17" s="4" t="s">
        <v>811</v>
      </c>
      <c r="C17" s="7" t="n">
        <v>2103</v>
      </c>
      <c r="D17" s="7" t="n">
        <v>1496</v>
      </c>
    </row>
    <row r="18" spans="1:5">
      <c r="A18" t="n"/>
    </row>
    <row r="19" spans="1:5">
      <c r="A19" s="4" t="s">
        <v>42</v>
      </c>
      <c r="B19" s="4" t="s">
        <v>71</v>
      </c>
    </row>
    <row r="20" spans="1:5">
      <c r="A20" s="4" t="s">
        <v>547</v>
      </c>
      <c r="B20" s="4" t="s">
        <v>817</v>
      </c>
    </row>
  </sheetData>
  <mergeCells count="4">
    <mergeCell ref="A1:B1"/>
    <mergeCell ref="A18:D18"/>
    <mergeCell ref="B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18</v>
      </c>
      <c r="B1" s="2" t="s">
        <v>1</v>
      </c>
    </row>
    <row r="2" spans="1:4">
      <c r="B2" s="2" t="s">
        <v>2</v>
      </c>
      <c r="C2" s="2" t="s">
        <v>32</v>
      </c>
      <c r="D2" s="2" t="s">
        <v>79</v>
      </c>
    </row>
    <row r="3" spans="1:4">
      <c r="A3" s="3" t="s">
        <v>810</v>
      </c>
    </row>
    <row r="4" spans="1:4">
      <c r="A4" s="4" t="s">
        <v>819</v>
      </c>
      <c r="B4" s="11" t="n">
        <v>11.3</v>
      </c>
      <c r="C4" s="7" t="n">
        <v>9</v>
      </c>
      <c r="D4" s="7" t="n">
        <v>6</v>
      </c>
    </row>
    <row r="5" spans="1:4">
      <c r="A5" s="4" t="s">
        <v>820</v>
      </c>
      <c r="B5" s="11" t="n">
        <v>32.3</v>
      </c>
      <c r="C5" s="11" t="n">
        <v>2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9</v>
      </c>
    </row>
    <row r="3" spans="1:4">
      <c r="A3" s="3" t="s">
        <v>810</v>
      </c>
    </row>
    <row r="4" spans="1:4">
      <c r="A4" s="4" t="s">
        <v>822</v>
      </c>
      <c r="B4" s="11" t="n">
        <v>24.5</v>
      </c>
      <c r="C4" s="11" t="n">
        <v>19.4</v>
      </c>
      <c r="D4" s="11" t="n">
        <v>1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s>
  <sheetData>
    <row r="1" spans="1:5">
      <c r="A1" s="1" t="s">
        <v>823</v>
      </c>
      <c r="B1" s="2" t="s">
        <v>824</v>
      </c>
      <c r="C1" s="2" t="s">
        <v>825</v>
      </c>
      <c r="D1" s="2" t="s">
        <v>2</v>
      </c>
      <c r="E1" s="2" t="s">
        <v>32</v>
      </c>
    </row>
    <row r="2" spans="1:5">
      <c r="A2" s="3" t="s">
        <v>826</v>
      </c>
    </row>
    <row r="3" spans="1:5">
      <c r="A3" s="4" t="s">
        <v>827</v>
      </c>
      <c r="D3" s="7" t="n">
        <v>135000000</v>
      </c>
    </row>
    <row r="4" spans="1:5">
      <c r="A4" s="4" t="s">
        <v>828</v>
      </c>
      <c r="D4" s="6" t="n">
        <v>85000000</v>
      </c>
    </row>
    <row r="5" spans="1:5">
      <c r="A5" s="4" t="s">
        <v>829</v>
      </c>
      <c r="D5" s="6" t="n">
        <v>50000000</v>
      </c>
    </row>
    <row r="6" spans="1:5">
      <c r="A6" s="4" t="s">
        <v>830</v>
      </c>
      <c r="D6" s="7" t="n">
        <v>10000000</v>
      </c>
    </row>
    <row r="7" spans="1:5">
      <c r="A7" s="4" t="s">
        <v>831</v>
      </c>
    </row>
    <row r="8" spans="1:5">
      <c r="A8" s="3" t="s">
        <v>826</v>
      </c>
    </row>
    <row r="9" spans="1:5">
      <c r="A9" s="4" t="s">
        <v>832</v>
      </c>
      <c r="B9" s="7" t="n">
        <v>275000000</v>
      </c>
    </row>
    <row r="10" spans="1:5">
      <c r="A10" s="4" t="s">
        <v>833</v>
      </c>
    </row>
    <row r="11" spans="1:5">
      <c r="A11" s="3" t="s">
        <v>826</v>
      </c>
    </row>
    <row r="12" spans="1:5">
      <c r="A12" s="4" t="s">
        <v>834</v>
      </c>
      <c r="B12" s="6" t="n">
        <v>400000000</v>
      </c>
    </row>
    <row r="13" spans="1:5">
      <c r="A13" s="4" t="s">
        <v>830</v>
      </c>
      <c r="B13" s="6" t="n">
        <v>140000000</v>
      </c>
    </row>
    <row r="14" spans="1:5">
      <c r="A14" s="4" t="s">
        <v>835</v>
      </c>
      <c r="B14" s="7" t="n">
        <v>275000000</v>
      </c>
    </row>
    <row r="15" spans="1:5">
      <c r="A15" s="4" t="s">
        <v>393</v>
      </c>
    </row>
    <row r="16" spans="1:5">
      <c r="A16" s="3" t="s">
        <v>826</v>
      </c>
    </row>
    <row r="17" spans="1:5">
      <c r="A17" s="4" t="s">
        <v>836</v>
      </c>
      <c r="D17" s="4" t="s">
        <v>837</v>
      </c>
    </row>
    <row r="18" spans="1:5">
      <c r="A18" s="4" t="s">
        <v>396</v>
      </c>
    </row>
    <row r="19" spans="1:5">
      <c r="A19" s="3" t="s">
        <v>826</v>
      </c>
    </row>
    <row r="20" spans="1:5">
      <c r="A20" s="4" t="s">
        <v>836</v>
      </c>
      <c r="D20" s="4" t="s">
        <v>766</v>
      </c>
    </row>
    <row r="21" spans="1:5">
      <c r="A21" s="4" t="s">
        <v>838</v>
      </c>
    </row>
    <row r="22" spans="1:5">
      <c r="A22" s="3" t="s">
        <v>826</v>
      </c>
    </row>
    <row r="23" spans="1:5">
      <c r="A23" s="4" t="s">
        <v>839</v>
      </c>
      <c r="D23" s="4" t="s">
        <v>840</v>
      </c>
    </row>
    <row r="24" spans="1:5">
      <c r="A24" s="4" t="s">
        <v>841</v>
      </c>
    </row>
    <row r="25" spans="1:5">
      <c r="A25" s="3" t="s">
        <v>826</v>
      </c>
    </row>
    <row r="26" spans="1:5">
      <c r="A26" s="4" t="s">
        <v>839</v>
      </c>
      <c r="B26" s="4" t="s">
        <v>842</v>
      </c>
    </row>
    <row r="27" spans="1:5">
      <c r="A27" s="4" t="s">
        <v>843</v>
      </c>
    </row>
    <row r="28" spans="1:5">
      <c r="A28" s="3" t="s">
        <v>826</v>
      </c>
    </row>
    <row r="29" spans="1:5">
      <c r="A29" s="4" t="s">
        <v>839</v>
      </c>
      <c r="D29" s="4" t="s">
        <v>844</v>
      </c>
    </row>
    <row r="30" spans="1:5">
      <c r="A30" s="4" t="s">
        <v>845</v>
      </c>
    </row>
    <row r="31" spans="1:5">
      <c r="A31" s="3" t="s">
        <v>826</v>
      </c>
    </row>
    <row r="32" spans="1:5">
      <c r="A32" s="4" t="s">
        <v>839</v>
      </c>
      <c r="B32" s="4" t="s">
        <v>767</v>
      </c>
    </row>
    <row r="33" spans="1:5">
      <c r="A33" s="4" t="s">
        <v>846</v>
      </c>
    </row>
    <row r="34" spans="1:5">
      <c r="A34" s="3" t="s">
        <v>826</v>
      </c>
    </row>
    <row r="35" spans="1:5">
      <c r="A35" s="4" t="s">
        <v>839</v>
      </c>
      <c r="D35" s="4" t="s">
        <v>847</v>
      </c>
    </row>
    <row r="36" spans="1:5">
      <c r="A36" s="4" t="s">
        <v>848</v>
      </c>
    </row>
    <row r="37" spans="1:5">
      <c r="A37" s="3" t="s">
        <v>826</v>
      </c>
    </row>
    <row r="38" spans="1:5">
      <c r="A38" s="4" t="s">
        <v>839</v>
      </c>
      <c r="B38" s="4" t="s">
        <v>837</v>
      </c>
    </row>
    <row r="39" spans="1:5">
      <c r="A39" s="4" t="s">
        <v>849</v>
      </c>
    </row>
    <row r="40" spans="1:5">
      <c r="A40" s="3" t="s">
        <v>826</v>
      </c>
    </row>
    <row r="41" spans="1:5">
      <c r="A41" s="4" t="s">
        <v>839</v>
      </c>
      <c r="D41" s="4" t="s">
        <v>850</v>
      </c>
    </row>
    <row r="42" spans="1:5">
      <c r="A42" s="4" t="s">
        <v>851</v>
      </c>
    </row>
    <row r="43" spans="1:5">
      <c r="A43" s="3" t="s">
        <v>826</v>
      </c>
    </row>
    <row r="44" spans="1:5">
      <c r="A44" s="4" t="s">
        <v>839</v>
      </c>
      <c r="B44" s="4" t="s">
        <v>852</v>
      </c>
    </row>
    <row r="45" spans="1:5">
      <c r="A45" s="4" t="s">
        <v>853</v>
      </c>
    </row>
    <row r="46" spans="1:5">
      <c r="A46" s="3" t="s">
        <v>826</v>
      </c>
    </row>
    <row r="47" spans="1:5">
      <c r="A47" s="4" t="s">
        <v>834</v>
      </c>
      <c r="D47" s="7" t="n">
        <v>150000000</v>
      </c>
    </row>
    <row r="48" spans="1:5">
      <c r="A48" s="4" t="s">
        <v>854</v>
      </c>
      <c r="C48" s="4" t="s">
        <v>855</v>
      </c>
      <c r="D48" s="4" t="s">
        <v>855</v>
      </c>
    </row>
    <row r="49" spans="1:5">
      <c r="A49" s="4" t="s">
        <v>856</v>
      </c>
      <c r="C49" s="7" t="n">
        <v>150000000</v>
      </c>
    </row>
    <row r="50" spans="1:5">
      <c r="A50" s="4" t="s">
        <v>830</v>
      </c>
      <c r="D50" s="7" t="n">
        <v>10000000</v>
      </c>
    </row>
    <row r="51" spans="1:5">
      <c r="A51" s="4" t="s">
        <v>832</v>
      </c>
      <c r="D51" s="7" t="n">
        <v>140000000</v>
      </c>
    </row>
    <row r="52" spans="1:5">
      <c r="A52" s="4" t="s">
        <v>857</v>
      </c>
      <c r="D52" s="4" t="s">
        <v>858</v>
      </c>
    </row>
    <row r="53" spans="1:5">
      <c r="A53" s="4" t="s">
        <v>859</v>
      </c>
    </row>
    <row r="54" spans="1:5">
      <c r="A54" s="3" t="s">
        <v>826</v>
      </c>
    </row>
    <row r="55" spans="1:5">
      <c r="A55" s="4" t="s">
        <v>834</v>
      </c>
      <c r="D55" s="7" t="n">
        <v>100000000</v>
      </c>
    </row>
    <row r="56" spans="1:5">
      <c r="A56" s="4" t="s">
        <v>854</v>
      </c>
      <c r="D56" s="4" t="s">
        <v>855</v>
      </c>
    </row>
    <row r="57" spans="1:5">
      <c r="A57" s="4" t="s">
        <v>835</v>
      </c>
      <c r="D57" s="7" t="n">
        <v>0</v>
      </c>
      <c r="E57" s="7" t="n">
        <v>0</v>
      </c>
    </row>
    <row r="58" spans="1:5">
      <c r="A58" s="4" t="s">
        <v>860</v>
      </c>
    </row>
    <row r="59" spans="1:5">
      <c r="A59" s="3" t="s">
        <v>826</v>
      </c>
    </row>
    <row r="60" spans="1:5">
      <c r="A60" s="4" t="s">
        <v>834</v>
      </c>
      <c r="D60" s="6" t="n">
        <v>25000000</v>
      </c>
    </row>
    <row r="61" spans="1:5">
      <c r="A61" s="4" t="s">
        <v>861</v>
      </c>
    </row>
    <row r="62" spans="1:5">
      <c r="A62" s="3" t="s">
        <v>826</v>
      </c>
    </row>
    <row r="63" spans="1:5">
      <c r="A63" s="4" t="s">
        <v>862</v>
      </c>
      <c r="D63" s="6" t="n">
        <v>2800000</v>
      </c>
      <c r="E63" s="6" t="n">
        <v>2800000</v>
      </c>
    </row>
    <row r="64" spans="1:5">
      <c r="A64" s="4" t="s">
        <v>398</v>
      </c>
    </row>
    <row r="65" spans="1:5">
      <c r="A65" s="3" t="s">
        <v>826</v>
      </c>
    </row>
    <row r="66" spans="1:5">
      <c r="A66" s="4" t="s">
        <v>400</v>
      </c>
      <c r="D66" s="7" t="n">
        <v>68400000</v>
      </c>
      <c r="E66" s="6" t="n">
        <v>69600000</v>
      </c>
    </row>
    <row r="67" spans="1:5">
      <c r="A67" s="4" t="s">
        <v>863</v>
      </c>
    </row>
    <row r="68" spans="1:5">
      <c r="A68" s="3" t="s">
        <v>826</v>
      </c>
    </row>
    <row r="69" spans="1:5">
      <c r="A69" s="4" t="s">
        <v>857</v>
      </c>
      <c r="D69" s="4" t="s">
        <v>864</v>
      </c>
    </row>
    <row r="70" spans="1:5">
      <c r="A70" s="4" t="s">
        <v>865</v>
      </c>
    </row>
    <row r="71" spans="1:5">
      <c r="A71" s="3" t="s">
        <v>826</v>
      </c>
    </row>
    <row r="72" spans="1:5">
      <c r="A72" s="4" t="s">
        <v>857</v>
      </c>
      <c r="D72" s="4" t="s">
        <v>866</v>
      </c>
    </row>
    <row r="73" spans="1:5">
      <c r="A73" s="4" t="s">
        <v>867</v>
      </c>
    </row>
    <row r="74" spans="1:5">
      <c r="A74" s="3" t="s">
        <v>826</v>
      </c>
    </row>
    <row r="75" spans="1:5">
      <c r="A75" s="4" t="s">
        <v>862</v>
      </c>
      <c r="D75" s="7" t="n">
        <v>6400000</v>
      </c>
      <c r="E75" s="7" t="n">
        <v>1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868</v>
      </c>
      <c r="B1" s="2" t="s">
        <v>1</v>
      </c>
    </row>
    <row r="2" spans="1:2">
      <c r="B2" s="2" t="s">
        <v>869</v>
      </c>
    </row>
    <row r="3" spans="1:2">
      <c r="A3" s="3" t="s">
        <v>870</v>
      </c>
    </row>
    <row r="4" spans="1:2">
      <c r="A4" s="4" t="s">
        <v>871</v>
      </c>
      <c r="B4"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54"/>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872</v>
      </c>
      <c r="C1" s="2" t="s">
        <v>351</v>
      </c>
      <c r="K1" s="2" t="s">
        <v>1</v>
      </c>
    </row>
    <row r="2" spans="1:15">
      <c r="C2" s="2" t="s">
        <v>2</v>
      </c>
      <c r="D2" s="2" t="s">
        <v>426</v>
      </c>
      <c r="E2" s="2" t="s">
        <v>4</v>
      </c>
      <c r="F2" s="2" t="s">
        <v>427</v>
      </c>
      <c r="G2" s="2" t="s">
        <v>32</v>
      </c>
      <c r="H2" s="2" t="s">
        <v>428</v>
      </c>
      <c r="I2" s="2" t="s">
        <v>429</v>
      </c>
      <c r="J2" s="2" t="s">
        <v>430</v>
      </c>
      <c r="K2" s="2" t="s">
        <v>2</v>
      </c>
      <c r="M2" s="2" t="s">
        <v>32</v>
      </c>
      <c r="O2" s="2" t="s">
        <v>79</v>
      </c>
    </row>
    <row r="3" spans="1:15">
      <c r="A3" s="3" t="s">
        <v>870</v>
      </c>
    </row>
    <row r="4" spans="1:15">
      <c r="A4" s="4" t="s">
        <v>80</v>
      </c>
      <c r="C4" s="7" t="n">
        <v>399960</v>
      </c>
      <c r="D4" s="7" t="n">
        <v>344158</v>
      </c>
      <c r="E4" s="7" t="n">
        <v>280600</v>
      </c>
      <c r="F4" s="7" t="n">
        <v>267394</v>
      </c>
      <c r="G4" s="7" t="n">
        <v>271717</v>
      </c>
      <c r="H4" s="7" t="n">
        <v>249545</v>
      </c>
      <c r="I4" s="7" t="n">
        <v>255702</v>
      </c>
      <c r="J4" s="7" t="n">
        <v>251188</v>
      </c>
      <c r="K4" s="7" t="n">
        <v>1292112</v>
      </c>
      <c r="M4" s="7" t="n">
        <v>1028152</v>
      </c>
      <c r="O4" s="7" t="n">
        <v>960301</v>
      </c>
    </row>
    <row r="5" spans="1:15">
      <c r="A5" s="4" t="s">
        <v>873</v>
      </c>
      <c r="K5" s="6" t="n">
        <v>10967</v>
      </c>
    </row>
    <row r="6" spans="1:15">
      <c r="A6" s="4" t="s">
        <v>874</v>
      </c>
      <c r="K6" s="6" t="n">
        <v>1303079</v>
      </c>
    </row>
    <row r="7" spans="1:15">
      <c r="A7" s="4" t="s">
        <v>82</v>
      </c>
      <c r="K7" s="6" t="n">
        <v>1346714</v>
      </c>
      <c r="M7" s="6" t="n">
        <v>1066066</v>
      </c>
      <c r="O7" s="6" t="n">
        <v>995559</v>
      </c>
    </row>
    <row r="8" spans="1:15">
      <c r="A8" s="4" t="s">
        <v>96</v>
      </c>
      <c r="C8" s="6" t="n">
        <v>6375</v>
      </c>
      <c r="D8" s="6" t="n">
        <v>-15995</v>
      </c>
      <c r="E8" s="6" t="n">
        <v>17971</v>
      </c>
      <c r="F8" s="6" t="n">
        <v>23082</v>
      </c>
      <c r="G8" s="6" t="n">
        <v>25482</v>
      </c>
      <c r="H8" s="6" t="n">
        <v>22939</v>
      </c>
      <c r="I8" s="6" t="n">
        <v>25403</v>
      </c>
      <c r="J8" s="6" t="n">
        <v>14533</v>
      </c>
      <c r="K8" s="6" t="n">
        <v>31433</v>
      </c>
      <c r="M8" s="6" t="n">
        <v>88357</v>
      </c>
      <c r="O8" s="6" t="n">
        <v>72691</v>
      </c>
    </row>
    <row r="9" spans="1:15">
      <c r="A9" s="4" t="s">
        <v>875</v>
      </c>
      <c r="K9" s="6" t="n">
        <v>4167</v>
      </c>
      <c r="M9" s="6" t="n">
        <v>-7458</v>
      </c>
      <c r="O9" s="6" t="n">
        <v>-9769</v>
      </c>
    </row>
    <row r="10" spans="1:15">
      <c r="A10" s="4" t="s">
        <v>876</v>
      </c>
      <c r="K10" s="6" t="n">
        <v>-237</v>
      </c>
      <c r="M10" s="6" t="n">
        <v>1784</v>
      </c>
      <c r="O10" s="6" t="n">
        <v>2363</v>
      </c>
    </row>
    <row r="11" spans="1:15">
      <c r="A11" s="4" t="s">
        <v>94</v>
      </c>
      <c r="K11" s="6" t="n">
        <v>-1631</v>
      </c>
      <c r="M11" s="6" t="n">
        <v>-2181</v>
      </c>
      <c r="O11" s="6" t="n">
        <v>-2169</v>
      </c>
    </row>
    <row r="12" spans="1:15">
      <c r="A12" s="4" t="s">
        <v>95</v>
      </c>
      <c r="K12" s="6" t="n">
        <v>18960</v>
      </c>
      <c r="M12" s="6" t="n">
        <v>33526</v>
      </c>
      <c r="O12" s="6" t="n">
        <v>28492</v>
      </c>
    </row>
    <row r="13" spans="1:15">
      <c r="A13" s="4" t="s">
        <v>877</v>
      </c>
      <c r="C13" s="6" t="n">
        <v>4842</v>
      </c>
      <c r="D13" s="7" t="n">
        <v>-14067</v>
      </c>
      <c r="E13" s="7" t="n">
        <v>29013</v>
      </c>
      <c r="F13" s="7" t="n">
        <v>32904</v>
      </c>
      <c r="G13" s="6" t="n">
        <v>28092</v>
      </c>
      <c r="H13" s="7" t="n">
        <v>32927</v>
      </c>
      <c r="I13" s="7" t="n">
        <v>34416</v>
      </c>
      <c r="J13" s="7" t="n">
        <v>18593</v>
      </c>
      <c r="K13" s="6" t="n">
        <v>52692</v>
      </c>
      <c r="M13" s="6" t="n">
        <v>114028</v>
      </c>
      <c r="O13" s="6" t="n">
        <v>91608</v>
      </c>
    </row>
    <row r="14" spans="1:15">
      <c r="A14" s="4" t="s">
        <v>87</v>
      </c>
      <c r="K14" s="6" t="n">
        <v>36220</v>
      </c>
      <c r="M14" s="6" t="n">
        <v>27597</v>
      </c>
      <c r="O14" s="6" t="n">
        <v>26172</v>
      </c>
    </row>
    <row r="15" spans="1:15">
      <c r="A15" s="4" t="s">
        <v>91</v>
      </c>
      <c r="K15" s="6" t="n">
        <v>-4167</v>
      </c>
      <c r="M15" s="6" t="n">
        <v>7458</v>
      </c>
      <c r="O15" s="6" t="n">
        <v>9769</v>
      </c>
    </row>
    <row r="16" spans="1:15">
      <c r="A16" s="4" t="s">
        <v>94</v>
      </c>
      <c r="K16" s="6" t="n">
        <v>1631</v>
      </c>
      <c r="M16" s="6" t="n">
        <v>2181</v>
      </c>
      <c r="O16" s="6" t="n">
        <v>2169</v>
      </c>
    </row>
    <row r="17" spans="1:15">
      <c r="A17" s="4" t="s">
        <v>97</v>
      </c>
      <c r="K17" s="6" t="n">
        <v>-520</v>
      </c>
    </row>
    <row r="18" spans="1:15">
      <c r="A18" s="4" t="s">
        <v>878</v>
      </c>
      <c r="K18" s="6" t="n">
        <v>85856</v>
      </c>
      <c r="M18" s="6" t="n">
        <v>151264</v>
      </c>
      <c r="O18" s="6" t="n">
        <v>129718</v>
      </c>
    </row>
    <row r="19" spans="1:15">
      <c r="A19" s="4" t="s">
        <v>88</v>
      </c>
      <c r="K19" s="6" t="n">
        <v>33013</v>
      </c>
      <c r="M19" s="6" t="n">
        <v>9468</v>
      </c>
      <c r="O19" s="6" t="n">
        <v>3682</v>
      </c>
    </row>
    <row r="20" spans="1:15">
      <c r="A20" s="4" t="s">
        <v>879</v>
      </c>
      <c r="K20" s="6" t="n">
        <v>45409</v>
      </c>
      <c r="L20" s="4" t="s">
        <v>42</v>
      </c>
      <c r="M20" s="6" t="n">
        <v>959</v>
      </c>
      <c r="N20" s="4" t="s">
        <v>547</v>
      </c>
    </row>
    <row r="21" spans="1:15">
      <c r="A21" s="4" t="s">
        <v>382</v>
      </c>
      <c r="K21" s="6" t="n">
        <v>13720</v>
      </c>
    </row>
    <row r="22" spans="1:15">
      <c r="A22" s="4" t="s">
        <v>873</v>
      </c>
      <c r="K22" s="6" t="n">
        <v>10967</v>
      </c>
    </row>
    <row r="23" spans="1:15">
      <c r="A23" s="4" t="s">
        <v>880</v>
      </c>
      <c r="K23" s="6" t="n">
        <v>744</v>
      </c>
      <c r="O23" s="6" t="n">
        <v>4500</v>
      </c>
    </row>
    <row r="24" spans="1:15">
      <c r="A24" s="4" t="s">
        <v>881</v>
      </c>
      <c r="O24" s="6" t="n">
        <v>394</v>
      </c>
    </row>
    <row r="25" spans="1:15">
      <c r="A25" s="4" t="s">
        <v>882</v>
      </c>
      <c r="K25" s="6" t="n">
        <v>189709</v>
      </c>
      <c r="M25" s="6" t="n">
        <v>161691</v>
      </c>
      <c r="O25" s="6" t="n">
        <v>138294</v>
      </c>
    </row>
    <row r="26" spans="1:15">
      <c r="A26" s="4" t="s">
        <v>883</v>
      </c>
      <c r="B26" s="4" t="s">
        <v>884</v>
      </c>
      <c r="C26" s="6" t="n">
        <v>1898600</v>
      </c>
      <c r="G26" s="6" t="n">
        <v>1317801</v>
      </c>
      <c r="K26" s="6" t="n">
        <v>1898600</v>
      </c>
      <c r="M26" s="6" t="n">
        <v>1317801</v>
      </c>
      <c r="O26" s="6" t="n">
        <v>1233666</v>
      </c>
    </row>
    <row r="27" spans="1:15">
      <c r="A27" s="4" t="s">
        <v>885</v>
      </c>
      <c r="B27" s="4" t="s">
        <v>884</v>
      </c>
      <c r="C27" s="6" t="n">
        <v>95436</v>
      </c>
      <c r="G27" s="6" t="n">
        <v>62088</v>
      </c>
      <c r="K27" s="6" t="n">
        <v>95436</v>
      </c>
      <c r="M27" s="6" t="n">
        <v>62088</v>
      </c>
      <c r="O27" s="6" t="n">
        <v>60434</v>
      </c>
    </row>
    <row r="28" spans="1:15">
      <c r="A28" s="4" t="s">
        <v>45</v>
      </c>
      <c r="B28" s="4" t="s">
        <v>884</v>
      </c>
      <c r="C28" s="6" t="n">
        <v>590072</v>
      </c>
      <c r="G28" s="6" t="n">
        <v>254440</v>
      </c>
      <c r="K28" s="6" t="n">
        <v>590072</v>
      </c>
      <c r="M28" s="6" t="n">
        <v>254440</v>
      </c>
      <c r="O28" s="6" t="n">
        <v>257582</v>
      </c>
    </row>
    <row r="29" spans="1:15">
      <c r="A29" s="4" t="s">
        <v>706</v>
      </c>
    </row>
    <row r="30" spans="1:15">
      <c r="A30" s="3" t="s">
        <v>870</v>
      </c>
    </row>
    <row r="31" spans="1:15">
      <c r="A31" s="4" t="s">
        <v>80</v>
      </c>
      <c r="K31" s="6" t="n">
        <v>622914</v>
      </c>
      <c r="M31" s="6" t="n">
        <v>597407</v>
      </c>
      <c r="O31" s="6" t="n">
        <v>568875</v>
      </c>
    </row>
    <row r="32" spans="1:15">
      <c r="A32" s="4" t="s">
        <v>874</v>
      </c>
      <c r="K32" s="6" t="n">
        <v>622914</v>
      </c>
    </row>
    <row r="33" spans="1:15">
      <c r="A33" s="4" t="s">
        <v>82</v>
      </c>
      <c r="K33" s="6" t="n">
        <v>644528</v>
      </c>
      <c r="M33" s="6" t="n">
        <v>619325</v>
      </c>
      <c r="O33" s="6" t="n">
        <v>591190</v>
      </c>
    </row>
    <row r="34" spans="1:15">
      <c r="A34" s="4" t="s">
        <v>877</v>
      </c>
      <c r="K34" s="6" t="n">
        <v>131706</v>
      </c>
      <c r="M34" s="6" t="n">
        <v>119020</v>
      </c>
      <c r="O34" s="6" t="n">
        <v>116352</v>
      </c>
    </row>
    <row r="35" spans="1:15">
      <c r="A35" s="4" t="s">
        <v>87</v>
      </c>
      <c r="K35" s="6" t="n">
        <v>5549</v>
      </c>
      <c r="M35" s="6" t="n">
        <v>6674</v>
      </c>
      <c r="O35" s="6" t="n">
        <v>8012</v>
      </c>
    </row>
    <row r="36" spans="1:15">
      <c r="A36" s="4" t="s">
        <v>91</v>
      </c>
      <c r="K36" s="6" t="n">
        <v>619</v>
      </c>
      <c r="M36" s="6" t="n">
        <v>849</v>
      </c>
      <c r="O36" s="6" t="n">
        <v>1769</v>
      </c>
    </row>
    <row r="37" spans="1:15">
      <c r="A37" s="4" t="s">
        <v>94</v>
      </c>
      <c r="K37" s="6" t="n">
        <v>437</v>
      </c>
      <c r="M37" s="6" t="n">
        <v>426</v>
      </c>
      <c r="O37" s="6" t="n">
        <v>383</v>
      </c>
    </row>
    <row r="38" spans="1:15">
      <c r="A38" s="4" t="s">
        <v>97</v>
      </c>
      <c r="K38" s="6" t="n">
        <v>-491</v>
      </c>
    </row>
    <row r="39" spans="1:15">
      <c r="A39" s="4" t="s">
        <v>878</v>
      </c>
      <c r="K39" s="6" t="n">
        <v>137820</v>
      </c>
      <c r="M39" s="6" t="n">
        <v>126969</v>
      </c>
      <c r="O39" s="6" t="n">
        <v>126516</v>
      </c>
    </row>
    <row r="40" spans="1:15">
      <c r="A40" s="4" t="s">
        <v>88</v>
      </c>
      <c r="K40" s="6" t="n">
        <v>7205</v>
      </c>
      <c r="M40" s="6" t="n">
        <v>5384</v>
      </c>
      <c r="O40" s="6" t="n">
        <v>1336</v>
      </c>
    </row>
    <row r="41" spans="1:15">
      <c r="A41" s="4" t="s">
        <v>382</v>
      </c>
      <c r="K41" s="6" t="n">
        <v>6635</v>
      </c>
    </row>
    <row r="42" spans="1:15">
      <c r="A42" s="4" t="s">
        <v>882</v>
      </c>
      <c r="K42" s="6" t="n">
        <v>151660</v>
      </c>
      <c r="M42" s="6" t="n">
        <v>132353</v>
      </c>
      <c r="O42" s="6" t="n">
        <v>127852</v>
      </c>
    </row>
    <row r="43" spans="1:15">
      <c r="A43" s="4" t="s">
        <v>883</v>
      </c>
      <c r="B43" s="4" t="s">
        <v>884</v>
      </c>
      <c r="C43" s="6" t="n">
        <v>488411</v>
      </c>
      <c r="G43" s="6" t="n">
        <v>602945</v>
      </c>
      <c r="K43" s="6" t="n">
        <v>488411</v>
      </c>
      <c r="M43" s="6" t="n">
        <v>602945</v>
      </c>
      <c r="O43" s="6" t="n">
        <v>562354</v>
      </c>
    </row>
    <row r="44" spans="1:15">
      <c r="A44" s="4" t="s">
        <v>885</v>
      </c>
      <c r="B44" s="4" t="s">
        <v>884</v>
      </c>
      <c r="C44" s="6" t="n">
        <v>29048</v>
      </c>
      <c r="G44" s="6" t="n">
        <v>26357</v>
      </c>
      <c r="K44" s="6" t="n">
        <v>29048</v>
      </c>
      <c r="M44" s="6" t="n">
        <v>26357</v>
      </c>
      <c r="O44" s="6" t="n">
        <v>28308</v>
      </c>
    </row>
    <row r="45" spans="1:15">
      <c r="A45" s="4" t="s">
        <v>45</v>
      </c>
      <c r="B45" s="4" t="s">
        <v>884</v>
      </c>
      <c r="C45" s="6" t="n">
        <v>95485</v>
      </c>
      <c r="G45" s="6" t="n">
        <v>96497</v>
      </c>
      <c r="K45" s="6" t="n">
        <v>95485</v>
      </c>
      <c r="M45" s="6" t="n">
        <v>96497</v>
      </c>
      <c r="O45" s="6" t="n">
        <v>104615</v>
      </c>
    </row>
    <row r="46" spans="1:15">
      <c r="A46" s="4" t="s">
        <v>707</v>
      </c>
    </row>
    <row r="47" spans="1:15">
      <c r="A47" s="3" t="s">
        <v>870</v>
      </c>
    </row>
    <row r="48" spans="1:15">
      <c r="A48" s="4" t="s">
        <v>80</v>
      </c>
      <c r="K48" s="6" t="n">
        <v>371345</v>
      </c>
      <c r="M48" s="6" t="n">
        <v>330634</v>
      </c>
      <c r="O48" s="6" t="n">
        <v>306768</v>
      </c>
    </row>
    <row r="49" spans="1:15">
      <c r="A49" s="4" t="s">
        <v>874</v>
      </c>
      <c r="K49" s="6" t="n">
        <v>371345</v>
      </c>
    </row>
    <row r="50" spans="1:15">
      <c r="A50" s="4" t="s">
        <v>82</v>
      </c>
      <c r="K50" s="6" t="n">
        <v>386256</v>
      </c>
      <c r="M50" s="6" t="n">
        <v>344913</v>
      </c>
      <c r="O50" s="6" t="n">
        <v>321473</v>
      </c>
    </row>
    <row r="51" spans="1:15">
      <c r="A51" s="4" t="s">
        <v>877</v>
      </c>
      <c r="K51" s="6" t="n">
        <v>100381</v>
      </c>
      <c r="M51" s="6" t="n">
        <v>80818</v>
      </c>
      <c r="O51" s="6" t="n">
        <v>70256</v>
      </c>
    </row>
    <row r="52" spans="1:15">
      <c r="A52" s="4" t="s">
        <v>87</v>
      </c>
      <c r="K52" s="6" t="n">
        <v>3267</v>
      </c>
      <c r="M52" s="6" t="n">
        <v>3515</v>
      </c>
      <c r="O52" s="6" t="n">
        <v>3579</v>
      </c>
    </row>
    <row r="53" spans="1:15">
      <c r="A53" s="4" t="s">
        <v>91</v>
      </c>
      <c r="K53" s="6" t="n">
        <v>-147</v>
      </c>
      <c r="M53" s="6" t="n">
        <v>288</v>
      </c>
      <c r="O53" s="6" t="n">
        <v>631</v>
      </c>
    </row>
    <row r="54" spans="1:15">
      <c r="A54" s="4" t="s">
        <v>94</v>
      </c>
      <c r="K54" s="6" t="n">
        <v>437</v>
      </c>
      <c r="M54" s="6" t="n">
        <v>426</v>
      </c>
      <c r="O54" s="6" t="n">
        <v>383</v>
      </c>
    </row>
    <row r="55" spans="1:15">
      <c r="A55" s="4" t="s">
        <v>878</v>
      </c>
      <c r="K55" s="6" t="n">
        <v>103938</v>
      </c>
      <c r="M55" s="6" t="n">
        <v>85047</v>
      </c>
      <c r="O55" s="6" t="n">
        <v>74849</v>
      </c>
    </row>
    <row r="56" spans="1:15">
      <c r="A56" s="4" t="s">
        <v>88</v>
      </c>
      <c r="K56" s="6" t="n">
        <v>499</v>
      </c>
      <c r="M56" s="6" t="n">
        <v>1151</v>
      </c>
      <c r="O56" s="6" t="n">
        <v>816</v>
      </c>
    </row>
    <row r="57" spans="1:15">
      <c r="A57" s="4" t="s">
        <v>882</v>
      </c>
      <c r="K57" s="6" t="n">
        <v>104437</v>
      </c>
      <c r="M57" s="6" t="n">
        <v>86198</v>
      </c>
      <c r="O57" s="6" t="n">
        <v>75665</v>
      </c>
    </row>
    <row r="58" spans="1:15">
      <c r="A58" s="4" t="s">
        <v>883</v>
      </c>
      <c r="B58" s="4" t="s">
        <v>884</v>
      </c>
      <c r="C58" s="6" t="n">
        <v>227228</v>
      </c>
      <c r="G58" s="6" t="n">
        <v>327446</v>
      </c>
      <c r="K58" s="6" t="n">
        <v>227228</v>
      </c>
      <c r="M58" s="6" t="n">
        <v>327446</v>
      </c>
      <c r="O58" s="6" t="n">
        <v>295865</v>
      </c>
    </row>
    <row r="59" spans="1:15">
      <c r="A59" s="4" t="s">
        <v>885</v>
      </c>
      <c r="B59" s="4" t="s">
        <v>884</v>
      </c>
      <c r="C59" s="6" t="n">
        <v>19044</v>
      </c>
      <c r="G59" s="6" t="n">
        <v>17271</v>
      </c>
      <c r="K59" s="6" t="n">
        <v>19044</v>
      </c>
      <c r="M59" s="6" t="n">
        <v>17271</v>
      </c>
      <c r="O59" s="6" t="n">
        <v>18647</v>
      </c>
    </row>
    <row r="60" spans="1:15">
      <c r="A60" s="4" t="s">
        <v>45</v>
      </c>
      <c r="B60" s="4" t="s">
        <v>884</v>
      </c>
      <c r="C60" s="6" t="n">
        <v>48320</v>
      </c>
      <c r="G60" s="6" t="n">
        <v>49603</v>
      </c>
      <c r="K60" s="6" t="n">
        <v>48320</v>
      </c>
      <c r="M60" s="6" t="n">
        <v>49603</v>
      </c>
      <c r="O60" s="6" t="n">
        <v>52086</v>
      </c>
    </row>
    <row r="61" spans="1:15">
      <c r="A61" s="4" t="s">
        <v>708</v>
      </c>
    </row>
    <row r="62" spans="1:15">
      <c r="A62" s="3" t="s">
        <v>870</v>
      </c>
    </row>
    <row r="63" spans="1:15">
      <c r="A63" s="4" t="s">
        <v>80</v>
      </c>
      <c r="K63" s="6" t="n">
        <v>144319</v>
      </c>
      <c r="M63" s="6" t="n">
        <v>153465</v>
      </c>
      <c r="O63" s="6" t="n">
        <v>147917</v>
      </c>
    </row>
    <row r="64" spans="1:15">
      <c r="A64" s="4" t="s">
        <v>874</v>
      </c>
      <c r="K64" s="6" t="n">
        <v>144319</v>
      </c>
    </row>
    <row r="65" spans="1:15">
      <c r="A65" s="4" t="s">
        <v>82</v>
      </c>
      <c r="K65" s="6" t="n">
        <v>148285</v>
      </c>
      <c r="M65" s="6" t="n">
        <v>158052</v>
      </c>
      <c r="O65" s="6" t="n">
        <v>152525</v>
      </c>
    </row>
    <row r="66" spans="1:15">
      <c r="A66" s="4" t="s">
        <v>877</v>
      </c>
      <c r="K66" s="6" t="n">
        <v>20607</v>
      </c>
      <c r="M66" s="6" t="n">
        <v>18867</v>
      </c>
      <c r="O66" s="6" t="n">
        <v>23168</v>
      </c>
    </row>
    <row r="67" spans="1:15">
      <c r="A67" s="4" t="s">
        <v>87</v>
      </c>
      <c r="K67" s="6" t="n">
        <v>1029</v>
      </c>
      <c r="M67" s="6" t="n">
        <v>1764</v>
      </c>
      <c r="O67" s="6" t="n">
        <v>2727</v>
      </c>
    </row>
    <row r="68" spans="1:15">
      <c r="A68" s="4" t="s">
        <v>91</v>
      </c>
      <c r="K68" s="6" t="n">
        <v>433</v>
      </c>
      <c r="M68" s="6" t="n">
        <v>83</v>
      </c>
      <c r="O68" s="6" t="n">
        <v>632</v>
      </c>
    </row>
    <row r="69" spans="1:15">
      <c r="A69" s="4" t="s">
        <v>878</v>
      </c>
      <c r="K69" s="6" t="n">
        <v>22069</v>
      </c>
      <c r="M69" s="6" t="n">
        <v>20714</v>
      </c>
      <c r="O69" s="6" t="n">
        <v>26527</v>
      </c>
    </row>
    <row r="70" spans="1:15">
      <c r="A70" s="4" t="s">
        <v>88</v>
      </c>
      <c r="K70" s="6" t="n">
        <v>5807</v>
      </c>
      <c r="M70" s="6" t="n">
        <v>3987</v>
      </c>
      <c r="O70" s="6" t="n">
        <v>460</v>
      </c>
    </row>
    <row r="71" spans="1:15">
      <c r="A71" s="4" t="s">
        <v>882</v>
      </c>
      <c r="K71" s="6" t="n">
        <v>27876</v>
      </c>
      <c r="M71" s="6" t="n">
        <v>24701</v>
      </c>
      <c r="O71" s="6" t="n">
        <v>26987</v>
      </c>
    </row>
    <row r="72" spans="1:15">
      <c r="A72" s="4" t="s">
        <v>883</v>
      </c>
      <c r="B72" s="4" t="s">
        <v>884</v>
      </c>
      <c r="C72" s="6" t="n">
        <v>150516</v>
      </c>
      <c r="G72" s="6" t="n">
        <v>156072</v>
      </c>
      <c r="K72" s="6" t="n">
        <v>150516</v>
      </c>
      <c r="M72" s="6" t="n">
        <v>156072</v>
      </c>
      <c r="O72" s="6" t="n">
        <v>157610</v>
      </c>
    </row>
    <row r="73" spans="1:15">
      <c r="A73" s="4" t="s">
        <v>885</v>
      </c>
      <c r="B73" s="4" t="s">
        <v>884</v>
      </c>
      <c r="C73" s="6" t="n">
        <v>4817</v>
      </c>
      <c r="G73" s="6" t="n">
        <v>3885</v>
      </c>
      <c r="K73" s="6" t="n">
        <v>4817</v>
      </c>
      <c r="M73" s="6" t="n">
        <v>3885</v>
      </c>
      <c r="O73" s="6" t="n">
        <v>5515</v>
      </c>
    </row>
    <row r="74" spans="1:15">
      <c r="A74" s="4" t="s">
        <v>45</v>
      </c>
      <c r="B74" s="4" t="s">
        <v>884</v>
      </c>
      <c r="C74" s="6" t="n">
        <v>46193</v>
      </c>
      <c r="G74" s="6" t="n">
        <v>45922</v>
      </c>
      <c r="K74" s="6" t="n">
        <v>46193</v>
      </c>
      <c r="M74" s="6" t="n">
        <v>45922</v>
      </c>
      <c r="O74" s="6" t="n">
        <v>51557</v>
      </c>
    </row>
    <row r="75" spans="1:15">
      <c r="A75" s="4" t="s">
        <v>709</v>
      </c>
    </row>
    <row r="76" spans="1:15">
      <c r="A76" s="3" t="s">
        <v>870</v>
      </c>
    </row>
    <row r="77" spans="1:15">
      <c r="A77" s="4" t="s">
        <v>80</v>
      </c>
      <c r="K77" s="6" t="n">
        <v>80506</v>
      </c>
      <c r="M77" s="6" t="n">
        <v>84148</v>
      </c>
      <c r="O77" s="6" t="n">
        <v>84816</v>
      </c>
    </row>
    <row r="78" spans="1:15">
      <c r="A78" s="4" t="s">
        <v>874</v>
      </c>
      <c r="K78" s="6" t="n">
        <v>80506</v>
      </c>
    </row>
    <row r="79" spans="1:15">
      <c r="A79" s="4" t="s">
        <v>82</v>
      </c>
      <c r="K79" s="6" t="n">
        <v>83206</v>
      </c>
      <c r="M79" s="6" t="n">
        <v>87142</v>
      </c>
      <c r="O79" s="6" t="n">
        <v>87606</v>
      </c>
    </row>
    <row r="80" spans="1:15">
      <c r="A80" s="4" t="s">
        <v>877</v>
      </c>
      <c r="K80" s="6" t="n">
        <v>12572</v>
      </c>
      <c r="M80" s="6" t="n">
        <v>14631</v>
      </c>
      <c r="O80" s="6" t="n">
        <v>17274</v>
      </c>
    </row>
    <row r="81" spans="1:15">
      <c r="A81" s="4" t="s">
        <v>87</v>
      </c>
      <c r="K81" s="6" t="n">
        <v>941</v>
      </c>
      <c r="M81" s="6" t="n">
        <v>1045</v>
      </c>
      <c r="O81" s="6" t="n">
        <v>1383</v>
      </c>
    </row>
    <row r="82" spans="1:15">
      <c r="A82" s="4" t="s">
        <v>91</v>
      </c>
      <c r="K82" s="6" t="n">
        <v>21</v>
      </c>
      <c r="M82" s="6" t="n">
        <v>369</v>
      </c>
      <c r="O82" s="6" t="n">
        <v>203</v>
      </c>
    </row>
    <row r="83" spans="1:15">
      <c r="A83" s="4" t="s">
        <v>878</v>
      </c>
      <c r="K83" s="6" t="n">
        <v>13534</v>
      </c>
      <c r="M83" s="6" t="n">
        <v>16045</v>
      </c>
      <c r="O83" s="6" t="n">
        <v>18860</v>
      </c>
    </row>
    <row r="84" spans="1:15">
      <c r="A84" s="4" t="s">
        <v>88</v>
      </c>
      <c r="K84" s="6" t="n">
        <v>577</v>
      </c>
      <c r="M84" s="6" t="n">
        <v>17</v>
      </c>
      <c r="O84" s="6" t="n">
        <v>60</v>
      </c>
    </row>
    <row r="85" spans="1:15">
      <c r="A85" s="4" t="s">
        <v>882</v>
      </c>
      <c r="K85" s="6" t="n">
        <v>14111</v>
      </c>
      <c r="M85" s="6" t="n">
        <v>16062</v>
      </c>
      <c r="O85" s="6" t="n">
        <v>18920</v>
      </c>
    </row>
    <row r="86" spans="1:15">
      <c r="A86" s="4" t="s">
        <v>883</v>
      </c>
      <c r="B86" s="4" t="s">
        <v>884</v>
      </c>
      <c r="C86" s="6" t="n">
        <v>86394</v>
      </c>
      <c r="G86" s="6" t="n">
        <v>94099</v>
      </c>
      <c r="K86" s="6" t="n">
        <v>86394</v>
      </c>
      <c r="M86" s="6" t="n">
        <v>94099</v>
      </c>
      <c r="O86" s="6" t="n">
        <v>83292</v>
      </c>
    </row>
    <row r="87" spans="1:15">
      <c r="A87" s="4" t="s">
        <v>885</v>
      </c>
      <c r="B87" s="4" t="s">
        <v>884</v>
      </c>
      <c r="C87" s="6" t="n">
        <v>3708</v>
      </c>
      <c r="G87" s="6" t="n">
        <v>4235</v>
      </c>
      <c r="K87" s="6" t="n">
        <v>3708</v>
      </c>
      <c r="M87" s="6" t="n">
        <v>4235</v>
      </c>
      <c r="O87" s="6" t="n">
        <v>2978</v>
      </c>
    </row>
    <row r="88" spans="1:15">
      <c r="A88" s="4" t="s">
        <v>45</v>
      </c>
      <c r="B88" s="4" t="s">
        <v>884</v>
      </c>
      <c r="C88" s="6" t="n">
        <v>972</v>
      </c>
      <c r="G88" s="6" t="n">
        <v>972</v>
      </c>
      <c r="K88" s="6" t="n">
        <v>972</v>
      </c>
      <c r="M88" s="6" t="n">
        <v>972</v>
      </c>
      <c r="O88" s="6" t="n">
        <v>972</v>
      </c>
    </row>
    <row r="89" spans="1:15">
      <c r="A89" s="4" t="s">
        <v>886</v>
      </c>
    </row>
    <row r="90" spans="1:15">
      <c r="A90" s="3" t="s">
        <v>870</v>
      </c>
    </row>
    <row r="91" spans="1:15">
      <c r="A91" s="4" t="s">
        <v>80</v>
      </c>
      <c r="K91" s="6" t="n">
        <v>26744</v>
      </c>
      <c r="M91" s="6" t="n">
        <v>29160</v>
      </c>
      <c r="O91" s="6" t="n">
        <v>29374</v>
      </c>
    </row>
    <row r="92" spans="1:15">
      <c r="A92" s="4" t="s">
        <v>874</v>
      </c>
      <c r="K92" s="6" t="n">
        <v>26744</v>
      </c>
    </row>
    <row r="93" spans="1:15">
      <c r="A93" s="4" t="s">
        <v>82</v>
      </c>
      <c r="K93" s="6" t="n">
        <v>26781</v>
      </c>
      <c r="M93" s="6" t="n">
        <v>29218</v>
      </c>
      <c r="O93" s="6" t="n">
        <v>29586</v>
      </c>
    </row>
    <row r="94" spans="1:15">
      <c r="A94" s="4" t="s">
        <v>877</v>
      </c>
      <c r="K94" s="6" t="n">
        <v>-1854</v>
      </c>
      <c r="M94" s="6" t="n">
        <v>4704</v>
      </c>
      <c r="O94" s="6" t="n">
        <v>5654</v>
      </c>
    </row>
    <row r="95" spans="1:15">
      <c r="A95" s="4" t="s">
        <v>87</v>
      </c>
      <c r="K95" s="6" t="n">
        <v>312</v>
      </c>
      <c r="M95" s="6" t="n">
        <v>350</v>
      </c>
      <c r="O95" s="6" t="n">
        <v>323</v>
      </c>
    </row>
    <row r="96" spans="1:15">
      <c r="A96" s="4" t="s">
        <v>91</v>
      </c>
      <c r="K96" s="6" t="n">
        <v>312</v>
      </c>
      <c r="M96" s="6" t="n">
        <v>109</v>
      </c>
      <c r="O96" s="6" t="n">
        <v>303</v>
      </c>
    </row>
    <row r="97" spans="1:15">
      <c r="A97" s="4" t="s">
        <v>97</v>
      </c>
      <c r="K97" s="6" t="n">
        <v>-491</v>
      </c>
    </row>
    <row r="98" spans="1:15">
      <c r="A98" s="4" t="s">
        <v>878</v>
      </c>
      <c r="K98" s="6" t="n">
        <v>-1721</v>
      </c>
      <c r="M98" s="6" t="n">
        <v>5163</v>
      </c>
      <c r="O98" s="6" t="n">
        <v>6280</v>
      </c>
    </row>
    <row r="99" spans="1:15">
      <c r="A99" s="4" t="s">
        <v>88</v>
      </c>
      <c r="K99" s="6" t="n">
        <v>322</v>
      </c>
      <c r="M99" s="6" t="n">
        <v>229</v>
      </c>
    </row>
    <row r="100" spans="1:15">
      <c r="A100" s="4" t="s">
        <v>382</v>
      </c>
      <c r="K100" s="6" t="n">
        <v>6635</v>
      </c>
    </row>
    <row r="101" spans="1:15">
      <c r="A101" s="4" t="s">
        <v>882</v>
      </c>
      <c r="K101" s="6" t="n">
        <v>5236</v>
      </c>
      <c r="M101" s="6" t="n">
        <v>5392</v>
      </c>
      <c r="O101" s="6" t="n">
        <v>6280</v>
      </c>
    </row>
    <row r="102" spans="1:15">
      <c r="A102" s="4" t="s">
        <v>883</v>
      </c>
      <c r="B102" s="4" t="s">
        <v>884</v>
      </c>
      <c r="C102" s="6" t="n">
        <v>24273</v>
      </c>
      <c r="G102" s="6" t="n">
        <v>25328</v>
      </c>
      <c r="K102" s="6" t="n">
        <v>24273</v>
      </c>
      <c r="M102" s="6" t="n">
        <v>25328</v>
      </c>
      <c r="O102" s="6" t="n">
        <v>25587</v>
      </c>
    </row>
    <row r="103" spans="1:15">
      <c r="A103" s="4" t="s">
        <v>885</v>
      </c>
      <c r="B103" s="4" t="s">
        <v>884</v>
      </c>
      <c r="C103" s="6" t="n">
        <v>1479</v>
      </c>
      <c r="G103" s="6" t="n">
        <v>966</v>
      </c>
      <c r="K103" s="6" t="n">
        <v>1479</v>
      </c>
      <c r="M103" s="6" t="n">
        <v>966</v>
      </c>
      <c r="O103" s="6" t="n">
        <v>1168</v>
      </c>
    </row>
    <row r="104" spans="1:15">
      <c r="A104" s="4" t="s">
        <v>710</v>
      </c>
    </row>
    <row r="105" spans="1:15">
      <c r="A105" s="3" t="s">
        <v>870</v>
      </c>
    </row>
    <row r="106" spans="1:15">
      <c r="A106" s="4" t="s">
        <v>80</v>
      </c>
      <c r="K106" s="6" t="n">
        <v>471145</v>
      </c>
      <c r="M106" s="6" t="n">
        <v>267018</v>
      </c>
      <c r="O106" s="6" t="n">
        <v>254636</v>
      </c>
    </row>
    <row r="107" spans="1:15">
      <c r="A107" s="4" t="s">
        <v>873</v>
      </c>
      <c r="K107" s="6" t="n">
        <v>10967</v>
      </c>
    </row>
    <row r="108" spans="1:15">
      <c r="A108" s="4" t="s">
        <v>874</v>
      </c>
      <c r="K108" s="6" t="n">
        <v>482112</v>
      </c>
    </row>
    <row r="109" spans="1:15">
      <c r="A109" s="4" t="s">
        <v>82</v>
      </c>
      <c r="K109" s="6" t="n">
        <v>488217</v>
      </c>
      <c r="M109" s="6" t="n">
        <v>275220</v>
      </c>
      <c r="O109" s="6" t="n">
        <v>262962</v>
      </c>
    </row>
    <row r="110" spans="1:15">
      <c r="A110" s="4" t="s">
        <v>877</v>
      </c>
      <c r="K110" s="6" t="n">
        <v>-3415</v>
      </c>
      <c r="M110" s="6" t="n">
        <v>28175</v>
      </c>
      <c r="O110" s="6" t="n">
        <v>23847</v>
      </c>
    </row>
    <row r="111" spans="1:15">
      <c r="A111" s="4" t="s">
        <v>87</v>
      </c>
      <c r="K111" s="6" t="n">
        <v>21854</v>
      </c>
      <c r="M111" s="6" t="n">
        <v>13427</v>
      </c>
      <c r="O111" s="6" t="n">
        <v>12491</v>
      </c>
    </row>
    <row r="112" spans="1:15">
      <c r="A112" s="4" t="s">
        <v>91</v>
      </c>
      <c r="K112" s="6" t="n">
        <v>-868</v>
      </c>
      <c r="M112" s="6" t="n">
        <v>-22</v>
      </c>
      <c r="O112" s="6" t="n">
        <v>106</v>
      </c>
    </row>
    <row r="113" spans="1:15">
      <c r="A113" s="4" t="s">
        <v>97</v>
      </c>
      <c r="K113" s="6" t="n">
        <v>-29</v>
      </c>
    </row>
    <row r="114" spans="1:15">
      <c r="A114" s="4" t="s">
        <v>878</v>
      </c>
      <c r="K114" s="6" t="n">
        <v>17542</v>
      </c>
      <c r="M114" s="6" t="n">
        <v>41580</v>
      </c>
      <c r="O114" s="6" t="n">
        <v>36444</v>
      </c>
    </row>
    <row r="115" spans="1:15">
      <c r="A115" s="4" t="s">
        <v>88</v>
      </c>
      <c r="K115" s="6" t="n">
        <v>25682</v>
      </c>
      <c r="M115" s="6" t="n">
        <v>2758</v>
      </c>
      <c r="O115" s="6" t="n">
        <v>1149</v>
      </c>
    </row>
    <row r="116" spans="1:15">
      <c r="A116" s="4" t="s">
        <v>879</v>
      </c>
      <c r="K116" s="6" t="n">
        <v>17607</v>
      </c>
    </row>
    <row r="117" spans="1:15">
      <c r="A117" s="4" t="s">
        <v>382</v>
      </c>
      <c r="K117" s="6" t="n">
        <v>7085</v>
      </c>
    </row>
    <row r="118" spans="1:15">
      <c r="A118" s="4" t="s">
        <v>873</v>
      </c>
      <c r="K118" s="6" t="n">
        <v>10967</v>
      </c>
    </row>
    <row r="119" spans="1:15">
      <c r="A119" s="4" t="s">
        <v>882</v>
      </c>
      <c r="K119" s="6" t="n">
        <v>78883</v>
      </c>
      <c r="M119" s="6" t="n">
        <v>44338</v>
      </c>
      <c r="O119" s="6" t="n">
        <v>37593</v>
      </c>
    </row>
    <row r="120" spans="1:15">
      <c r="A120" s="4" t="s">
        <v>883</v>
      </c>
      <c r="B120" s="4" t="s">
        <v>884</v>
      </c>
      <c r="C120" s="6" t="n">
        <v>1005457</v>
      </c>
      <c r="G120" s="6" t="n">
        <v>265546</v>
      </c>
      <c r="K120" s="6" t="n">
        <v>1005457</v>
      </c>
      <c r="M120" s="6" t="n">
        <v>265546</v>
      </c>
      <c r="O120" s="6" t="n">
        <v>255590</v>
      </c>
    </row>
    <row r="121" spans="1:15">
      <c r="A121" s="4" t="s">
        <v>885</v>
      </c>
      <c r="B121" s="4" t="s">
        <v>884</v>
      </c>
      <c r="C121" s="6" t="n">
        <v>42974</v>
      </c>
      <c r="G121" s="6" t="n">
        <v>12377</v>
      </c>
      <c r="K121" s="6" t="n">
        <v>42974</v>
      </c>
      <c r="M121" s="6" t="n">
        <v>12377</v>
      </c>
      <c r="O121" s="6" t="n">
        <v>11976</v>
      </c>
    </row>
    <row r="122" spans="1:15">
      <c r="A122" s="4" t="s">
        <v>45</v>
      </c>
      <c r="B122" s="4" t="s">
        <v>884</v>
      </c>
      <c r="C122" s="6" t="n">
        <v>465937</v>
      </c>
      <c r="G122" s="6" t="n">
        <v>129549</v>
      </c>
      <c r="K122" s="6" t="n">
        <v>465937</v>
      </c>
      <c r="M122" s="6" t="n">
        <v>129549</v>
      </c>
      <c r="O122" s="6" t="n">
        <v>119350</v>
      </c>
    </row>
    <row r="123" spans="1:15">
      <c r="A123" s="4" t="s">
        <v>711</v>
      </c>
    </row>
    <row r="124" spans="1:15">
      <c r="A124" s="3" t="s">
        <v>870</v>
      </c>
    </row>
    <row r="125" spans="1:15">
      <c r="A125" s="4" t="s">
        <v>80</v>
      </c>
      <c r="K125" s="6" t="n">
        <v>198053</v>
      </c>
      <c r="M125" s="6" t="n">
        <v>163727</v>
      </c>
      <c r="O125" s="6" t="n">
        <v>136790</v>
      </c>
    </row>
    <row r="126" spans="1:15">
      <c r="A126" s="4" t="s">
        <v>874</v>
      </c>
      <c r="K126" s="6" t="n">
        <v>198053</v>
      </c>
    </row>
    <row r="127" spans="1:15">
      <c r="A127" s="4" t="s">
        <v>82</v>
      </c>
      <c r="K127" s="6" t="n">
        <v>213969</v>
      </c>
      <c r="M127" s="6" t="n">
        <v>171521</v>
      </c>
      <c r="O127" s="6" t="n">
        <v>141407</v>
      </c>
    </row>
    <row r="128" spans="1:15">
      <c r="A128" s="4" t="s">
        <v>877</v>
      </c>
      <c r="K128" s="6" t="n">
        <v>26702</v>
      </c>
      <c r="M128" s="6" t="n">
        <v>19940</v>
      </c>
      <c r="O128" s="6" t="n">
        <v>13352</v>
      </c>
    </row>
    <row r="129" spans="1:15">
      <c r="A129" s="4" t="s">
        <v>87</v>
      </c>
      <c r="K129" s="6" t="n">
        <v>2386</v>
      </c>
      <c r="M129" s="6" t="n">
        <v>1882</v>
      </c>
      <c r="O129" s="6" t="n">
        <v>1797</v>
      </c>
    </row>
    <row r="130" spans="1:15">
      <c r="A130" s="4" t="s">
        <v>91</v>
      </c>
      <c r="K130" s="6" t="n">
        <v>364</v>
      </c>
      <c r="M130" s="6" t="n">
        <v>54</v>
      </c>
      <c r="O130" s="6" t="n">
        <v>583</v>
      </c>
    </row>
    <row r="131" spans="1:15">
      <c r="A131" s="4" t="s">
        <v>878</v>
      </c>
      <c r="K131" s="6" t="n">
        <v>29452</v>
      </c>
      <c r="M131" s="6" t="n">
        <v>21876</v>
      </c>
      <c r="O131" s="6" t="n">
        <v>15732</v>
      </c>
    </row>
    <row r="132" spans="1:15">
      <c r="A132" s="4" t="s">
        <v>88</v>
      </c>
      <c r="K132" s="6" t="n">
        <v>49</v>
      </c>
      <c r="M132" s="6" t="n">
        <v>1154</v>
      </c>
      <c r="O132" s="6" t="n">
        <v>1134</v>
      </c>
    </row>
    <row r="133" spans="1:15">
      <c r="A133" s="4" t="s">
        <v>882</v>
      </c>
      <c r="K133" s="6" t="n">
        <v>29501</v>
      </c>
      <c r="M133" s="6" t="n">
        <v>23030</v>
      </c>
      <c r="O133" s="6" t="n">
        <v>16866</v>
      </c>
    </row>
    <row r="134" spans="1:15">
      <c r="A134" s="4" t="s">
        <v>883</v>
      </c>
      <c r="B134" s="4" t="s">
        <v>884</v>
      </c>
      <c r="C134" s="6" t="n">
        <v>104396</v>
      </c>
      <c r="G134" s="6" t="n">
        <v>103782</v>
      </c>
      <c r="K134" s="6" t="n">
        <v>104396</v>
      </c>
      <c r="M134" s="6" t="n">
        <v>103782</v>
      </c>
      <c r="O134" s="6" t="n">
        <v>111036</v>
      </c>
    </row>
    <row r="135" spans="1:15">
      <c r="A135" s="4" t="s">
        <v>885</v>
      </c>
      <c r="B135" s="4" t="s">
        <v>884</v>
      </c>
      <c r="C135" s="6" t="n">
        <v>4635</v>
      </c>
      <c r="G135" s="6" t="n">
        <v>4204</v>
      </c>
      <c r="K135" s="6" t="n">
        <v>4635</v>
      </c>
      <c r="M135" s="6" t="n">
        <v>4204</v>
      </c>
      <c r="O135" s="6" t="n">
        <v>2550</v>
      </c>
    </row>
    <row r="136" spans="1:15">
      <c r="A136" s="4" t="s">
        <v>45</v>
      </c>
      <c r="B136" s="4" t="s">
        <v>884</v>
      </c>
      <c r="C136" s="6" t="n">
        <v>28650</v>
      </c>
      <c r="G136" s="6" t="n">
        <v>28394</v>
      </c>
      <c r="K136" s="6" t="n">
        <v>28650</v>
      </c>
      <c r="M136" s="6" t="n">
        <v>28394</v>
      </c>
      <c r="O136" s="6" t="n">
        <v>33617</v>
      </c>
    </row>
    <row r="137" spans="1:15">
      <c r="A137" s="4" t="s">
        <v>712</v>
      </c>
    </row>
    <row r="138" spans="1:15">
      <c r="A138" s="3" t="s">
        <v>870</v>
      </c>
    </row>
    <row r="139" spans="1:15">
      <c r="A139" s="4" t="s">
        <v>877</v>
      </c>
      <c r="K139" s="6" t="n">
        <v>-102301</v>
      </c>
      <c r="M139" s="6" t="n">
        <v>-53107</v>
      </c>
      <c r="O139" s="6" t="n">
        <v>-61943</v>
      </c>
    </row>
    <row r="140" spans="1:15">
      <c r="A140" s="4" t="s">
        <v>87</v>
      </c>
      <c r="K140" s="6" t="n">
        <v>6431</v>
      </c>
      <c r="M140" s="6" t="n">
        <v>5614</v>
      </c>
      <c r="O140" s="6" t="n">
        <v>3872</v>
      </c>
    </row>
    <row r="141" spans="1:15">
      <c r="A141" s="4" t="s">
        <v>91</v>
      </c>
      <c r="K141" s="6" t="n">
        <v>-4282</v>
      </c>
      <c r="M141" s="6" t="n">
        <v>6577</v>
      </c>
      <c r="O141" s="6" t="n">
        <v>7311</v>
      </c>
    </row>
    <row r="142" spans="1:15">
      <c r="A142" s="4" t="s">
        <v>94</v>
      </c>
      <c r="K142" s="6" t="n">
        <v>1194</v>
      </c>
      <c r="M142" s="6" t="n">
        <v>1755</v>
      </c>
      <c r="O142" s="6" t="n">
        <v>1786</v>
      </c>
    </row>
    <row r="143" spans="1:15">
      <c r="A143" s="4" t="s">
        <v>878</v>
      </c>
      <c r="K143" s="6" t="n">
        <v>-98958</v>
      </c>
      <c r="M143" s="6" t="n">
        <v>-39161</v>
      </c>
      <c r="O143" s="6" t="n">
        <v>-48974</v>
      </c>
    </row>
    <row r="144" spans="1:15">
      <c r="A144" s="4" t="s">
        <v>88</v>
      </c>
      <c r="K144" s="6" t="n">
        <v>77</v>
      </c>
      <c r="M144" s="6" t="n">
        <v>172</v>
      </c>
      <c r="O144" s="6" t="n">
        <v>63</v>
      </c>
    </row>
    <row r="145" spans="1:15">
      <c r="A145" s="4" t="s">
        <v>879</v>
      </c>
      <c r="K145" s="6" t="n">
        <v>27802</v>
      </c>
      <c r="M145" s="6" t="n">
        <v>959</v>
      </c>
    </row>
    <row r="146" spans="1:15">
      <c r="A146" s="4" t="s">
        <v>880</v>
      </c>
      <c r="K146" s="6" t="n">
        <v>744</v>
      </c>
      <c r="O146" s="6" t="n">
        <v>4500</v>
      </c>
    </row>
    <row r="147" spans="1:15">
      <c r="A147" s="4" t="s">
        <v>881</v>
      </c>
      <c r="O147" s="6" t="n">
        <v>394</v>
      </c>
    </row>
    <row r="148" spans="1:15">
      <c r="A148" s="4" t="s">
        <v>882</v>
      </c>
      <c r="K148" s="6" t="n">
        <v>-70335</v>
      </c>
      <c r="M148" s="6" t="n">
        <v>-38030</v>
      </c>
      <c r="O148" s="6" t="n">
        <v>-44017</v>
      </c>
    </row>
    <row r="149" spans="1:15">
      <c r="A149" s="4" t="s">
        <v>883</v>
      </c>
      <c r="B149" s="4" t="s">
        <v>884</v>
      </c>
      <c r="C149" s="6" t="n">
        <v>300336</v>
      </c>
      <c r="G149" s="6" t="n">
        <v>345528</v>
      </c>
      <c r="K149" s="6" t="n">
        <v>300336</v>
      </c>
      <c r="M149" s="6" t="n">
        <v>345528</v>
      </c>
      <c r="O149" s="6" t="n">
        <v>304686</v>
      </c>
    </row>
    <row r="150" spans="1:15">
      <c r="A150" s="4" t="s">
        <v>885</v>
      </c>
      <c r="B150" s="4" t="s">
        <v>884</v>
      </c>
      <c r="C150" s="7" t="n">
        <v>18779</v>
      </c>
      <c r="G150" s="7" t="n">
        <v>19150</v>
      </c>
      <c r="K150" s="7" t="n">
        <v>18779</v>
      </c>
      <c r="M150" s="7" t="n">
        <v>19150</v>
      </c>
      <c r="O150" s="7" t="n">
        <v>17600</v>
      </c>
    </row>
    <row r="151" spans="1:15">
      <c r="A151" t="n"/>
    </row>
    <row r="152" spans="1:15">
      <c r="A152" s="4" t="s">
        <v>42</v>
      </c>
      <c r="B152" s="4" t="s">
        <v>887</v>
      </c>
    </row>
    <row r="153" spans="1:15">
      <c r="A153" s="4" t="s">
        <v>547</v>
      </c>
      <c r="B153" s="4" t="s">
        <v>888</v>
      </c>
    </row>
    <row r="154" spans="1:15">
      <c r="A154" s="4" t="s">
        <v>884</v>
      </c>
      <c r="B154" s="4" t="s">
        <v>71</v>
      </c>
    </row>
  </sheetData>
  <mergeCells count="9">
    <mergeCell ref="A1:B2"/>
    <mergeCell ref="C1:J1"/>
    <mergeCell ref="K1:O1"/>
    <mergeCell ref="K2:L2"/>
    <mergeCell ref="M2:N2"/>
    <mergeCell ref="A151:N151"/>
    <mergeCell ref="B152:N152"/>
    <mergeCell ref="B153:N153"/>
    <mergeCell ref="B154:N15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351</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870</v>
      </c>
    </row>
    <row r="4" spans="1:12">
      <c r="A4" s="4" t="s">
        <v>80</v>
      </c>
      <c r="B4" s="7" t="n">
        <v>399960</v>
      </c>
      <c r="C4" s="7" t="n">
        <v>344158</v>
      </c>
      <c r="D4" s="7" t="n">
        <v>280600</v>
      </c>
      <c r="E4" s="7" t="n">
        <v>267394</v>
      </c>
      <c r="F4" s="7" t="n">
        <v>271717</v>
      </c>
      <c r="G4" s="7" t="n">
        <v>249545</v>
      </c>
      <c r="H4" s="7" t="n">
        <v>255702</v>
      </c>
      <c r="I4" s="7" t="n">
        <v>251188</v>
      </c>
      <c r="J4" s="7" t="n">
        <v>1292112</v>
      </c>
      <c r="K4" s="7" t="n">
        <v>1028152</v>
      </c>
      <c r="L4" s="7" t="n">
        <v>960301</v>
      </c>
    </row>
    <row r="5" spans="1:12">
      <c r="A5" s="4" t="s">
        <v>890</v>
      </c>
    </row>
    <row r="6" spans="1:12">
      <c r="A6" s="3" t="s">
        <v>870</v>
      </c>
    </row>
    <row r="7" spans="1:12">
      <c r="A7" s="4" t="s">
        <v>80</v>
      </c>
      <c r="J7" s="6" t="n">
        <v>669585</v>
      </c>
      <c r="K7" s="6" t="n">
        <v>557024</v>
      </c>
      <c r="L7" s="6" t="n">
        <v>507280</v>
      </c>
    </row>
    <row r="8" spans="1:12">
      <c r="A8" s="4" t="s">
        <v>891</v>
      </c>
    </row>
    <row r="9" spans="1:12">
      <c r="A9" s="3" t="s">
        <v>870</v>
      </c>
    </row>
    <row r="10" spans="1:12">
      <c r="A10" s="4" t="s">
        <v>80</v>
      </c>
      <c r="J10" s="7" t="n">
        <v>622527</v>
      </c>
      <c r="K10" s="7" t="n">
        <v>471128</v>
      </c>
      <c r="L10" s="7" t="n">
        <v>45302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r="A1" s="1" t="s">
        <v>892</v>
      </c>
      <c r="C1" s="2" t="s">
        <v>2</v>
      </c>
      <c r="D1" s="2" t="s">
        <v>32</v>
      </c>
      <c r="E1" s="2" t="s">
        <v>79</v>
      </c>
    </row>
    <row r="2" spans="1:5">
      <c r="A2" s="3" t="s">
        <v>870</v>
      </c>
    </row>
    <row r="3" spans="1:5">
      <c r="A3" s="4" t="s">
        <v>885</v>
      </c>
      <c r="B3" s="4" t="s">
        <v>42</v>
      </c>
      <c r="C3" s="7" t="n">
        <v>95436</v>
      </c>
      <c r="D3" s="7" t="n">
        <v>62088</v>
      </c>
      <c r="E3" s="7" t="n">
        <v>60434</v>
      </c>
    </row>
    <row r="4" spans="1:5">
      <c r="A4" s="4" t="s">
        <v>890</v>
      </c>
    </row>
    <row r="5" spans="1:5">
      <c r="A5" s="3" t="s">
        <v>870</v>
      </c>
    </row>
    <row r="6" spans="1:5">
      <c r="A6" s="4" t="s">
        <v>885</v>
      </c>
      <c r="B6" s="4" t="s">
        <v>547</v>
      </c>
      <c r="C6" s="6" t="n">
        <v>64525</v>
      </c>
      <c r="D6" s="6" t="n">
        <v>50103</v>
      </c>
      <c r="E6" s="6" t="n">
        <v>47411</v>
      </c>
    </row>
    <row r="7" spans="1:5">
      <c r="A7" s="4" t="s">
        <v>891</v>
      </c>
    </row>
    <row r="8" spans="1:5">
      <c r="A8" s="3" t="s">
        <v>870</v>
      </c>
    </row>
    <row r="9" spans="1:5">
      <c r="A9" s="4" t="s">
        <v>885</v>
      </c>
      <c r="C9" s="7" t="n">
        <v>30911</v>
      </c>
      <c r="D9" s="7" t="n">
        <v>11985</v>
      </c>
      <c r="E9" s="7" t="n">
        <v>13023</v>
      </c>
    </row>
    <row r="10" spans="1:5">
      <c r="A10" t="n"/>
    </row>
    <row r="11" spans="1:5">
      <c r="A11" s="4" t="s">
        <v>42</v>
      </c>
      <c r="B11" s="4" t="s">
        <v>71</v>
      </c>
    </row>
    <row r="12" spans="1:5">
      <c r="A12" s="4" t="s">
        <v>547</v>
      </c>
      <c r="B12" s="4" t="s">
        <v>893</v>
      </c>
    </row>
  </sheetData>
  <mergeCells count="4">
    <mergeCell ref="A1:B1"/>
    <mergeCell ref="A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4"/>
    <col customWidth="1" max="6" min="6" width="14"/>
  </cols>
  <sheetData>
    <row r="1" spans="1:6">
      <c r="A1" s="1" t="s">
        <v>894</v>
      </c>
      <c r="B1" s="2" t="s">
        <v>1</v>
      </c>
    </row>
    <row r="2" spans="1:6">
      <c r="B2" s="2" t="s">
        <v>2</v>
      </c>
      <c r="D2" s="2" t="s">
        <v>32</v>
      </c>
      <c r="F2" s="2" t="s">
        <v>79</v>
      </c>
    </row>
    <row r="3" spans="1:6">
      <c r="A3" s="3" t="s">
        <v>895</v>
      </c>
    </row>
    <row r="4" spans="1:6">
      <c r="A4" s="4" t="s">
        <v>896</v>
      </c>
      <c r="B4" s="7" t="n">
        <v>476885000</v>
      </c>
      <c r="C4" s="4" t="s">
        <v>42</v>
      </c>
      <c r="D4" s="7" t="n">
        <v>17496000</v>
      </c>
      <c r="E4" s="4" t="s">
        <v>547</v>
      </c>
      <c r="F4" s="7" t="n">
        <v>0</v>
      </c>
    </row>
    <row r="5" spans="1:6">
      <c r="A5" s="4" t="s">
        <v>897</v>
      </c>
      <c r="B5" s="6" t="n">
        <v>1600000000</v>
      </c>
      <c r="D5" s="6" t="n">
        <v>1600000000</v>
      </c>
    </row>
    <row r="6" spans="1:6">
      <c r="A6" s="4" t="s">
        <v>898</v>
      </c>
      <c r="B6" s="7" t="n">
        <v>23000000</v>
      </c>
      <c r="D6" s="7" t="n">
        <v>75000000</v>
      </c>
    </row>
    <row r="7" spans="1:6">
      <c r="A7" t="n"/>
    </row>
    <row r="8" spans="1:6">
      <c r="A8" s="4" t="s">
        <v>42</v>
      </c>
      <c r="B8" s="4" t="s">
        <v>887</v>
      </c>
    </row>
    <row r="9" spans="1:6">
      <c r="A9" s="4" t="s">
        <v>547</v>
      </c>
      <c r="B9" s="4" t="s">
        <v>888</v>
      </c>
    </row>
  </sheetData>
  <mergeCells count="7">
    <mergeCell ref="A1:A2"/>
    <mergeCell ref="B1:E1"/>
    <mergeCell ref="B2:C2"/>
    <mergeCell ref="D2:E2"/>
    <mergeCell ref="A7:F7"/>
    <mergeCell ref="B8:F8"/>
    <mergeCell ref="B9:F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899</v>
      </c>
      <c r="C1" s="2" t="s">
        <v>1</v>
      </c>
    </row>
    <row r="2" spans="1:8">
      <c r="C2" s="2" t="s">
        <v>2</v>
      </c>
      <c r="E2" s="2" t="s">
        <v>32</v>
      </c>
      <c r="F2" s="2" t="s">
        <v>547</v>
      </c>
      <c r="G2" s="2" t="s">
        <v>900</v>
      </c>
      <c r="H2" s="2" t="s">
        <v>79</v>
      </c>
    </row>
    <row r="3" spans="1:8">
      <c r="A3" s="3" t="s">
        <v>895</v>
      </c>
      <c r="E3" t="n"/>
    </row>
    <row r="4" spans="1:8">
      <c r="A4" s="4" t="s">
        <v>145</v>
      </c>
      <c r="C4" s="7" t="n">
        <v>116509000</v>
      </c>
      <c r="D4" s="4" t="s">
        <v>42</v>
      </c>
      <c r="E4" s="7" t="n">
        <v>3085000</v>
      </c>
    </row>
    <row r="5" spans="1:8">
      <c r="A5" s="4" t="s">
        <v>901</v>
      </c>
      <c r="C5" s="6" t="n">
        <v>15587000</v>
      </c>
      <c r="D5" s="4" t="s">
        <v>42</v>
      </c>
      <c r="E5" s="6" t="n">
        <v>56000</v>
      </c>
    </row>
    <row r="6" spans="1:8">
      <c r="A6" s="4" t="s">
        <v>781</v>
      </c>
      <c r="C6" s="6" t="n">
        <v>29428000</v>
      </c>
      <c r="D6" s="4" t="s">
        <v>42</v>
      </c>
      <c r="E6" s="6" t="n">
        <v>202000</v>
      </c>
    </row>
    <row r="7" spans="1:8">
      <c r="A7" s="4" t="s">
        <v>902</v>
      </c>
      <c r="C7" s="6" t="n">
        <v>196400000</v>
      </c>
      <c r="D7" s="4" t="s">
        <v>42</v>
      </c>
      <c r="E7" s="6" t="n">
        <v>6600000</v>
      </c>
    </row>
    <row r="8" spans="1:8">
      <c r="A8" s="4" t="s">
        <v>903</v>
      </c>
      <c r="C8" s="6" t="n">
        <v>7345000</v>
      </c>
      <c r="D8" s="4" t="s">
        <v>42</v>
      </c>
      <c r="E8" s="6" t="n">
        <v>18000</v>
      </c>
    </row>
    <row r="9" spans="1:8">
      <c r="A9" s="4" t="s">
        <v>904</v>
      </c>
      <c r="C9" s="6" t="n">
        <v>125640000</v>
      </c>
      <c r="D9" s="4" t="s">
        <v>42</v>
      </c>
      <c r="E9" s="6" t="n">
        <v>2635000</v>
      </c>
    </row>
    <row r="10" spans="1:8">
      <c r="A10" s="4" t="s">
        <v>56</v>
      </c>
      <c r="B10" s="4" t="s">
        <v>42</v>
      </c>
      <c r="C10" s="6" t="n">
        <v>31400000</v>
      </c>
      <c r="E10" t="n"/>
    </row>
    <row r="11" spans="1:8">
      <c r="A11" s="4" t="s">
        <v>58</v>
      </c>
      <c r="B11" s="4" t="s">
        <v>42</v>
      </c>
      <c r="C11" s="6" t="n">
        <v>58729000</v>
      </c>
      <c r="E11" t="n"/>
    </row>
    <row r="12" spans="1:8">
      <c r="A12" s="4" t="s">
        <v>59</v>
      </c>
      <c r="C12" s="6" t="n">
        <v>8536000</v>
      </c>
      <c r="D12" s="4" t="s">
        <v>42</v>
      </c>
      <c r="E12" s="6" t="n">
        <v>56000</v>
      </c>
    </row>
    <row r="13" spans="1:8">
      <c r="A13" s="4" t="s">
        <v>905</v>
      </c>
      <c r="C13" s="6" t="n">
        <v>140964000</v>
      </c>
      <c r="D13" s="4" t="s">
        <v>42</v>
      </c>
      <c r="E13" s="6" t="n">
        <v>7270000</v>
      </c>
    </row>
    <row r="14" spans="1:8">
      <c r="A14" s="4" t="s">
        <v>906</v>
      </c>
      <c r="C14" s="6" t="n">
        <v>476885000</v>
      </c>
      <c r="D14" s="4" t="s">
        <v>42</v>
      </c>
      <c r="E14" s="6" t="n">
        <v>17496000</v>
      </c>
      <c r="H14" s="7" t="n">
        <v>0</v>
      </c>
    </row>
    <row r="15" spans="1:8">
      <c r="A15" s="4" t="s">
        <v>45</v>
      </c>
      <c r="C15" s="6" t="n">
        <v>335921000</v>
      </c>
      <c r="D15" s="4" t="s">
        <v>42</v>
      </c>
      <c r="E15" s="6" t="n">
        <v>10226000</v>
      </c>
    </row>
    <row r="16" spans="1:8">
      <c r="A16" s="4" t="s">
        <v>907</v>
      </c>
      <c r="C16" s="6" t="n">
        <v>45409000</v>
      </c>
      <c r="D16" s="4" t="s">
        <v>42</v>
      </c>
      <c r="E16" s="6" t="n">
        <v>959000</v>
      </c>
    </row>
    <row r="17" spans="1:8">
      <c r="A17" s="4" t="s">
        <v>908</v>
      </c>
      <c r="E17" t="n"/>
    </row>
    <row r="18" spans="1:8">
      <c r="A18" s="3" t="s">
        <v>895</v>
      </c>
      <c r="E18" t="n"/>
    </row>
    <row r="19" spans="1:8">
      <c r="A19" s="4" t="s">
        <v>906</v>
      </c>
      <c r="E19" t="n"/>
      <c r="G19" s="7" t="n">
        <v>17500000</v>
      </c>
    </row>
    <row r="20" spans="1:8">
      <c r="A20" s="4" t="s">
        <v>909</v>
      </c>
      <c r="E20" t="n"/>
    </row>
    <row r="21" spans="1:8">
      <c r="A21" s="3" t="s">
        <v>895</v>
      </c>
      <c r="E21" t="n"/>
    </row>
    <row r="22" spans="1:8">
      <c r="A22" s="4" t="s">
        <v>910</v>
      </c>
      <c r="C22" s="6" t="n">
        <v>3000000</v>
      </c>
      <c r="E22" t="n"/>
    </row>
    <row r="23" spans="1:8">
      <c r="A23" s="4" t="s">
        <v>911</v>
      </c>
      <c r="E23" t="n"/>
    </row>
    <row r="24" spans="1:8">
      <c r="A24" s="3" t="s">
        <v>895</v>
      </c>
      <c r="E24" t="n"/>
    </row>
    <row r="25" spans="1:8">
      <c r="A25" s="4" t="s">
        <v>45</v>
      </c>
      <c r="C25" s="7" t="n">
        <v>335921000</v>
      </c>
      <c r="D25" s="4" t="s">
        <v>42</v>
      </c>
      <c r="E25" s="7" t="n">
        <v>10226000</v>
      </c>
    </row>
    <row r="26" spans="1:8">
      <c r="A26" t="n"/>
    </row>
    <row r="27" spans="1:8">
      <c r="A27" s="4" t="s">
        <v>42</v>
      </c>
      <c r="B27" s="4" t="s">
        <v>887</v>
      </c>
    </row>
    <row r="28" spans="1:8">
      <c r="A28" s="4" t="s">
        <v>547</v>
      </c>
      <c r="B28" s="4" t="s">
        <v>888</v>
      </c>
    </row>
  </sheetData>
  <mergeCells count="29">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B27:G27"/>
    <mergeCell ref="B28:G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T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5"/>
    <col customWidth="1" max="15" min="15" width="4"/>
    <col customWidth="1" max="16" min="16" width="15"/>
    <col customWidth="1" max="17" min="17" width="4"/>
    <col customWidth="1" max="18" min="18" width="14"/>
    <col customWidth="1" max="19" min="19" width="14"/>
    <col customWidth="1" max="20" min="20" width="14"/>
  </cols>
  <sheetData>
    <row r="1" spans="1:20">
      <c r="A1" s="1" t="s">
        <v>912</v>
      </c>
      <c r="C1" s="2" t="s">
        <v>913</v>
      </c>
      <c r="D1" s="2" t="s">
        <v>2</v>
      </c>
      <c r="F1" s="2" t="s">
        <v>426</v>
      </c>
      <c r="G1" s="2" t="s">
        <v>4</v>
      </c>
      <c r="H1" s="2" t="s">
        <v>427</v>
      </c>
      <c r="I1" s="2" t="s">
        <v>32</v>
      </c>
      <c r="K1" s="2" t="s">
        <v>428</v>
      </c>
      <c r="L1" s="2" t="s">
        <v>429</v>
      </c>
      <c r="M1" s="2" t="s">
        <v>430</v>
      </c>
      <c r="N1" s="2" t="s">
        <v>2</v>
      </c>
      <c r="P1" s="2" t="s">
        <v>32</v>
      </c>
      <c r="R1" s="2" t="s">
        <v>79</v>
      </c>
      <c r="S1" s="2" t="s">
        <v>825</v>
      </c>
      <c r="T1" s="2" t="s">
        <v>900</v>
      </c>
    </row>
    <row r="2" spans="1:20">
      <c r="A2" s="3" t="s">
        <v>895</v>
      </c>
    </row>
    <row r="3" spans="1:20">
      <c r="A3" s="4" t="s">
        <v>74</v>
      </c>
      <c r="D3" s="8" t="n">
        <v>0.01</v>
      </c>
      <c r="I3" s="8" t="n">
        <v>0.01</v>
      </c>
      <c r="N3" s="8" t="n">
        <v>0.01</v>
      </c>
      <c r="P3" s="8" t="n">
        <v>0.01</v>
      </c>
    </row>
    <row r="4" spans="1:20">
      <c r="A4" s="4" t="s">
        <v>80</v>
      </c>
      <c r="D4" s="7" t="n">
        <v>399960000</v>
      </c>
      <c r="F4" s="7" t="n">
        <v>344158000</v>
      </c>
      <c r="G4" s="7" t="n">
        <v>280600000</v>
      </c>
      <c r="H4" s="7" t="n">
        <v>267394000</v>
      </c>
      <c r="I4" s="7" t="n">
        <v>271717000</v>
      </c>
      <c r="K4" s="7" t="n">
        <v>249545000</v>
      </c>
      <c r="L4" s="7" t="n">
        <v>255702000</v>
      </c>
      <c r="M4" s="7" t="n">
        <v>251188000</v>
      </c>
      <c r="N4" s="7" t="n">
        <v>1292112000</v>
      </c>
      <c r="P4" s="7" t="n">
        <v>1028152000</v>
      </c>
      <c r="R4" s="7" t="n">
        <v>960301000</v>
      </c>
    </row>
    <row r="5" spans="1:20">
      <c r="A5" s="4" t="s">
        <v>914</v>
      </c>
      <c r="B5" s="4" t="s">
        <v>42</v>
      </c>
      <c r="D5" s="6" t="n">
        <v>1898600000</v>
      </c>
      <c r="I5" s="6" t="n">
        <v>1317801000</v>
      </c>
      <c r="N5" s="6" t="n">
        <v>1898600000</v>
      </c>
      <c r="P5" s="6" t="n">
        <v>1317801000</v>
      </c>
      <c r="R5" s="6" t="n">
        <v>1233666000</v>
      </c>
    </row>
    <row r="6" spans="1:20">
      <c r="A6" s="4" t="s">
        <v>882</v>
      </c>
      <c r="N6" s="6" t="n">
        <v>189709000</v>
      </c>
      <c r="P6" s="6" t="n">
        <v>161691000</v>
      </c>
      <c r="R6" s="6" t="n">
        <v>138294000</v>
      </c>
    </row>
    <row r="7" spans="1:20">
      <c r="A7" s="4" t="s">
        <v>915</v>
      </c>
      <c r="D7" s="6" t="n">
        <v>476885000</v>
      </c>
      <c r="E7" s="4" t="s">
        <v>547</v>
      </c>
      <c r="I7" s="6" t="n">
        <v>17496000</v>
      </c>
      <c r="J7" s="4" t="s">
        <v>884</v>
      </c>
      <c r="N7" s="6" t="n">
        <v>476885000</v>
      </c>
      <c r="O7" s="4" t="s">
        <v>547</v>
      </c>
      <c r="P7" s="6" t="n">
        <v>17496000</v>
      </c>
      <c r="Q7" s="4" t="s">
        <v>884</v>
      </c>
      <c r="R7" s="7" t="n">
        <v>0</v>
      </c>
    </row>
    <row r="8" spans="1:20">
      <c r="A8" s="4" t="s">
        <v>916</v>
      </c>
    </row>
    <row r="9" spans="1:20">
      <c r="A9" s="3" t="s">
        <v>895</v>
      </c>
    </row>
    <row r="10" spans="1:20">
      <c r="A10" s="4" t="s">
        <v>917</v>
      </c>
      <c r="C10" s="7" t="n">
        <v>476900000</v>
      </c>
    </row>
    <row r="11" spans="1:20">
      <c r="A11" s="4" t="s">
        <v>918</v>
      </c>
      <c r="C11" s="7" t="n">
        <v>259000000</v>
      </c>
    </row>
    <row r="12" spans="1:20">
      <c r="A12" s="4" t="s">
        <v>919</v>
      </c>
      <c r="C12" s="6" t="n">
        <v>5922136</v>
      </c>
    </row>
    <row r="13" spans="1:20">
      <c r="A13" s="4" t="s">
        <v>920</v>
      </c>
      <c r="C13" s="7" t="n">
        <v>217900000</v>
      </c>
    </row>
    <row r="14" spans="1:20">
      <c r="A14" s="4" t="s">
        <v>74</v>
      </c>
      <c r="C14" s="8" t="n">
        <v>0.01</v>
      </c>
    </row>
    <row r="15" spans="1:20">
      <c r="A15" s="4" t="s">
        <v>921</v>
      </c>
      <c r="C15" s="7" t="n">
        <v>40000000</v>
      </c>
    </row>
    <row r="16" spans="1:20">
      <c r="A16" s="4" t="s">
        <v>922</v>
      </c>
      <c r="C16" s="7" t="n">
        <v>5000000</v>
      </c>
    </row>
    <row r="17" spans="1:20">
      <c r="A17" s="4" t="s">
        <v>80</v>
      </c>
      <c r="N17" s="6" t="n">
        <v>186800000</v>
      </c>
    </row>
    <row r="18" spans="1:20">
      <c r="A18" s="4" t="s">
        <v>914</v>
      </c>
      <c r="D18" s="6" t="n">
        <v>740200000</v>
      </c>
      <c r="N18" s="6" t="n">
        <v>740200000</v>
      </c>
    </row>
    <row r="19" spans="1:20">
      <c r="A19" s="4" t="s">
        <v>882</v>
      </c>
      <c r="N19" s="7" t="n">
        <v>28500000</v>
      </c>
    </row>
    <row r="20" spans="1:20">
      <c r="A20" s="4" t="s">
        <v>923</v>
      </c>
      <c r="N20" s="4" t="s">
        <v>924</v>
      </c>
    </row>
    <row r="21" spans="1:20">
      <c r="A21" s="4" t="s">
        <v>925</v>
      </c>
    </row>
    <row r="22" spans="1:20">
      <c r="A22" s="3" t="s">
        <v>895</v>
      </c>
    </row>
    <row r="23" spans="1:20">
      <c r="A23" s="4" t="s">
        <v>921</v>
      </c>
      <c r="C23" s="4" t="s">
        <v>366</v>
      </c>
    </row>
    <row r="24" spans="1:20">
      <c r="A24" s="4" t="s">
        <v>926</v>
      </c>
    </row>
    <row r="25" spans="1:20">
      <c r="A25" s="3" t="s">
        <v>895</v>
      </c>
    </row>
    <row r="26" spans="1:20">
      <c r="A26" s="4" t="s">
        <v>921</v>
      </c>
      <c r="C26" s="4" t="s">
        <v>366</v>
      </c>
    </row>
    <row r="27" spans="1:20">
      <c r="A27" s="4" t="s">
        <v>908</v>
      </c>
    </row>
    <row r="28" spans="1:20">
      <c r="A28" s="3" t="s">
        <v>895</v>
      </c>
    </row>
    <row r="29" spans="1:20">
      <c r="A29" s="4" t="s">
        <v>80</v>
      </c>
      <c r="P29" s="6" t="n">
        <v>3700000</v>
      </c>
    </row>
    <row r="30" spans="1:20">
      <c r="A30" s="4" t="s">
        <v>914</v>
      </c>
      <c r="I30" s="6" t="n">
        <v>20000000</v>
      </c>
      <c r="P30" s="6" t="n">
        <v>20000000</v>
      </c>
    </row>
    <row r="31" spans="1:20">
      <c r="A31" s="4" t="s">
        <v>915</v>
      </c>
      <c r="T31" s="7" t="n">
        <v>17500000</v>
      </c>
    </row>
    <row r="32" spans="1:20">
      <c r="A32" s="4" t="s">
        <v>927</v>
      </c>
      <c r="D32" s="6" t="n">
        <v>6500000</v>
      </c>
      <c r="N32" s="7" t="n">
        <v>6500000</v>
      </c>
      <c r="T32" s="7" t="n">
        <v>2200000</v>
      </c>
    </row>
    <row r="33" spans="1:20">
      <c r="A33" s="4" t="s">
        <v>928</v>
      </c>
      <c r="D33" s="7" t="n">
        <v>7400000</v>
      </c>
      <c r="I33" s="7" t="n">
        <v>8000000</v>
      </c>
      <c r="N33" s="7" t="n">
        <v>7400000</v>
      </c>
      <c r="P33" s="7" t="n">
        <v>8000000</v>
      </c>
    </row>
    <row r="34" spans="1:20">
      <c r="A34" s="4" t="s">
        <v>929</v>
      </c>
    </row>
    <row r="35" spans="1:20">
      <c r="A35" s="3" t="s">
        <v>895</v>
      </c>
    </row>
    <row r="36" spans="1:20">
      <c r="A36" s="4" t="s">
        <v>930</v>
      </c>
      <c r="N36" s="6" t="n">
        <v>2017</v>
      </c>
    </row>
    <row r="37" spans="1:20">
      <c r="A37" s="4" t="s">
        <v>931</v>
      </c>
    </row>
    <row r="38" spans="1:20">
      <c r="A38" s="3" t="s">
        <v>895</v>
      </c>
    </row>
    <row r="39" spans="1:20">
      <c r="A39" s="4" t="s">
        <v>930</v>
      </c>
      <c r="N39" s="6" t="n">
        <v>2020</v>
      </c>
    </row>
    <row r="40" spans="1:20">
      <c r="A40" s="4" t="s">
        <v>932</v>
      </c>
    </row>
    <row r="41" spans="1:20">
      <c r="A41" s="3" t="s">
        <v>895</v>
      </c>
    </row>
    <row r="42" spans="1:20">
      <c r="A42" s="4" t="s">
        <v>918</v>
      </c>
      <c r="C42" s="7" t="n">
        <v>54000000</v>
      </c>
    </row>
    <row r="43" spans="1:20">
      <c r="A43" s="4" t="s">
        <v>853</v>
      </c>
    </row>
    <row r="44" spans="1:20">
      <c r="A44" s="3" t="s">
        <v>895</v>
      </c>
    </row>
    <row r="45" spans="1:20">
      <c r="A45" s="4" t="s">
        <v>856</v>
      </c>
      <c r="S45" s="7" t="n">
        <v>150000000</v>
      </c>
    </row>
    <row r="46" spans="1:20">
      <c r="A46" t="n"/>
    </row>
    <row r="47" spans="1:20">
      <c r="A47" s="4" t="s">
        <v>42</v>
      </c>
      <c r="B47" s="4" t="s">
        <v>71</v>
      </c>
    </row>
    <row r="48" spans="1:20">
      <c r="A48" s="4" t="s">
        <v>547</v>
      </c>
      <c r="B48" s="4" t="s">
        <v>887</v>
      </c>
    </row>
    <row r="49" spans="1:20">
      <c r="A49" s="4" t="s">
        <v>884</v>
      </c>
      <c r="B49" s="4" t="s">
        <v>888</v>
      </c>
    </row>
  </sheetData>
  <mergeCells count="9">
    <mergeCell ref="A1:B1"/>
    <mergeCell ref="D1:E1"/>
    <mergeCell ref="I1:J1"/>
    <mergeCell ref="N1:O1"/>
    <mergeCell ref="P1:Q1"/>
    <mergeCell ref="A46:S46"/>
    <mergeCell ref="B47:S47"/>
    <mergeCell ref="B48:S48"/>
    <mergeCell ref="B49:S4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933</v>
      </c>
      <c r="C1" s="2" t="s">
        <v>1</v>
      </c>
    </row>
    <row r="2" spans="1:6">
      <c r="C2" s="2" t="s">
        <v>2</v>
      </c>
      <c r="E2" s="2" t="s">
        <v>32</v>
      </c>
    </row>
    <row r="3" spans="1:6">
      <c r="A3" s="3" t="s">
        <v>934</v>
      </c>
    </row>
    <row r="4" spans="1:6">
      <c r="A4" s="4" t="s">
        <v>935</v>
      </c>
      <c r="B4" s="4" t="s">
        <v>42</v>
      </c>
      <c r="C4" s="7" t="n">
        <v>254440</v>
      </c>
      <c r="E4" s="7" t="n">
        <v>257582</v>
      </c>
    </row>
    <row r="5" spans="1:6">
      <c r="A5" s="4" t="s">
        <v>936</v>
      </c>
      <c r="C5" s="6" t="n">
        <v>335921</v>
      </c>
      <c r="D5" s="4" t="s">
        <v>547</v>
      </c>
      <c r="E5" s="6" t="n">
        <v>10226</v>
      </c>
      <c r="F5" s="4" t="s">
        <v>884</v>
      </c>
    </row>
    <row r="6" spans="1:6">
      <c r="A6" s="4" t="s">
        <v>635</v>
      </c>
      <c r="C6" s="6" t="n">
        <v>-289</v>
      </c>
      <c r="E6" s="6" t="n">
        <v>-13368</v>
      </c>
    </row>
    <row r="7" spans="1:6">
      <c r="A7" s="4" t="s">
        <v>937</v>
      </c>
      <c r="B7" s="4" t="s">
        <v>42</v>
      </c>
      <c r="C7" s="6" t="n">
        <v>590072</v>
      </c>
      <c r="E7" s="6" t="n">
        <v>254440</v>
      </c>
    </row>
    <row r="8" spans="1:6">
      <c r="A8" s="4" t="s">
        <v>911</v>
      </c>
    </row>
    <row r="9" spans="1:6">
      <c r="A9" s="3" t="s">
        <v>934</v>
      </c>
    </row>
    <row r="10" spans="1:6">
      <c r="A10" s="4" t="s">
        <v>936</v>
      </c>
      <c r="C10" s="6" t="n">
        <v>335921</v>
      </c>
      <c r="D10" s="4" t="s">
        <v>547</v>
      </c>
      <c r="E10" s="6" t="n">
        <v>10226</v>
      </c>
      <c r="F10" s="4" t="s">
        <v>884</v>
      </c>
    </row>
    <row r="11" spans="1:6">
      <c r="A11" s="4" t="s">
        <v>706</v>
      </c>
    </row>
    <row r="12" spans="1:6">
      <c r="A12" s="3" t="s">
        <v>934</v>
      </c>
    </row>
    <row r="13" spans="1:6">
      <c r="A13" s="4" t="s">
        <v>935</v>
      </c>
      <c r="B13" s="4" t="s">
        <v>42</v>
      </c>
      <c r="C13" s="6" t="n">
        <v>96497</v>
      </c>
      <c r="E13" s="6" t="n">
        <v>104615</v>
      </c>
    </row>
    <row r="14" spans="1:6">
      <c r="A14" s="4" t="s">
        <v>635</v>
      </c>
      <c r="C14" s="6" t="n">
        <v>-1012</v>
      </c>
      <c r="E14" s="6" t="n">
        <v>-8118</v>
      </c>
    </row>
    <row r="15" spans="1:6">
      <c r="A15" s="4" t="s">
        <v>937</v>
      </c>
      <c r="B15" s="4" t="s">
        <v>42</v>
      </c>
      <c r="C15" s="6" t="n">
        <v>95485</v>
      </c>
      <c r="E15" s="6" t="n">
        <v>96497</v>
      </c>
    </row>
    <row r="16" spans="1:6">
      <c r="A16" s="4" t="s">
        <v>707</v>
      </c>
    </row>
    <row r="17" spans="1:6">
      <c r="A17" s="3" t="s">
        <v>934</v>
      </c>
    </row>
    <row r="18" spans="1:6">
      <c r="A18" s="4" t="s">
        <v>935</v>
      </c>
      <c r="B18" s="4" t="s">
        <v>42</v>
      </c>
      <c r="C18" s="6" t="n">
        <v>49603</v>
      </c>
      <c r="E18" s="6" t="n">
        <v>52086</v>
      </c>
    </row>
    <row r="19" spans="1:6">
      <c r="A19" s="4" t="s">
        <v>635</v>
      </c>
      <c r="C19" s="6" t="n">
        <v>-1283</v>
      </c>
      <c r="E19" s="6" t="n">
        <v>-2483</v>
      </c>
    </row>
    <row r="20" spans="1:6">
      <c r="A20" s="4" t="s">
        <v>937</v>
      </c>
      <c r="B20" s="4" t="s">
        <v>42</v>
      </c>
      <c r="C20" s="6" t="n">
        <v>48320</v>
      </c>
      <c r="E20" s="6" t="n">
        <v>49603</v>
      </c>
    </row>
    <row r="21" spans="1:6">
      <c r="A21" s="4" t="s">
        <v>708</v>
      </c>
    </row>
    <row r="22" spans="1:6">
      <c r="A22" s="3" t="s">
        <v>934</v>
      </c>
    </row>
    <row r="23" spans="1:6">
      <c r="A23" s="4" t="s">
        <v>935</v>
      </c>
      <c r="B23" s="4" t="s">
        <v>42</v>
      </c>
      <c r="C23" s="6" t="n">
        <v>45922</v>
      </c>
      <c r="E23" s="6" t="n">
        <v>51557</v>
      </c>
    </row>
    <row r="24" spans="1:6">
      <c r="A24" s="4" t="s">
        <v>635</v>
      </c>
      <c r="C24" s="6" t="n">
        <v>271</v>
      </c>
      <c r="E24" s="6" t="n">
        <v>-5635</v>
      </c>
    </row>
    <row r="25" spans="1:6">
      <c r="A25" s="4" t="s">
        <v>937</v>
      </c>
      <c r="B25" s="4" t="s">
        <v>42</v>
      </c>
      <c r="C25" s="6" t="n">
        <v>46193</v>
      </c>
      <c r="E25" s="6" t="n">
        <v>45922</v>
      </c>
    </row>
    <row r="26" spans="1:6">
      <c r="A26" s="4" t="s">
        <v>709</v>
      </c>
    </row>
    <row r="27" spans="1:6">
      <c r="A27" s="3" t="s">
        <v>934</v>
      </c>
    </row>
    <row r="28" spans="1:6">
      <c r="A28" s="4" t="s">
        <v>935</v>
      </c>
      <c r="B28" s="4" t="s">
        <v>42</v>
      </c>
      <c r="C28" s="6" t="n">
        <v>972</v>
      </c>
      <c r="E28" s="6" t="n">
        <v>972</v>
      </c>
    </row>
    <row r="29" spans="1:6">
      <c r="A29" s="4" t="s">
        <v>937</v>
      </c>
      <c r="B29" s="4" t="s">
        <v>42</v>
      </c>
      <c r="C29" s="6" t="n">
        <v>972</v>
      </c>
      <c r="E29" s="6" t="n">
        <v>972</v>
      </c>
    </row>
    <row r="30" spans="1:6">
      <c r="A30" s="4" t="s">
        <v>710</v>
      </c>
    </row>
    <row r="31" spans="1:6">
      <c r="A31" s="3" t="s">
        <v>934</v>
      </c>
    </row>
    <row r="32" spans="1:6">
      <c r="A32" s="4" t="s">
        <v>935</v>
      </c>
      <c r="B32" s="4" t="s">
        <v>42</v>
      </c>
      <c r="C32" s="6" t="n">
        <v>129549</v>
      </c>
      <c r="E32" s="6" t="n">
        <v>119350</v>
      </c>
    </row>
    <row r="33" spans="1:6">
      <c r="A33" s="4" t="s">
        <v>936</v>
      </c>
      <c r="C33" s="6" t="n">
        <v>335921</v>
      </c>
      <c r="E33" s="6" t="n">
        <v>10226</v>
      </c>
    </row>
    <row r="34" spans="1:6">
      <c r="A34" s="4" t="s">
        <v>635</v>
      </c>
      <c r="C34" s="6" t="n">
        <v>467</v>
      </c>
      <c r="E34" s="6" t="n">
        <v>-27</v>
      </c>
    </row>
    <row r="35" spans="1:6">
      <c r="A35" s="4" t="s">
        <v>937</v>
      </c>
      <c r="B35" s="4" t="s">
        <v>42</v>
      </c>
      <c r="C35" s="6" t="n">
        <v>465937</v>
      </c>
      <c r="E35" s="6" t="n">
        <v>129549</v>
      </c>
    </row>
    <row r="36" spans="1:6">
      <c r="A36" s="4" t="s">
        <v>711</v>
      </c>
    </row>
    <row r="37" spans="1:6">
      <c r="A37" s="3" t="s">
        <v>934</v>
      </c>
    </row>
    <row r="38" spans="1:6">
      <c r="A38" s="4" t="s">
        <v>935</v>
      </c>
      <c r="B38" s="4" t="s">
        <v>42</v>
      </c>
      <c r="C38" s="6" t="n">
        <v>28394</v>
      </c>
      <c r="E38" s="6" t="n">
        <v>33617</v>
      </c>
    </row>
    <row r="39" spans="1:6">
      <c r="A39" s="4" t="s">
        <v>635</v>
      </c>
      <c r="C39" s="6" t="n">
        <v>256</v>
      </c>
      <c r="E39" s="6" t="n">
        <v>-5223</v>
      </c>
    </row>
    <row r="40" spans="1:6">
      <c r="A40" s="4" t="s">
        <v>937</v>
      </c>
      <c r="B40" s="4" t="s">
        <v>42</v>
      </c>
      <c r="C40" s="7" t="n">
        <v>28650</v>
      </c>
      <c r="E40" s="7" t="n">
        <v>28394</v>
      </c>
    </row>
    <row r="41" spans="1:6">
      <c r="A41" t="n"/>
    </row>
    <row r="42" spans="1:6">
      <c r="A42" s="4" t="s">
        <v>42</v>
      </c>
      <c r="B42" s="4" t="s">
        <v>71</v>
      </c>
    </row>
    <row r="43" spans="1:6">
      <c r="A43" s="4" t="s">
        <v>547</v>
      </c>
      <c r="B43" s="4" t="s">
        <v>887</v>
      </c>
    </row>
    <row r="44" spans="1:6">
      <c r="A44" s="4" t="s">
        <v>884</v>
      </c>
      <c r="B44" s="4" t="s">
        <v>888</v>
      </c>
    </row>
  </sheetData>
  <mergeCells count="8">
    <mergeCell ref="A1:B2"/>
    <mergeCell ref="C1:F1"/>
    <mergeCell ref="C2:D2"/>
    <mergeCell ref="E2:F2"/>
    <mergeCell ref="A41:E41"/>
    <mergeCell ref="B42:E42"/>
    <mergeCell ref="B43:E43"/>
    <mergeCell ref="B44:E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938</v>
      </c>
      <c r="B1" s="2" t="s">
        <v>2</v>
      </c>
      <c r="C1" s="2" t="s">
        <v>32</v>
      </c>
    </row>
    <row r="2" spans="1:3">
      <c r="A2" s="3" t="s">
        <v>939</v>
      </c>
    </row>
    <row r="3" spans="1:3">
      <c r="A3" s="4" t="s">
        <v>940</v>
      </c>
      <c r="B3" s="7" t="n">
        <v>167351</v>
      </c>
      <c r="C3" s="7" t="n">
        <v>73151</v>
      </c>
    </row>
    <row r="4" spans="1:3">
      <c r="A4" s="4" t="s">
        <v>941</v>
      </c>
      <c r="B4" s="6" t="n">
        <v>-40707</v>
      </c>
      <c r="C4" s="6" t="n">
        <v>-29023</v>
      </c>
    </row>
    <row r="5" spans="1:3">
      <c r="A5" s="4" t="s">
        <v>942</v>
      </c>
      <c r="B5" s="6" t="n">
        <v>126644</v>
      </c>
      <c r="C5" s="6" t="n">
        <v>44128</v>
      </c>
    </row>
    <row r="6" spans="1:3">
      <c r="A6" s="4" t="s">
        <v>635</v>
      </c>
      <c r="B6" s="6" t="n">
        <v>383</v>
      </c>
      <c r="C6" s="6" t="n">
        <v>-27</v>
      </c>
    </row>
    <row r="7" spans="1:3">
      <c r="A7" s="4" t="s">
        <v>943</v>
      </c>
      <c r="B7" s="6" t="n">
        <v>233027</v>
      </c>
      <c r="C7" s="6" t="n">
        <v>47901</v>
      </c>
    </row>
    <row r="8" spans="1:3">
      <c r="A8" s="4" t="s">
        <v>944</v>
      </c>
    </row>
    <row r="9" spans="1:3">
      <c r="A9" s="3" t="s">
        <v>939</v>
      </c>
    </row>
    <row r="10" spans="1:3">
      <c r="A10" s="4" t="s">
        <v>940</v>
      </c>
      <c r="B10" s="6" t="n">
        <v>3986</v>
      </c>
      <c r="C10" s="6" t="n">
        <v>3986</v>
      </c>
    </row>
    <row r="11" spans="1:3">
      <c r="A11" s="4" t="s">
        <v>941</v>
      </c>
      <c r="B11" s="6" t="n">
        <v>-3986</v>
      </c>
      <c r="C11" s="6" t="n">
        <v>-3291</v>
      </c>
    </row>
    <row r="12" spans="1:3">
      <c r="A12" s="4" t="s">
        <v>942</v>
      </c>
      <c r="C12" s="6" t="n">
        <v>695</v>
      </c>
    </row>
    <row r="13" spans="1:3">
      <c r="A13" s="4" t="s">
        <v>945</v>
      </c>
      <c r="B13" s="6" t="n">
        <v>106000</v>
      </c>
      <c r="C13" s="6" t="n">
        <v>3800</v>
      </c>
    </row>
    <row r="14" spans="1:3">
      <c r="A14" s="4" t="s">
        <v>946</v>
      </c>
    </row>
    <row r="15" spans="1:3">
      <c r="A15" s="3" t="s">
        <v>939</v>
      </c>
    </row>
    <row r="16" spans="1:3">
      <c r="A16" s="4" t="s">
        <v>940</v>
      </c>
      <c r="B16" s="6" t="n">
        <v>125099</v>
      </c>
      <c r="C16" s="6" t="n">
        <v>41099</v>
      </c>
    </row>
    <row r="17" spans="1:3">
      <c r="A17" s="4" t="s">
        <v>941</v>
      </c>
      <c r="B17" s="6" t="n">
        <v>-19910</v>
      </c>
      <c r="C17" s="6" t="n">
        <v>-12578</v>
      </c>
    </row>
    <row r="18" spans="1:3">
      <c r="A18" s="4" t="s">
        <v>942</v>
      </c>
      <c r="B18" s="6" t="n">
        <v>105189</v>
      </c>
      <c r="C18" s="6" t="n">
        <v>28521</v>
      </c>
    </row>
    <row r="19" spans="1:3">
      <c r="A19" s="4" t="s">
        <v>947</v>
      </c>
    </row>
    <row r="20" spans="1:3">
      <c r="A20" s="3" t="s">
        <v>939</v>
      </c>
    </row>
    <row r="21" spans="1:3">
      <c r="A21" s="4" t="s">
        <v>940</v>
      </c>
      <c r="B21" s="6" t="n">
        <v>33100</v>
      </c>
      <c r="C21" s="6" t="n">
        <v>22900</v>
      </c>
    </row>
    <row r="22" spans="1:3">
      <c r="A22" s="4" t="s">
        <v>941</v>
      </c>
      <c r="B22" s="6" t="n">
        <v>-13281</v>
      </c>
      <c r="C22" s="6" t="n">
        <v>-10130</v>
      </c>
    </row>
    <row r="23" spans="1:3">
      <c r="A23" s="4" t="s">
        <v>942</v>
      </c>
      <c r="B23" s="6" t="n">
        <v>19819</v>
      </c>
      <c r="C23" s="6" t="n">
        <v>12770</v>
      </c>
    </row>
    <row r="24" spans="1:3">
      <c r="A24" s="4" t="s">
        <v>948</v>
      </c>
    </row>
    <row r="25" spans="1:3">
      <c r="A25" s="3" t="s">
        <v>939</v>
      </c>
    </row>
    <row r="26" spans="1:3">
      <c r="A26" s="4" t="s">
        <v>940</v>
      </c>
      <c r="B26" s="6" t="n">
        <v>4256</v>
      </c>
      <c r="C26" s="6" t="n">
        <v>4256</v>
      </c>
    </row>
    <row r="27" spans="1:3">
      <c r="A27" s="4" t="s">
        <v>941</v>
      </c>
      <c r="B27" s="6" t="n">
        <v>-2777</v>
      </c>
      <c r="C27" s="6" t="n">
        <v>-2351</v>
      </c>
    </row>
    <row r="28" spans="1:3">
      <c r="A28" s="4" t="s">
        <v>942</v>
      </c>
      <c r="B28" s="6" t="n">
        <v>1479</v>
      </c>
      <c r="C28" s="6" t="n">
        <v>1905</v>
      </c>
    </row>
    <row r="29" spans="1:3">
      <c r="A29" s="4" t="s">
        <v>949</v>
      </c>
    </row>
    <row r="30" spans="1:3">
      <c r="A30" s="3" t="s">
        <v>939</v>
      </c>
    </row>
    <row r="31" spans="1:3">
      <c r="A31" s="4" t="s">
        <v>940</v>
      </c>
      <c r="B31" s="6" t="n">
        <v>910</v>
      </c>
      <c r="C31" s="6" t="n">
        <v>910</v>
      </c>
    </row>
    <row r="32" spans="1:3">
      <c r="A32" s="4" t="s">
        <v>941</v>
      </c>
      <c r="B32" s="6" t="n">
        <v>-753</v>
      </c>
      <c r="C32" s="6" t="n">
        <v>-673</v>
      </c>
    </row>
    <row r="33" spans="1:3">
      <c r="A33" s="4" t="s">
        <v>942</v>
      </c>
      <c r="B33" s="7" t="n">
        <v>157</v>
      </c>
      <c r="C33" s="7" t="n">
        <v>2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950</v>
      </c>
      <c r="B1" s="2" t="s">
        <v>1</v>
      </c>
    </row>
    <row r="2" spans="1:6">
      <c r="B2" s="2" t="s">
        <v>2</v>
      </c>
      <c r="D2" s="2" t="s">
        <v>32</v>
      </c>
      <c r="F2" s="2" t="s">
        <v>79</v>
      </c>
    </row>
    <row r="3" spans="1:6">
      <c r="A3" s="3" t="s">
        <v>951</v>
      </c>
    </row>
    <row r="4" spans="1:6">
      <c r="A4" s="4" t="s">
        <v>337</v>
      </c>
      <c r="B4" s="7" t="n">
        <v>196400</v>
      </c>
      <c r="C4" s="4" t="s">
        <v>42</v>
      </c>
      <c r="D4" s="7" t="n">
        <v>6600</v>
      </c>
      <c r="E4" s="4" t="s">
        <v>547</v>
      </c>
    </row>
    <row r="5" spans="1:6">
      <c r="A5" s="4" t="s">
        <v>952</v>
      </c>
      <c r="B5" s="7" t="n">
        <v>11700</v>
      </c>
      <c r="D5" s="6" t="n">
        <v>8200</v>
      </c>
      <c r="F5" s="7" t="n">
        <v>8700</v>
      </c>
    </row>
    <row r="6" spans="1:6">
      <c r="A6" s="4" t="s">
        <v>953</v>
      </c>
      <c r="B6" s="6" t="n">
        <v>2031</v>
      </c>
    </row>
    <row r="7" spans="1:6">
      <c r="A7" s="4" t="s">
        <v>954</v>
      </c>
    </row>
    <row r="8" spans="1:6">
      <c r="A8" s="3" t="s">
        <v>951</v>
      </c>
    </row>
    <row r="9" spans="1:6">
      <c r="A9" s="4" t="s">
        <v>337</v>
      </c>
      <c r="B9" s="7" t="n">
        <v>102200</v>
      </c>
    </row>
    <row r="10" spans="1:6">
      <c r="A10" s="4" t="s">
        <v>944</v>
      </c>
    </row>
    <row r="11" spans="1:6">
      <c r="A11" s="3" t="s">
        <v>951</v>
      </c>
    </row>
    <row r="12" spans="1:6">
      <c r="A12" s="4" t="s">
        <v>337</v>
      </c>
      <c r="B12" s="6" t="n">
        <v>106000</v>
      </c>
      <c r="D12" s="6" t="n">
        <v>3800</v>
      </c>
    </row>
    <row r="13" spans="1:6">
      <c r="A13" s="4" t="s">
        <v>955</v>
      </c>
      <c r="D13" s="7" t="n">
        <v>300</v>
      </c>
    </row>
    <row r="14" spans="1:6">
      <c r="A14" s="4" t="s">
        <v>956</v>
      </c>
      <c r="D14" s="4" t="s">
        <v>395</v>
      </c>
    </row>
    <row r="15" spans="1:6">
      <c r="A15" s="4" t="s">
        <v>946</v>
      </c>
    </row>
    <row r="16" spans="1:6">
      <c r="A16" s="3" t="s">
        <v>951</v>
      </c>
    </row>
    <row r="17" spans="1:6">
      <c r="A17" s="4" t="s">
        <v>955</v>
      </c>
      <c r="D17" s="7" t="n">
        <v>6200</v>
      </c>
    </row>
    <row r="18" spans="1:6">
      <c r="A18" s="4" t="s">
        <v>956</v>
      </c>
      <c r="D18" s="4" t="s">
        <v>419</v>
      </c>
    </row>
    <row r="19" spans="1:6">
      <c r="A19" s="4" t="s">
        <v>957</v>
      </c>
    </row>
    <row r="20" spans="1:6">
      <c r="A20" s="3" t="s">
        <v>951</v>
      </c>
    </row>
    <row r="21" spans="1:6">
      <c r="A21" s="4" t="s">
        <v>337</v>
      </c>
      <c r="B21" s="7" t="n">
        <v>84000</v>
      </c>
    </row>
    <row r="22" spans="1:6">
      <c r="A22" s="4" t="s">
        <v>958</v>
      </c>
      <c r="B22" s="4" t="s">
        <v>959</v>
      </c>
    </row>
    <row r="23" spans="1:6">
      <c r="A23" s="4" t="s">
        <v>949</v>
      </c>
    </row>
    <row r="24" spans="1:6">
      <c r="A24" s="3" t="s">
        <v>951</v>
      </c>
    </row>
    <row r="25" spans="1:6">
      <c r="A25" s="4" t="s">
        <v>955</v>
      </c>
      <c r="D25" s="7" t="n">
        <v>100</v>
      </c>
    </row>
    <row r="26" spans="1:6">
      <c r="A26" s="4" t="s">
        <v>956</v>
      </c>
      <c r="D26" s="4" t="s">
        <v>622</v>
      </c>
    </row>
    <row r="27" spans="1:6">
      <c r="A27" s="4" t="s">
        <v>960</v>
      </c>
    </row>
    <row r="28" spans="1:6">
      <c r="A28" s="3" t="s">
        <v>951</v>
      </c>
    </row>
    <row r="29" spans="1:6">
      <c r="A29" s="4" t="s">
        <v>337</v>
      </c>
      <c r="B29" s="7" t="n">
        <v>10200</v>
      </c>
    </row>
    <row r="30" spans="1:6">
      <c r="A30" s="4" t="s">
        <v>958</v>
      </c>
      <c r="B30" s="4" t="s">
        <v>416</v>
      </c>
    </row>
    <row r="31" spans="1:6">
      <c r="A31" t="n"/>
    </row>
    <row r="32" spans="1:6">
      <c r="A32" s="4" t="s">
        <v>42</v>
      </c>
      <c r="B32" s="4" t="s">
        <v>887</v>
      </c>
    </row>
    <row r="33" spans="1:6">
      <c r="A33" s="4" t="s">
        <v>547</v>
      </c>
      <c r="B33" s="4" t="s">
        <v>888</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1</v>
      </c>
      <c r="B1" s="2" t="s">
        <v>2</v>
      </c>
      <c r="C1" s="2" t="s">
        <v>32</v>
      </c>
    </row>
    <row r="2" spans="1:3">
      <c r="A2" s="3" t="s">
        <v>962</v>
      </c>
    </row>
    <row r="3" spans="1:3">
      <c r="A3" s="6" t="n">
        <v>2017</v>
      </c>
      <c r="B3" s="7" t="n">
        <v>15437</v>
      </c>
    </row>
    <row r="4" spans="1:3">
      <c r="A4" s="6" t="n">
        <v>2018</v>
      </c>
      <c r="B4" s="6" t="n">
        <v>14742</v>
      </c>
    </row>
    <row r="5" spans="1:3">
      <c r="A5" s="6" t="n">
        <v>2019</v>
      </c>
      <c r="B5" s="6" t="n">
        <v>13487</v>
      </c>
    </row>
    <row r="6" spans="1:3">
      <c r="A6" s="6" t="n">
        <v>2020</v>
      </c>
      <c r="B6" s="6" t="n">
        <v>13204</v>
      </c>
    </row>
    <row r="7" spans="1:3">
      <c r="A7" s="6" t="n">
        <v>2021</v>
      </c>
      <c r="B7" s="6" t="n">
        <v>13280</v>
      </c>
    </row>
    <row r="8" spans="1:3">
      <c r="A8" s="4" t="s">
        <v>963</v>
      </c>
      <c r="B8" s="6" t="n">
        <v>56494</v>
      </c>
    </row>
    <row r="9" spans="1:3">
      <c r="A9" s="4" t="s">
        <v>942</v>
      </c>
      <c r="B9" s="7" t="n">
        <v>126644</v>
      </c>
      <c r="C9" s="7" t="n">
        <v>441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4</v>
      </c>
      <c r="B1" s="2" t="s">
        <v>1</v>
      </c>
    </row>
    <row r="2" spans="1:4">
      <c r="B2" s="2" t="s">
        <v>2</v>
      </c>
      <c r="C2" s="2" t="s">
        <v>32</v>
      </c>
      <c r="D2" s="2" t="s">
        <v>79</v>
      </c>
    </row>
    <row r="3" spans="1:4">
      <c r="A3" s="3" t="s">
        <v>965</v>
      </c>
    </row>
    <row r="4" spans="1:4">
      <c r="A4" s="4" t="s">
        <v>966</v>
      </c>
      <c r="B4" s="6" t="n">
        <v>2026</v>
      </c>
    </row>
    <row r="5" spans="1:4">
      <c r="A5" s="4" t="s">
        <v>967</v>
      </c>
      <c r="B5" s="11" t="n">
        <v>45.5</v>
      </c>
      <c r="C5" s="7" t="n">
        <v>38</v>
      </c>
      <c r="D5" s="11" t="n">
        <v>39.6</v>
      </c>
    </row>
    <row r="6" spans="1:4">
      <c r="A6" s="4" t="s">
        <v>968</v>
      </c>
      <c r="B6" s="4" t="s">
        <v>9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70</v>
      </c>
      <c r="B1" s="2" t="s">
        <v>661</v>
      </c>
    </row>
    <row r="2" spans="1:2">
      <c r="A2" s="3" t="s">
        <v>971</v>
      </c>
    </row>
    <row r="3" spans="1:2">
      <c r="A3" s="6" t="n">
        <v>2017</v>
      </c>
      <c r="B3" s="7" t="n">
        <v>65002</v>
      </c>
    </row>
    <row r="4" spans="1:2">
      <c r="A4" s="6" t="n">
        <v>2018</v>
      </c>
      <c r="B4" s="6" t="n">
        <v>62257</v>
      </c>
    </row>
    <row r="5" spans="1:2">
      <c r="A5" s="6" t="n">
        <v>2019</v>
      </c>
      <c r="B5" s="6" t="n">
        <v>55633</v>
      </c>
    </row>
    <row r="6" spans="1:2">
      <c r="A6" s="6" t="n">
        <v>2020</v>
      </c>
      <c r="B6" s="6" t="n">
        <v>49396</v>
      </c>
    </row>
    <row r="7" spans="1:2">
      <c r="A7" s="6" t="n">
        <v>2021</v>
      </c>
      <c r="B7" s="6" t="n">
        <v>43965</v>
      </c>
    </row>
    <row r="8" spans="1:2">
      <c r="A8" s="4" t="s">
        <v>963</v>
      </c>
      <c r="B8" s="6" t="n">
        <v>170647</v>
      </c>
    </row>
    <row r="9" spans="1:2">
      <c r="A9" s="4" t="s">
        <v>972</v>
      </c>
      <c r="B9" s="7" t="n">
        <v>4469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351</v>
      </c>
      <c r="J1" s="2" t="s">
        <v>1</v>
      </c>
    </row>
    <row r="2" spans="1:12">
      <c r="B2" s="2" t="s">
        <v>2</v>
      </c>
      <c r="C2" s="2" t="s">
        <v>426</v>
      </c>
      <c r="D2" s="2" t="s">
        <v>4</v>
      </c>
      <c r="E2" s="2" t="s">
        <v>427</v>
      </c>
      <c r="F2" s="2" t="s">
        <v>32</v>
      </c>
      <c r="G2" s="2" t="s">
        <v>428</v>
      </c>
      <c r="H2" s="2" t="s">
        <v>429</v>
      </c>
      <c r="I2" s="2" t="s">
        <v>430</v>
      </c>
      <c r="J2" s="2" t="s">
        <v>2</v>
      </c>
      <c r="K2" s="2" t="s">
        <v>32</v>
      </c>
      <c r="L2" s="2" t="s">
        <v>79</v>
      </c>
    </row>
    <row r="3" spans="1:12">
      <c r="A3" s="3" t="s">
        <v>974</v>
      </c>
    </row>
    <row r="4" spans="1:12">
      <c r="A4" s="4" t="s">
        <v>80</v>
      </c>
      <c r="B4" s="7" t="n">
        <v>399960</v>
      </c>
      <c r="C4" s="7" t="n">
        <v>344158</v>
      </c>
      <c r="D4" s="7" t="n">
        <v>280600</v>
      </c>
      <c r="E4" s="7" t="n">
        <v>267394</v>
      </c>
      <c r="F4" s="7" t="n">
        <v>271717</v>
      </c>
      <c r="G4" s="7" t="n">
        <v>249545</v>
      </c>
      <c r="H4" s="7" t="n">
        <v>255702</v>
      </c>
      <c r="I4" s="7" t="n">
        <v>251188</v>
      </c>
      <c r="J4" s="7" t="n">
        <v>1292112</v>
      </c>
      <c r="K4" s="7" t="n">
        <v>1028152</v>
      </c>
      <c r="L4" s="7" t="n">
        <v>960301</v>
      </c>
    </row>
    <row r="5" spans="1:12">
      <c r="A5" s="4" t="s">
        <v>877</v>
      </c>
      <c r="B5" s="6" t="n">
        <v>4842</v>
      </c>
      <c r="C5" s="6" t="n">
        <v>-14067</v>
      </c>
      <c r="D5" s="6" t="n">
        <v>29013</v>
      </c>
      <c r="E5" s="6" t="n">
        <v>32904</v>
      </c>
      <c r="F5" s="6" t="n">
        <v>28092</v>
      </c>
      <c r="G5" s="6" t="n">
        <v>32927</v>
      </c>
      <c r="H5" s="6" t="n">
        <v>34416</v>
      </c>
      <c r="I5" s="6" t="n">
        <v>18593</v>
      </c>
      <c r="J5" s="6" t="n">
        <v>52692</v>
      </c>
      <c r="K5" s="6" t="n">
        <v>114028</v>
      </c>
      <c r="L5" s="6" t="n">
        <v>91608</v>
      </c>
    </row>
    <row r="6" spans="1:12">
      <c r="A6" s="4" t="s">
        <v>975</v>
      </c>
      <c r="B6" s="6" t="n">
        <v>6375</v>
      </c>
      <c r="C6" s="6" t="n">
        <v>-15995</v>
      </c>
      <c r="D6" s="6" t="n">
        <v>17971</v>
      </c>
      <c r="E6" s="6" t="n">
        <v>23082</v>
      </c>
      <c r="F6" s="6" t="n">
        <v>25482</v>
      </c>
      <c r="G6" s="6" t="n">
        <v>22939</v>
      </c>
      <c r="H6" s="6" t="n">
        <v>25403</v>
      </c>
      <c r="I6" s="6" t="n">
        <v>14533</v>
      </c>
      <c r="J6" s="6" t="n">
        <v>31433</v>
      </c>
      <c r="K6" s="6" t="n">
        <v>88357</v>
      </c>
      <c r="L6" s="6" t="n">
        <v>72691</v>
      </c>
    </row>
    <row r="7" spans="1:12">
      <c r="A7" s="4" t="s">
        <v>976</v>
      </c>
      <c r="B7" s="7" t="n">
        <v>5855</v>
      </c>
      <c r="C7" s="7" t="n">
        <v>-15995</v>
      </c>
      <c r="D7" s="7" t="n">
        <v>17971</v>
      </c>
      <c r="E7" s="7" t="n">
        <v>23082</v>
      </c>
      <c r="F7" s="7" t="n">
        <v>25482</v>
      </c>
      <c r="G7" s="7" t="n">
        <v>22939</v>
      </c>
      <c r="H7" s="7" t="n">
        <v>25403</v>
      </c>
      <c r="I7" s="7" t="n">
        <v>14533</v>
      </c>
      <c r="J7" s="7" t="n">
        <v>30913</v>
      </c>
      <c r="K7" s="7" t="n">
        <v>88357</v>
      </c>
      <c r="L7" s="7" t="n">
        <v>72691</v>
      </c>
    </row>
    <row r="8" spans="1:12">
      <c r="A8" s="4" t="s">
        <v>100</v>
      </c>
      <c r="B8" s="8" t="n">
        <v>0.1</v>
      </c>
      <c r="C8" s="8" t="n">
        <v>-0.3</v>
      </c>
      <c r="D8" s="8" t="n">
        <v>0.36</v>
      </c>
      <c r="E8" s="8" t="n">
        <v>0.46</v>
      </c>
      <c r="F8" s="8" t="n">
        <v>0.51</v>
      </c>
      <c r="G8" s="8" t="n">
        <v>0.46</v>
      </c>
      <c r="H8" s="8" t="n">
        <v>0.52</v>
      </c>
      <c r="I8" s="8" t="n">
        <v>0.3</v>
      </c>
      <c r="J8" s="8" t="n">
        <v>0.58</v>
      </c>
      <c r="K8" s="8" t="n">
        <v>1.78</v>
      </c>
      <c r="L8" s="8" t="n">
        <v>1.51</v>
      </c>
    </row>
    <row r="9" spans="1:12">
      <c r="A9" s="4" t="s">
        <v>101</v>
      </c>
      <c r="B9" s="8" t="n">
        <v>0.1</v>
      </c>
      <c r="C9" s="8" t="n">
        <v>-0.3</v>
      </c>
      <c r="D9" s="8" t="n">
        <v>0.35</v>
      </c>
      <c r="E9" s="8" t="n">
        <v>0.46</v>
      </c>
      <c r="F9" s="8" t="n">
        <v>0.51</v>
      </c>
      <c r="G9" s="8" t="n">
        <v>0.46</v>
      </c>
      <c r="H9" s="8" t="n">
        <v>0.51</v>
      </c>
      <c r="I9" s="8" t="n">
        <v>0.29</v>
      </c>
      <c r="J9" s="8" t="n">
        <v>0.58</v>
      </c>
      <c r="K9" s="8" t="n">
        <v>1.76</v>
      </c>
      <c r="L9" s="8" t="n">
        <v>1.4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77</v>
      </c>
      <c r="B1" s="2" t="s">
        <v>978</v>
      </c>
      <c r="C1" s="2" t="s">
        <v>824</v>
      </c>
      <c r="D1" s="2" t="s">
        <v>2</v>
      </c>
    </row>
    <row r="2" spans="1:4">
      <c r="A2" s="3" t="s">
        <v>979</v>
      </c>
    </row>
    <row r="3" spans="1:4">
      <c r="A3" s="4" t="s">
        <v>164</v>
      </c>
      <c r="D3" s="7" t="n">
        <v>10000</v>
      </c>
    </row>
    <row r="4" spans="1:4">
      <c r="A4" s="4" t="s">
        <v>393</v>
      </c>
    </row>
    <row r="5" spans="1:4">
      <c r="A5" s="3" t="s">
        <v>979</v>
      </c>
    </row>
    <row r="6" spans="1:4">
      <c r="A6" s="4" t="s">
        <v>836</v>
      </c>
      <c r="D6" s="4" t="s">
        <v>837</v>
      </c>
    </row>
    <row r="7" spans="1:4">
      <c r="A7" s="4" t="s">
        <v>396</v>
      </c>
    </row>
    <row r="8" spans="1:4">
      <c r="A8" s="3" t="s">
        <v>979</v>
      </c>
    </row>
    <row r="9" spans="1:4">
      <c r="A9" s="4" t="s">
        <v>836</v>
      </c>
      <c r="D9" s="4" t="s">
        <v>766</v>
      </c>
    </row>
    <row r="10" spans="1:4">
      <c r="A10" s="4" t="s">
        <v>838</v>
      </c>
    </row>
    <row r="11" spans="1:4">
      <c r="A11" s="3" t="s">
        <v>979</v>
      </c>
    </row>
    <row r="12" spans="1:4">
      <c r="A12" s="4" t="s">
        <v>839</v>
      </c>
      <c r="D12" s="4" t="s">
        <v>840</v>
      </c>
    </row>
    <row r="13" spans="1:4">
      <c r="A13" s="4" t="s">
        <v>843</v>
      </c>
    </row>
    <row r="14" spans="1:4">
      <c r="A14" s="3" t="s">
        <v>979</v>
      </c>
    </row>
    <row r="15" spans="1:4">
      <c r="A15" s="4" t="s">
        <v>839</v>
      </c>
      <c r="D15" s="4" t="s">
        <v>844</v>
      </c>
    </row>
    <row r="16" spans="1:4">
      <c r="A16" s="4" t="s">
        <v>846</v>
      </c>
    </row>
    <row r="17" spans="1:4">
      <c r="A17" s="3" t="s">
        <v>979</v>
      </c>
    </row>
    <row r="18" spans="1:4">
      <c r="A18" s="4" t="s">
        <v>839</v>
      </c>
      <c r="D18" s="4" t="s">
        <v>847</v>
      </c>
    </row>
    <row r="19" spans="1:4">
      <c r="A19" s="4" t="s">
        <v>849</v>
      </c>
    </row>
    <row r="20" spans="1:4">
      <c r="A20" s="3" t="s">
        <v>979</v>
      </c>
    </row>
    <row r="21" spans="1:4">
      <c r="A21" s="4" t="s">
        <v>839</v>
      </c>
      <c r="D21" s="4" t="s">
        <v>850</v>
      </c>
    </row>
    <row r="22" spans="1:4">
      <c r="A22" s="4" t="s">
        <v>833</v>
      </c>
    </row>
    <row r="23" spans="1:4">
      <c r="A23" s="3" t="s">
        <v>979</v>
      </c>
    </row>
    <row r="24" spans="1:4">
      <c r="A24" s="4" t="s">
        <v>980</v>
      </c>
      <c r="C24" s="4" t="s">
        <v>981</v>
      </c>
    </row>
    <row r="25" spans="1:4">
      <c r="A25" s="4" t="s">
        <v>834</v>
      </c>
      <c r="C25" s="7" t="n">
        <v>400000</v>
      </c>
    </row>
    <row r="26" spans="1:4">
      <c r="A26" s="4" t="s">
        <v>835</v>
      </c>
      <c r="C26" s="6" t="n">
        <v>275000</v>
      </c>
    </row>
    <row r="27" spans="1:4">
      <c r="A27" s="4" t="s">
        <v>164</v>
      </c>
      <c r="C27" s="7" t="n">
        <v>140000</v>
      </c>
    </row>
    <row r="28" spans="1:4">
      <c r="A28" s="4" t="s">
        <v>982</v>
      </c>
    </row>
    <row r="29" spans="1:4">
      <c r="A29" s="3" t="s">
        <v>979</v>
      </c>
    </row>
    <row r="30" spans="1:4">
      <c r="A30" s="4" t="s">
        <v>839</v>
      </c>
      <c r="C30" s="4" t="s">
        <v>842</v>
      </c>
    </row>
    <row r="31" spans="1:4">
      <c r="A31" s="4" t="s">
        <v>983</v>
      </c>
    </row>
    <row r="32" spans="1:4">
      <c r="A32" s="3" t="s">
        <v>979</v>
      </c>
    </row>
    <row r="33" spans="1:4">
      <c r="A33" s="4" t="s">
        <v>839</v>
      </c>
      <c r="C33" s="4" t="s">
        <v>767</v>
      </c>
    </row>
    <row r="34" spans="1:4">
      <c r="A34" s="4" t="s">
        <v>984</v>
      </c>
    </row>
    <row r="35" spans="1:4">
      <c r="A35" s="3" t="s">
        <v>979</v>
      </c>
    </row>
    <row r="36" spans="1:4">
      <c r="A36" s="4" t="s">
        <v>839</v>
      </c>
      <c r="C36" s="4" t="s">
        <v>837</v>
      </c>
    </row>
    <row r="37" spans="1:4">
      <c r="A37" s="4" t="s">
        <v>985</v>
      </c>
    </row>
    <row r="38" spans="1:4">
      <c r="A38" s="3" t="s">
        <v>979</v>
      </c>
    </row>
    <row r="39" spans="1:4">
      <c r="A39" s="4" t="s">
        <v>839</v>
      </c>
      <c r="C39" s="4" t="s">
        <v>852</v>
      </c>
    </row>
    <row r="40" spans="1:4">
      <c r="A40" s="4" t="s">
        <v>986</v>
      </c>
    </row>
    <row r="41" spans="1:4">
      <c r="A41" s="3" t="s">
        <v>979</v>
      </c>
    </row>
    <row r="42" spans="1:4">
      <c r="A42" s="4" t="s">
        <v>834</v>
      </c>
      <c r="C42" s="7" t="n">
        <v>275000</v>
      </c>
    </row>
    <row r="43" spans="1:4">
      <c r="A43" s="4" t="s">
        <v>987</v>
      </c>
      <c r="C43" s="4" t="s">
        <v>988</v>
      </c>
    </row>
    <row r="44" spans="1:4">
      <c r="A44" s="4" t="s">
        <v>989</v>
      </c>
      <c r="C44" s="4" t="s">
        <v>988</v>
      </c>
    </row>
    <row r="45" spans="1:4">
      <c r="A45" s="4" t="s">
        <v>990</v>
      </c>
      <c r="C45" s="4" t="s">
        <v>380</v>
      </c>
    </row>
    <row r="46" spans="1:4">
      <c r="A46" s="4" t="s">
        <v>991</v>
      </c>
      <c r="C46" s="4" t="s">
        <v>380</v>
      </c>
    </row>
    <row r="47" spans="1:4">
      <c r="A47" s="4" t="s">
        <v>992</v>
      </c>
      <c r="C47" s="4" t="s">
        <v>380</v>
      </c>
    </row>
    <row r="48" spans="1:4">
      <c r="A48" s="4" t="s">
        <v>993</v>
      </c>
      <c r="C48" s="4" t="s">
        <v>994</v>
      </c>
    </row>
    <row r="49" spans="1:4">
      <c r="A49" s="4" t="s">
        <v>995</v>
      </c>
    </row>
    <row r="50" spans="1:4">
      <c r="A50" s="3" t="s">
        <v>979</v>
      </c>
    </row>
    <row r="51" spans="1:4">
      <c r="A51" s="4" t="s">
        <v>836</v>
      </c>
      <c r="C51" s="4" t="s">
        <v>996</v>
      </c>
    </row>
    <row r="52" spans="1:4">
      <c r="A52" s="4" t="s">
        <v>997</v>
      </c>
    </row>
    <row r="53" spans="1:4">
      <c r="A53" s="3" t="s">
        <v>979</v>
      </c>
    </row>
    <row r="54" spans="1:4">
      <c r="A54" s="4" t="s">
        <v>836</v>
      </c>
      <c r="C54" s="4" t="s">
        <v>998</v>
      </c>
    </row>
    <row r="55" spans="1:4">
      <c r="A55" s="4" t="s">
        <v>999</v>
      </c>
    </row>
    <row r="56" spans="1:4">
      <c r="A56" s="3" t="s">
        <v>979</v>
      </c>
    </row>
    <row r="57" spans="1:4">
      <c r="A57" s="4" t="s">
        <v>834</v>
      </c>
      <c r="C57" s="7" t="n">
        <v>125000</v>
      </c>
    </row>
    <row r="58" spans="1:4">
      <c r="A58" s="4" t="s">
        <v>993</v>
      </c>
      <c r="C58" s="4" t="s">
        <v>994</v>
      </c>
    </row>
    <row r="59" spans="1:4">
      <c r="A59" s="4" t="s">
        <v>1000</v>
      </c>
    </row>
    <row r="60" spans="1:4">
      <c r="A60" s="3" t="s">
        <v>979</v>
      </c>
    </row>
    <row r="61" spans="1:4">
      <c r="A61" s="4" t="s">
        <v>1001</v>
      </c>
      <c r="B61" s="4" t="s">
        <v>981</v>
      </c>
    </row>
    <row r="62" spans="1:4">
      <c r="A62" s="4" t="s">
        <v>1002</v>
      </c>
      <c r="B62" s="8" t="n">
        <v>0.1</v>
      </c>
    </row>
    <row r="63" spans="1:4">
      <c r="A63" s="4" t="s">
        <v>1003</v>
      </c>
      <c r="B63" s="4" t="s">
        <v>1004</v>
      </c>
    </row>
    <row r="64" spans="1:4">
      <c r="A64" s="4" t="s">
        <v>1005</v>
      </c>
      <c r="B64" s="4" t="s">
        <v>100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07</v>
      </c>
      <c r="B1" s="2" t="s">
        <v>824</v>
      </c>
      <c r="C1" s="2" t="s">
        <v>2</v>
      </c>
    </row>
    <row r="2" spans="1:3">
      <c r="A2" s="4" t="s">
        <v>853</v>
      </c>
    </row>
    <row r="3" spans="1:3">
      <c r="A3" s="3" t="s">
        <v>1008</v>
      </c>
    </row>
    <row r="4" spans="1:3">
      <c r="A4" s="4" t="s">
        <v>832</v>
      </c>
      <c r="C4" s="7" t="n">
        <v>140000</v>
      </c>
    </row>
    <row r="5" spans="1:3">
      <c r="A5" s="4" t="s">
        <v>831</v>
      </c>
    </row>
    <row r="6" spans="1:3">
      <c r="A6" s="3" t="s">
        <v>1008</v>
      </c>
    </row>
    <row r="7" spans="1:3">
      <c r="A7" s="4" t="s">
        <v>832</v>
      </c>
      <c r="B7" s="7" t="n">
        <v>275000</v>
      </c>
    </row>
    <row r="8" spans="1:3">
      <c r="A8" s="4" t="s">
        <v>1009</v>
      </c>
    </row>
    <row r="9" spans="1:3">
      <c r="A9" s="3" t="s">
        <v>1008</v>
      </c>
    </row>
    <row r="10" spans="1:3">
      <c r="A10" s="6" t="n">
        <v>2017</v>
      </c>
      <c r="B10" s="6" t="n">
        <v>15469</v>
      </c>
    </row>
    <row r="11" spans="1:3">
      <c r="A11" s="6" t="n">
        <v>2018</v>
      </c>
      <c r="B11" s="6" t="n">
        <v>20625</v>
      </c>
    </row>
    <row r="12" spans="1:3">
      <c r="A12" s="6" t="n">
        <v>2019</v>
      </c>
      <c r="B12" s="6" t="n">
        <v>25781</v>
      </c>
    </row>
    <row r="13" spans="1:3">
      <c r="A13" s="6" t="n">
        <v>2020</v>
      </c>
      <c r="B13" s="6" t="n">
        <v>27500</v>
      </c>
    </row>
    <row r="14" spans="1:3">
      <c r="A14" s="6" t="n">
        <v>2021</v>
      </c>
      <c r="B14" s="6" t="n">
        <v>27500</v>
      </c>
    </row>
    <row r="15" spans="1:3">
      <c r="A15" s="4" t="s">
        <v>963</v>
      </c>
      <c r="B15" s="7" t="n">
        <v>1581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1010</v>
      </c>
      <c r="C1" s="2" t="s">
        <v>1</v>
      </c>
    </row>
    <row r="2" spans="1:5">
      <c r="C2" s="2" t="s">
        <v>2</v>
      </c>
      <c r="D2" s="2" t="s">
        <v>32</v>
      </c>
      <c r="E2" s="2" t="s">
        <v>79</v>
      </c>
    </row>
    <row r="3" spans="1:5">
      <c r="A3" s="4" t="s">
        <v>221</v>
      </c>
    </row>
    <row r="4" spans="1:5">
      <c r="A4" s="3" t="s">
        <v>1011</v>
      </c>
    </row>
    <row r="5" spans="1:5">
      <c r="A5" s="4" t="s">
        <v>1012</v>
      </c>
      <c r="C5" s="7" t="n">
        <v>9958</v>
      </c>
      <c r="D5" s="7" t="n">
        <v>9513</v>
      </c>
      <c r="E5" s="7" t="n">
        <v>9097</v>
      </c>
    </row>
    <row r="6" spans="1:5">
      <c r="A6" s="4" t="s">
        <v>1013</v>
      </c>
      <c r="C6" s="6" t="n">
        <v>8570</v>
      </c>
      <c r="D6" s="6" t="n">
        <v>7741</v>
      </c>
      <c r="E6" s="6" t="n">
        <v>7840</v>
      </c>
    </row>
    <row r="7" spans="1:5">
      <c r="A7" s="4" t="s">
        <v>1014</v>
      </c>
      <c r="B7" s="4" t="s">
        <v>42</v>
      </c>
      <c r="C7" s="6" t="n">
        <v>-270</v>
      </c>
      <c r="D7" s="6" t="n">
        <v>-693</v>
      </c>
      <c r="E7" s="6" t="n">
        <v>291</v>
      </c>
    </row>
    <row r="8" spans="1:5">
      <c r="A8" s="4" t="s">
        <v>1015</v>
      </c>
      <c r="B8" s="4" t="s">
        <v>547</v>
      </c>
      <c r="C8" s="6" t="n">
        <v>-6966</v>
      </c>
      <c r="D8" s="6" t="n">
        <v>-6603</v>
      </c>
      <c r="E8" s="6" t="n">
        <v>-7715</v>
      </c>
    </row>
    <row r="9" spans="1:5">
      <c r="A9" s="4" t="s">
        <v>1016</v>
      </c>
      <c r="C9" s="6" t="n">
        <v>11292</v>
      </c>
      <c r="D9" s="6" t="n">
        <v>9958</v>
      </c>
      <c r="E9" s="6" t="n">
        <v>9513</v>
      </c>
    </row>
    <row r="10" spans="1:5">
      <c r="A10" s="4" t="s">
        <v>1017</v>
      </c>
    </row>
    <row r="11" spans="1:5">
      <c r="A11" s="3" t="s">
        <v>1011</v>
      </c>
    </row>
    <row r="12" spans="1:5">
      <c r="A12" s="4" t="s">
        <v>1012</v>
      </c>
      <c r="C12" s="6" t="n">
        <v>21608</v>
      </c>
      <c r="D12" s="6" t="n">
        <v>26969</v>
      </c>
      <c r="E12" s="6" t="n">
        <v>27731</v>
      </c>
    </row>
    <row r="13" spans="1:5">
      <c r="A13" s="4" t="s">
        <v>1013</v>
      </c>
      <c r="C13" s="6" t="n">
        <v>18993</v>
      </c>
      <c r="D13" s="6" t="n">
        <v>2537</v>
      </c>
      <c r="E13" s="6" t="n">
        <v>3728</v>
      </c>
    </row>
    <row r="14" spans="1:5">
      <c r="A14" s="4" t="s">
        <v>1015</v>
      </c>
      <c r="B14" s="4" t="s">
        <v>547</v>
      </c>
      <c r="C14" s="6" t="n">
        <v>-18571</v>
      </c>
      <c r="D14" s="6" t="n">
        <v>-7898</v>
      </c>
      <c r="E14" s="6" t="n">
        <v>-4490</v>
      </c>
    </row>
    <row r="15" spans="1:5">
      <c r="A15" s="4" t="s">
        <v>1016</v>
      </c>
      <c r="C15" s="7" t="n">
        <v>22030</v>
      </c>
      <c r="D15" s="7" t="n">
        <v>21608</v>
      </c>
      <c r="E15" s="7" t="n">
        <v>26969</v>
      </c>
    </row>
    <row r="16" spans="1:5">
      <c r="A16" t="n"/>
    </row>
    <row r="17" spans="1:5">
      <c r="A17" s="4" t="s">
        <v>42</v>
      </c>
      <c r="B17" s="4" t="s">
        <v>1018</v>
      </c>
    </row>
    <row r="18" spans="1:5">
      <c r="A18" s="4" t="s">
        <v>547</v>
      </c>
      <c r="B18" s="4" t="s">
        <v>1019</v>
      </c>
    </row>
  </sheetData>
  <mergeCells count="5">
    <mergeCell ref="A1:B2"/>
    <mergeCell ref="C1:E1"/>
    <mergeCell ref="A16:D16"/>
    <mergeCell ref="B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Summary of Sig</vt:lpstr>
      <vt:lpstr>Basic and Diluted Earnings Per </vt:lpstr>
      <vt:lpstr>Comprehensive (Loss) Income</vt:lpstr>
      <vt:lpstr>Employee Stock Plans</vt:lpstr>
      <vt:lpstr>Marketable Securities</vt:lpstr>
      <vt:lpstr>Deferred Compensation and Retir</vt:lpstr>
      <vt:lpstr>Restructuring Charges, Net</vt:lpstr>
      <vt:lpstr>Income Taxes</vt:lpstr>
      <vt:lpstr>Property and Equipment</vt:lpstr>
      <vt:lpstr>Long-Term Debt</vt:lpstr>
      <vt:lpstr>Business Segments</vt:lpstr>
      <vt:lpstr>Acquisitions</vt:lpstr>
      <vt:lpstr>Goodwill and Intangible Assets</vt:lpstr>
      <vt:lpstr>Commitments and Contingencies</vt:lpstr>
      <vt:lpstr>Quarterly Results</vt:lpstr>
      <vt:lpstr>Subsequent Events</vt:lpstr>
      <vt:lpstr>VALUATION AND QUALIFYING ACCOUN</vt:lpstr>
      <vt:lpstr>Organization and Summary of S25</vt:lpstr>
      <vt:lpstr>Basic and Diluted Earnings Pe26</vt:lpstr>
      <vt:lpstr>Comprehensive (Loss) Income (Ta</vt:lpstr>
      <vt:lpstr>Employee Stock Plans (Tables)</vt:lpstr>
      <vt:lpstr>Marketable Securities (Tables)</vt:lpstr>
      <vt:lpstr>Deferred Compensation and Ret30</vt:lpstr>
      <vt:lpstr>Restructuring Charges, Net (Tab</vt:lpstr>
      <vt:lpstr>Income Taxes (Tables)</vt:lpstr>
      <vt:lpstr>Property and Equipment (Tables)</vt:lpstr>
      <vt:lpstr>Business Segments (Tables)</vt:lpstr>
      <vt:lpstr>Acquisitions (Tables)</vt:lpstr>
      <vt:lpstr>Goodwill and Intangible Assets </vt:lpstr>
      <vt:lpstr>Commitments and Contingencies (</vt:lpstr>
      <vt:lpstr>Quarterly Results (Tables)</vt:lpstr>
      <vt:lpstr>Subsequent Events (Tables)</vt:lpstr>
      <vt:lpstr>Organization and Summary of S40</vt:lpstr>
      <vt:lpstr>Basic and Diluted Earnings Pe41</vt:lpstr>
      <vt:lpstr>Basic and Diluted Earnings pe42</vt:lpstr>
      <vt:lpstr>Components of Accumulated Other</vt:lpstr>
      <vt:lpstr>Changes in Each Component of Ac</vt:lpstr>
      <vt:lpstr>Changes in Each Component of 45</vt:lpstr>
      <vt:lpstr>Components of Stock-Based Compe</vt:lpstr>
      <vt:lpstr>Employee Stock Plans - Addition</vt:lpstr>
      <vt:lpstr>Stock Options Transactions (Det</vt:lpstr>
      <vt:lpstr>Employee Stock Plans (Outstandi</vt:lpstr>
      <vt:lpstr>Additional Information Pertaini</vt:lpstr>
      <vt:lpstr>Restricted Stock Activity (Deta</vt:lpstr>
      <vt:lpstr>Summary of Marketable Securitie</vt:lpstr>
      <vt:lpstr>Summary of Marketable Securit53</vt:lpstr>
      <vt:lpstr>Marketable Securities - Additio</vt:lpstr>
      <vt:lpstr>Amortized Cost and Fair Values </vt:lpstr>
      <vt:lpstr>Amortized Cost and Fair Value56</vt:lpstr>
      <vt:lpstr>Deferred Compensation And Ret57</vt:lpstr>
      <vt:lpstr>Deferred Compensation and Ret58</vt:lpstr>
      <vt:lpstr>Deferred Compensation And Ret59</vt:lpstr>
      <vt:lpstr>Components of Net Periodic Bene</vt:lpstr>
      <vt:lpstr>Deferred Compensation And Ret61</vt:lpstr>
      <vt:lpstr>Deferred Compensation And Ret62</vt:lpstr>
      <vt:lpstr>Deferred Compensation And Ret63</vt:lpstr>
      <vt:lpstr>Deferred Compensation and Ret64</vt:lpstr>
      <vt:lpstr>Fair Value Measurements of Defi</vt:lpstr>
      <vt:lpstr>Restructuring Charges, Net - Ad</vt:lpstr>
      <vt:lpstr>Changes In Restructuring Liabil</vt:lpstr>
      <vt:lpstr>Summary of Restructuring Liabil</vt:lpstr>
      <vt:lpstr>Provision Benefit For Domestic </vt:lpstr>
      <vt:lpstr>Domestic and Foreign Components</vt:lpstr>
      <vt:lpstr>Reconciliation of Statutory Fed</vt:lpstr>
      <vt:lpstr>Components of Deferred Tax Asse</vt:lpstr>
      <vt:lpstr>Deferred Tax Amounts (Detail)</vt:lpstr>
      <vt:lpstr>Income Taxes - Additional Infor</vt:lpstr>
      <vt:lpstr>Changes in Unrecognized Tax Ben</vt:lpstr>
      <vt:lpstr>Property And Equipment (Detail)</vt:lpstr>
      <vt:lpstr>Property And Equipment (Parenth</vt:lpstr>
      <vt:lpstr>Property And Equipment - Additi</vt:lpstr>
      <vt:lpstr>Long-Term Debt - Additional Inf</vt:lpstr>
      <vt:lpstr>Business Segments - Additional </vt:lpstr>
      <vt:lpstr>Business Segments (Detail)</vt:lpstr>
      <vt:lpstr>Fee Revenue Classified by Count</vt:lpstr>
      <vt:lpstr>Long Lived Assets, Excluding Fi</vt:lpstr>
      <vt:lpstr>Acquisitions - Additional Infor</vt:lpstr>
      <vt:lpstr>Summary of Acquisition (Detail)</vt:lpstr>
      <vt:lpstr>Summary of Acquisition (Parenth</vt:lpstr>
      <vt:lpstr>Changes in Carrying Value of Go</vt:lpstr>
      <vt:lpstr>Intangible Assets (Detail)</vt:lpstr>
      <vt:lpstr>Goodwill And Intangible Asset89</vt:lpstr>
      <vt:lpstr>Estimated Annual Amortization E</vt:lpstr>
      <vt:lpstr>Commitments And Contingencies -</vt:lpstr>
      <vt:lpstr>Future Minimum Commitments unde</vt:lpstr>
      <vt:lpstr>Quarterly Results (Detail)</vt:lpstr>
      <vt:lpstr>Subsequent Events - Additional </vt:lpstr>
      <vt:lpstr>Principal Payments on New Term </vt:lpstr>
      <vt:lpstr>Valuation And Qualifying Acc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5:49:41Z</dcterms:created>
  <dcterms:modified xmlns:dcterms="http://purl.org/dc/terms/" xmlns:xsi="http://www.w3.org/2001/XMLSchema-instance" xsi:type="dcterms:W3CDTF">2016-06-28T15:49:41Z</dcterms:modified>
  <dc:title xmlns:dc="http://purl.org/dc/elements/1.1/">Untitled</dc:title>
  <dc:description xmlns:dc="http://purl.org/dc/elements/1.1/"/>
  <dc:subject xmlns:dc="http://purl.org/dc/elements/1.1/"/>
  <cp:keywords/>
  <cp:category/>
</cp:coreProperties>
</file>